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PER SHARE RESULTS" sheetId="9" state="visible" r:id="rId9"/>
    <sheet xmlns:r="http://schemas.openxmlformats.org/officeDocument/2006/relationships" name="RECENT ACCOUNTING PRONOUNCEMENT" sheetId="10" state="visible" r:id="rId10"/>
    <sheet xmlns:r="http://schemas.openxmlformats.org/officeDocument/2006/relationships" name="FAIR VALUE MEASUREMENT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LOANS HELD FOR SALE" sheetId="14" state="visible" r:id="rId14"/>
    <sheet xmlns:r="http://schemas.openxmlformats.org/officeDocument/2006/relationships" name="BUSINESS COMBINATIONS" sheetId="15" state="visible" r:id="rId15"/>
    <sheet xmlns:r="http://schemas.openxmlformats.org/officeDocument/2006/relationships" name="OTHER REAL ESTATE OWNED" sheetId="16" state="visible" r:id="rId16"/>
    <sheet xmlns:r="http://schemas.openxmlformats.org/officeDocument/2006/relationships" name="SUBSEQUENT EVENTS" sheetId="17" state="visible" r:id="rId17"/>
    <sheet xmlns:r="http://schemas.openxmlformats.org/officeDocument/2006/relationships" name="PER SHARE RESULTS (Tables)" sheetId="18" state="visible" r:id="rId18"/>
    <sheet xmlns:r="http://schemas.openxmlformats.org/officeDocument/2006/relationships" name="FAIR VALUE MEASUREMENTS (Tables" sheetId="19" state="visible" r:id="rId19"/>
    <sheet xmlns:r="http://schemas.openxmlformats.org/officeDocument/2006/relationships" name="INVESTMENT SECURITIES (Tables)" sheetId="20" state="visible" r:id="rId20"/>
    <sheet xmlns:r="http://schemas.openxmlformats.org/officeDocument/2006/relationships" name="LOANS (Tables)" sheetId="21" state="visible" r:id="rId21"/>
    <sheet xmlns:r="http://schemas.openxmlformats.org/officeDocument/2006/relationships" name="BUSINESS COMBINATIONS (Tables)" sheetId="22" state="visible" r:id="rId22"/>
    <sheet xmlns:r="http://schemas.openxmlformats.org/officeDocument/2006/relationships" name="OTHER REAL ESTATE OWNED (Tables" sheetId="23" state="visible" r:id="rId23"/>
    <sheet xmlns:r="http://schemas.openxmlformats.org/officeDocument/2006/relationships" name="PER SHARE RESULTS - Basic net i" sheetId="24" state="visible" r:id="rId24"/>
    <sheet xmlns:r="http://schemas.openxmlformats.org/officeDocument/2006/relationships" name="PER SHARE RESULTS - Additional " sheetId="25" state="visible" r:id="rId25"/>
    <sheet xmlns:r="http://schemas.openxmlformats.org/officeDocument/2006/relationships" name="RECENT ACCOUNTING PRONOUNCEME_2" sheetId="26" state="visible" r:id="rId26"/>
    <sheet xmlns:r="http://schemas.openxmlformats.org/officeDocument/2006/relationships" name="FAIR VALUE MEASUREMENTS - Fair " sheetId="27" state="visible" r:id="rId27"/>
    <sheet xmlns:r="http://schemas.openxmlformats.org/officeDocument/2006/relationships" name="FAIR VALUE MEASUREMENTS - Fai_2" sheetId="28" state="visible" r:id="rId28"/>
    <sheet xmlns:r="http://schemas.openxmlformats.org/officeDocument/2006/relationships" name="FAIR VALUE MEASUREMENTS - Carry" sheetId="29" state="visible" r:id="rId29"/>
    <sheet xmlns:r="http://schemas.openxmlformats.org/officeDocument/2006/relationships" name="FAIR VALUE MEASUREMENTS - Addit" sheetId="30" state="visible" r:id="rId30"/>
    <sheet xmlns:r="http://schemas.openxmlformats.org/officeDocument/2006/relationships" name="INVESTMENT SECURITIES - Amortiz" sheetId="31" state="visible" r:id="rId31"/>
    <sheet xmlns:r="http://schemas.openxmlformats.org/officeDocument/2006/relationships" name="INVESTMENT SECURITIES - Schedul" sheetId="32" state="visible" r:id="rId32"/>
    <sheet xmlns:r="http://schemas.openxmlformats.org/officeDocument/2006/relationships" name="INVESTMENT SECURITIES - Investm" sheetId="33" state="visible" r:id="rId33"/>
    <sheet xmlns:r="http://schemas.openxmlformats.org/officeDocument/2006/relationships" name="INVESTMENT SECURITIES - Additio" sheetId="34" state="visible" r:id="rId34"/>
    <sheet xmlns:r="http://schemas.openxmlformats.org/officeDocument/2006/relationships" name="LOANS - Composition of the Comp" sheetId="35" state="visible" r:id="rId35"/>
    <sheet xmlns:r="http://schemas.openxmlformats.org/officeDocument/2006/relationships" name="LOANS - Cash flows expected to " sheetId="36" state="visible" r:id="rId36"/>
    <sheet xmlns:r="http://schemas.openxmlformats.org/officeDocument/2006/relationships" name="LOANS - Age analysis of past du" sheetId="37" state="visible" r:id="rId37"/>
    <sheet xmlns:r="http://schemas.openxmlformats.org/officeDocument/2006/relationships" name="LOANS - Information on loans, e" sheetId="38" state="visible" r:id="rId38"/>
    <sheet xmlns:r="http://schemas.openxmlformats.org/officeDocument/2006/relationships" name="LOANS - Loans that were modifie" sheetId="39" state="visible" r:id="rId39"/>
    <sheet xmlns:r="http://schemas.openxmlformats.org/officeDocument/2006/relationships" name="LOANS - Risk ratings of the com" sheetId="40" state="visible" r:id="rId40"/>
    <sheet xmlns:r="http://schemas.openxmlformats.org/officeDocument/2006/relationships" name="LOANS - Accretable yield on PCI" sheetId="41" state="visible" r:id="rId41"/>
    <sheet xmlns:r="http://schemas.openxmlformats.org/officeDocument/2006/relationships" name="LOANS - Allowance for loan loss" sheetId="42" state="visible" r:id="rId42"/>
    <sheet xmlns:r="http://schemas.openxmlformats.org/officeDocument/2006/relationships" name="LOANS - Additional information " sheetId="43" state="visible" r:id="rId43"/>
    <sheet xmlns:r="http://schemas.openxmlformats.org/officeDocument/2006/relationships" name="BUSINESS COMBINATIONS - General" sheetId="44" state="visible" r:id="rId44"/>
    <sheet xmlns:r="http://schemas.openxmlformats.org/officeDocument/2006/relationships" name="BUSINESS COMBINATIONS - Assets " sheetId="45" state="visible" r:id="rId45"/>
    <sheet xmlns:r="http://schemas.openxmlformats.org/officeDocument/2006/relationships" name="BUSINESS COMBINATIONS - Loans a" sheetId="46" state="visible" r:id="rId46"/>
    <sheet xmlns:r="http://schemas.openxmlformats.org/officeDocument/2006/relationships" name="BUSINESS COMBINATIONS - Loans_2" sheetId="47" state="visible" r:id="rId47"/>
    <sheet xmlns:r="http://schemas.openxmlformats.org/officeDocument/2006/relationships" name="BUSINESS COMBINATIONS - Merger-" sheetId="48" state="visible" r:id="rId48"/>
    <sheet xmlns:r="http://schemas.openxmlformats.org/officeDocument/2006/relationships" name="BUSINESS COMBINATIONS - Pro for" sheetId="49" state="visible" r:id="rId49"/>
    <sheet xmlns:r="http://schemas.openxmlformats.org/officeDocument/2006/relationships" name="OTHER REAL ESTATE OWNED (Detail" sheetId="50" state="visible" r:id="rId50"/>
    <sheet xmlns:r="http://schemas.openxmlformats.org/officeDocument/2006/relationships" name="OTHER REAL ESTATE OWNED - Addit" sheetId="51" state="visible" r:id="rId5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6 Months Ended</t>
        </is>
      </c>
    </row>
    <row r="2">
      <c r="B2" s="2" t="inlineStr">
        <is>
          <t>Jun. 30, 2020</t>
        </is>
      </c>
      <c r="C2" s="2" t="inlineStr">
        <is>
          <t>Aug. 05, 2020</t>
        </is>
      </c>
    </row>
    <row r="3">
      <c r="A3" s="3" t="inlineStr">
        <is>
          <t>Cover [Abstract]</t>
        </is>
      </c>
    </row>
    <row r="4">
      <c r="A4" s="4" t="inlineStr">
        <is>
          <t>Entity Central Index Key</t>
        </is>
      </c>
      <c r="B4" s="4" t="inlineStr">
        <is>
          <t>0001263762</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Jun. 30,
		2020</t>
        </is>
      </c>
    </row>
    <row r="8">
      <c r="A8" s="4" t="inlineStr">
        <is>
          <t>Document Transition Report</t>
        </is>
      </c>
      <c r="B8" s="4" t="inlineStr">
        <is>
          <t>false</t>
        </is>
      </c>
    </row>
    <row r="9">
      <c r="A9" s="4" t="inlineStr">
        <is>
          <t>Entity File Number</t>
        </is>
      </c>
      <c r="B9" s="4" t="inlineStr">
        <is>
          <t>000-50400</t>
        </is>
      </c>
    </row>
    <row r="10">
      <c r="A10" s="4" t="inlineStr">
        <is>
          <t>Entity Registrant Name</t>
        </is>
      </c>
      <c r="B10" s="4" t="inlineStr">
        <is>
          <t>Select Bancorp, Inc.</t>
        </is>
      </c>
    </row>
    <row r="11">
      <c r="A11" s="4" t="inlineStr">
        <is>
          <t>Entity Incorporation, State or Country Code</t>
        </is>
      </c>
      <c r="B11" s="4" t="inlineStr">
        <is>
          <t>NC</t>
        </is>
      </c>
    </row>
    <row r="12">
      <c r="A12" s="4" t="inlineStr">
        <is>
          <t>Entity Tax Identification Number</t>
        </is>
      </c>
      <c r="B12" s="4" t="inlineStr">
        <is>
          <t>20-0218264</t>
        </is>
      </c>
    </row>
    <row r="13">
      <c r="A13" s="4" t="inlineStr">
        <is>
          <t>Entity Address, Address Line One</t>
        </is>
      </c>
      <c r="B13" s="4" t="inlineStr">
        <is>
          <t>700 W. Cumberland Street</t>
        </is>
      </c>
    </row>
    <row r="14">
      <c r="A14" s="4" t="inlineStr">
        <is>
          <t>Entity Address, City or Town</t>
        </is>
      </c>
      <c r="B14" s="4" t="inlineStr">
        <is>
          <t>Dunn</t>
        </is>
      </c>
    </row>
    <row r="15">
      <c r="A15" s="4" t="inlineStr">
        <is>
          <t>Entity Address, State or Province</t>
        </is>
      </c>
      <c r="B15" s="4" t="inlineStr">
        <is>
          <t>NC</t>
        </is>
      </c>
    </row>
    <row r="16">
      <c r="A16" s="4" t="inlineStr">
        <is>
          <t>Entity Address, Postal Zip Code</t>
        </is>
      </c>
      <c r="B16" s="4" t="inlineStr">
        <is>
          <t>28334</t>
        </is>
      </c>
    </row>
    <row r="17">
      <c r="A17" s="4" t="inlineStr">
        <is>
          <t>City Area Code</t>
        </is>
      </c>
      <c r="B17" s="4" t="inlineStr">
        <is>
          <t>910</t>
        </is>
      </c>
    </row>
    <row r="18">
      <c r="A18" s="4" t="inlineStr">
        <is>
          <t>Local Phone Number</t>
        </is>
      </c>
      <c r="B18" s="4" t="inlineStr">
        <is>
          <t>892-7080</t>
        </is>
      </c>
    </row>
    <row r="19">
      <c r="A19" s="4" t="inlineStr">
        <is>
          <t>Title of 12(b) Security</t>
        </is>
      </c>
      <c r="B19" s="4" t="inlineStr">
        <is>
          <t>Common stock, par value $1.00 per share</t>
        </is>
      </c>
    </row>
    <row r="20">
      <c r="A20" s="4" t="inlineStr">
        <is>
          <t>Entity Listing, Par Value Per Share</t>
        </is>
      </c>
      <c r="B20" s="5" t="n">
        <v>1</v>
      </c>
    </row>
    <row r="21">
      <c r="A21" s="4" t="inlineStr">
        <is>
          <t>Trading Symbol</t>
        </is>
      </c>
      <c r="B21" s="4" t="inlineStr">
        <is>
          <t>SLCT</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6" t="n">
        <v>17862554</v>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6 Months Ended</t>
        </is>
      </c>
    </row>
    <row r="2">
      <c r="B2" s="2" t="inlineStr">
        <is>
          <t>Jun. 30, 2020</t>
        </is>
      </c>
    </row>
    <row r="3">
      <c r="A3" s="3" t="inlineStr">
        <is>
          <t>RECENT ACCOUNTING PRONOUNCEMENTS</t>
        </is>
      </c>
    </row>
    <row r="4">
      <c r="A4" s="4" t="inlineStr">
        <is>
          <t>RECENT ACCOUNTING PRONOUNCEMENTS</t>
        </is>
      </c>
      <c r="B4" s="4" t="inlineStr">
        <is>
          <t>NOTE C - RECENT ACCOUNTING PRONOUNCEMENTS The following summarizes recent accounting pronouncements and their expected impact on the Company: In June 2016, the FASB issued ASU 2016-13, Financial Instruments – Credit Losses (Topic 326): Measurement of Credit Losses on Financial Instruments, In August 2018, the FASB amended ASU 2018-13 - Fair Value Measurement (Topic 820): Disclosure Framework - Changes to the Disclosure Requirements for Fair Value Measurement Conceptual Framework for Financial Reporting—Chapter 8: Notes to Financial Statements December 15, 2019 upon issuance of this ASU and delay adoption of the additional disclosures until their effective date. The adoption of these amendments did not have a material effect on its consolidated financial statements. In January 2017, the FASB issued Accounting Standards Update ("ASU") 2017-04, Intangibles - Goodwill and Other (Topic 350): Simplifying the Test for Goodwill Impairment 2020 In March 2020, the FASB issued Accounting Standards Update ("ASU") 2020-04 - Reference Rate Reform (Topic 848) From time to time, the FASB issues exposure drafts for proposed statements of financial accounting standards. Such exposure drafts are subject to comment from the public, to revisions by the FASB and to final issuance by the FASB as statements of financial accounting standards. Management considers the effect of the proposed statements on the consolidated financial statements of the Company and monitors the status of changes to and proposed effective dates of exposure draf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MEASUREMENTS</t>
        </is>
      </c>
    </row>
    <row r="4">
      <c r="A4" s="4" t="inlineStr">
        <is>
          <t>FAIR VALUE MEASUREMENTS</t>
        </is>
      </c>
      <c r="B4" s="4" t="inlineStr">
        <is>
          <t>NOTE D - FAIR VALUE MEASUREMENTS Accounting Standards Codification (“ASC”) 820 defines fair value, establishes a framework for measuring fair value, and expands disclosures about fair value measurements. ASC 820 does not require any new fair value measurements, but clarifies and standardizes some divergent practices that have emerged since prior guidance was issued. ASC 820 creates a three-level hierarchy under which individual fair value estimates are to be ranked based on the relative reliability of the inputs used in the valuation. Fair value estimates are made at a specific mome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active market readily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The following methods and assumptions were used to estimate the fair value of each class of financial instruments for which it is practicable to estimate that value: Fair Value Hierarchy The Company groups assets and liabilities at fair value in three levels, based on the markets in which the assets and liabilities are traded and the reliability of the assumptions used to determine fair value. These levels are: ●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The following is a description of valuation methodologies used for assets and liabilities recorded at fair value on a recurring basis. Investment Securities Available-for-Sale Investment securities available-for-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U.S. Treasury securities that are traded by dealers or brokers in active over-the-counter markets and money market funds. Level 2 securities include U.S. government agencies, mortgage-backed securities issued by government sponsored entities, and municipal bonds. There have been no changes in valuation techniques for the three and six months ended June 30, 2020. Valuation techniques are consistent with techniques used in prior periods. The following tables summarize quantitative disclosures about the fair value measurement for each category of assets carried at fair value on a recurring basis as of June 30, 2020 and December 31, 2019 (in thousands): ​ ​ ​ ​ ​ ​ ​ ​ ​ ​ ​ ​ ​ ​ ​ ​ ​ Quoted Prices in Significant ​ ​ Investment securities ​ ​ ​ ​ Active Markets ​ Other ​ Significant available for sale ​ ​ ​ ​ for Identical ​ Observable ​ Unobservable June 30, 2020 ​ Fair value ​ Assets (Level 1) ​ Inputs (Level 2) ​ Inputs (Level 3) U.S. government agencies – GSE’s ​ $ 9,086 ​ $ — ​ $ 9,086 ​ $ — ​ ​ ​ ​ ​ ​ ​ ​ ​ ​ ​ ​ ​ Mortgage-backed securities – GSE’s ​ 39,533 ​ — ​ 39,533 ​ — ​ ​ ​ ​ ​ ​ ​ ​ ​ ​ ​ ​ ​ Corporate Bonds ​ 2,206 ​ — ​ 2,206 ​ — ​ ​ ​ ​ ​ ​ ​ ​ ​ ​ ​ ​ ​ Municipal bonds ​ 12,133 ​ — ​ 12,133 ​ — ​ ​ ​ ​ ​ ​ ​ ​ ​ ​ ​ ​ ​ Total investment available for sale ​ $ 62,958 ​ $ — ​ $ 62,958 ​ $ — ​ ​ ​ ​ ​ ​ ​ ​ ​ ​ ​ ​ ​ ​ ​ ​ ​ Quoted Prices in Significant ​ ​ Investment securities ​ ​ ​ ​ Active Markets ​ Other ​ Significant available for sale ​ ​ ​ ​ for Identical ​ Observable ​ Unobservable December 31, 2019 ​ Fair value ​ Assets (Level 1) ​ Inputs (Level 2) ​ Inputs (Level 3) U.S. government agencies – GSE’s ​ $ 9,996 ​ $ — ​ $ 9,996 ​ $ — ​ ​ ​ ​ ​ ​ ​ ​ ​ ​ ​ ​ ​ Mortgage-backed securities – GSE’s ​ 47,743 ​ — ​ 47,743 ​ — ​ ​ ​ ​ ​ ​ ​ ​ ​ ​ ​ ​ ​ Corporate Bonds ​ 2,299 ​ — ​ 2,299 ​ — ​ ​ ​ ​ ​ ​ ​ ​ ​ ​ ​ ​ ​ Municipal bonds ​ 12,329 ​ — ​ 12,329 ​ — ​ ​ ​ ​ ​ ​ ​ ​ ​ ​ ​ ​ ​ Total investment available for sale ​ $ 72,367 ​ $ — ​ $ 72,367 ​ $ — ​ The following is a description of valuation methodologies used for assets recorded at fair value on a non-recurring basis. Impaired Loans The Company does not record loans at fair value on a recurring basis. However, from time to time, a loan is considered impaired and a specific reserve in the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Receivables”. The fair value of impaired loans is estimated using one of several methods, including collateral value, market value of similar debt, enterprise value, or liquidation value and discounted cash flows. Those impaired loans not requiring an allowance represent loans for which the fair value of the expected repayments or collateral exceed the recorded investments in such loans. At June 30, 2020 and December 31, 2019, substantially all of the total impaired loans were evaluated based on the fair value of the collateral. Impaired loans where a specific reserve is established based on the fair value of collateral require classification in the fair value hierarchy. When the fair value of the collateral is based on an observable market price or a current appraised value, the Company records the impaired loan as non-recurring Level 2. When an appraised value is not available or management determines the fair value of the collateral is further impaired below the appraised value and there is no observable market price, the Company records the impaired loan as non-recurring Level 3. The significant unobservable input used in the fair value measurement of the Company’s impaired loans is the discount applied to appraised values to account for expected liquidation and selling costs. At June 30, 2020, the discounts used are weighted between 3% and 50%. There were no transfers between levels from the prior reporting periods, and there have been no changes in valuation techniques for the three and six months ended June 30, 2020. Foreclosed Real Estate Foreclosed real estate are properties recorded at the balance of the loan or an estimated fair value of the real estate collateral less estimated selling costs, whichever is less. Inputs include appraised values on the properties or recent sales activity for similar assets in the property’s market. Therefore, foreclosed real estate is classified within Level 3 of the hierarchy. The significant unobservable input used in the fair value measurement of the Company’s foreclosed real estate is the discount applied to appraised values to account for expected liquidation and selling costs. At June 30, 2020, the discounts used ranged between 6% and 10%. There have been no changes in valuation techniques for the three and six months ended June 30, 2020. Loans held for sale The Company originates fixed and variable rate residential mortgage loans on a service-release basis in the secondary market. Loans closed but not yet settled with an investor are carried in our loans held for sale portfolio. Virtually all of these loans have commitments to be purchased by investors and the majority of these loans were locked in by price with the investors on the same day or shortly thereafter that the loan was locked in with our customers. Therefore, these loans present very little market risk. The Company usually delivers to, and receives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income. The following tables summarize quantitative disclosures about the fair value measurement for each category of assets carried at fair value on a non-recurring basis as of June 30, 2020 and December 31, 2019 (in thousands): ​ ​ ​ ​ ​ ​ ​ ​ ​ ​ ​ ​ ​ ​ ​ ​ ​ Quoted Prices in Significant ​ ​ ​ ​ ​ ​ ​ Active Markets ​ Other ​ Significant ​ ​ ​ ​ ​ for Identical ​ Observable ​ Unobservable Asset Category June 30, 2020 ​ Fair value ​ Assets (Level 1) ​ Inputs (Level 2) ​ Inputs (Level 3) Impaired loans ​ $ 7,979 ​ $ — ​ $ — ​ $ 7,979 Foreclosed real estate ​ 3,561 ​ — ​ — ​ 3,561 Total ​ $ 11,540 ​ $ — ​ $ — ​ $ 11,540 ​ ​ ​ ​ ​ ​ ​ ​ ​ ​ ​ ​ ​ ​ ​ ​ ​ ​ ​ Quoted Prices in ​ Significant ​ ​ ​ ​ ​ ​ ​ ​ Active Markets ​ Other ​ Significant ​ ​ ​ ​ ​ for Identical ​ Observable ​ Unobservable Asset Category December 31, 2019 Fair value Assets (Level 1) Inputs (Level 2) Inputs (Level 3) Impaired loans ​ $ 5,941 ​ $ — ​ $ — ​ $ 5,941 Foreclosed real estate ​ 3,533 ​ — ​ — ​ 3,533 Total ​ $ 9,474 ​ $ — ​ $ — ​ $ 9,474 ​ The following table presents the carrying values and estimated fair values of the Company’s financial instruments at June 30, 2020 and December 31, 2019: ​ ​ ​ ​ ​ ​ ​ ​ ​ ​ ​ ​ ​ ​ ​ ​ ​ ​ ​ June 30, 2020 ​ ​ Carrying ​ Estimated ​ ​ ​ ​ ​ ​ ​ ​ ​ ​ Amount Fair Value Level 1 Level 2 Level 3 ​ ​ (dollars in thousands) Financial assets: ​ ​ ​ ​ ​ ​ ​ ​ ​ ​ ​ ​ ​ ​ ​ Cash and due from banks ​ $ 24,037 ​ $ 24,037 ​ $ 24,037 ​ $ — ​ $ — Interest-earning deposits in other banks ​ 157,521 ​ 157,521 ​ 157,521 ​ — ​ — Federal funds sold ​ ​ 9,726 ​ ​ 9,726 ​ ​ 9,726 ​ ​ — ​ ​ — Investment securities available for sale ​ 62,958 ​ 62,958 ​ — ​ 62,958 ​ — Loans held for sale ​ 3,455 ​ 3,455 ​ — ​ 3,455 ​ — Loans, net ​ 1,237,945 ​ 1,239,667 ​ — ​ — ​ 1,239,667 Accrued interest receivable ​ 4,400 ​ 4,400 ​ — ​ 4,400 ​ — Stock in the FHLB ​ 3,059 ​ ​ 3,059 ​ ​ — ​ ​ — ​ ​ 3,059 Other non-marketable securities ​ 718 ​ ​ 718 ​ ​ — ​ ​ — ​ ​ 718 ​ ​ ​ ​ ​ ​ ​ ​ ​ ​ ​ ​ ​ ​ ​ ​ Financial liabilities: ​ ​ ​ ​ ​ ​ ​ Deposits ​ $ 1,338,753 ​ $ 1,342,114 ​ $ — ​ $ 1,342,114 ​ $ — Short-term debt ​ 20,000 ​ 20,000 ​ — ​ 20,000 ​ — Long-term debt ​ 37,372 ​ 33,932 ​ — ​ 33,932 ​ — Accrued interest payable ​ 457 ​ 457 ​ — ​ 457 ​ — ​ ​ ​ ​ ​ ​ ​ ​ ​ ​ ​ ​ ​ ​ ​ ​ ​ ​ ​ December 31, 2019 ​ ​ Carrying ​ Estimated ​ ​ ​ ​ ​ ​ ​ ​ ​ ​ Amount Fair Value Level 1 Level 2 Level 3 ​ ​ (dollars in thousands) Financial assets: ​ ​ ​ ​ ​ ​ ​ ​ ​ ​ ​ ​ ​ ​ ​ Cash and due from banks ​ $ 19,110 ​ $ 19,110 ​ $ 19,110 ​ $ — ​ $ — Interest-earning deposits in other banks ​ 50,920 ​ 50,920 ​ 50,920 ​ — ​ — Federal funds sold ​ 9,047 ​ 9,047 ​ 9,047 ​ — ​ — Investment securities available for sale ​ 72,367 ​ 72,367 ​ — ​ 72,367 ​ — Loans held for sale ​ 928 ​ 928 ​ — ​ 928 ​ — Loans, net ​ 1,021,651 ​ 1,016,239 ​ — ​ — ​ 1,016,239 Accrued interest receivable ​ 4,189 ​ 4,189 ​ — ​ 4,189 ​ — Stock in the FHLB ​ 3,045 ​ 3,045 ​ — ​ — ​ 3,045 Other non-marketable securities ​ 719 ​ 719 ​ — ​ — ​ 719 ​ ​ ​ ​ ​ ​ ​ ​ ​ ​ ​ ​ ​ ​ ​ ​ Financial liabilities: ​ ​ ​ ​ ​ Deposits ​ $ 992,838 ​ $ 995,056 ​ $ — ​ $ 995,056 ​ $ — Long-term debt ​ 57,372 ​ 55,729 ​ — ​ 55,729 ​ — Accrued interest payable ​ 578 ​ 578 ​ — ​ 578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0</t>
        </is>
      </c>
    </row>
    <row r="3">
      <c r="A3" s="3" t="inlineStr">
        <is>
          <t>INVESTMENT SECURITIES</t>
        </is>
      </c>
    </row>
    <row r="4">
      <c r="A4" s="4" t="inlineStr">
        <is>
          <t>INVESTMENT SECURITIES</t>
        </is>
      </c>
      <c r="B4" s="4" t="inlineStr">
        <is>
          <t>NOTE E - INVESTMENT SECURITIES The amortized cost and fair value of available for sale (“AFS”) investments, with gross unrealized gains and losses, follow: ​ ​ ​ ​ ​ ​ ​ ​ ​ ​ ​ ​ ​ ​ ​ ​ ​ June 30, 2020 ​ ​ ​ ​ ​ ​ Gross ​ Gross ​ ​ ​ ​ ​ ​ Amortized ​ unrealized ​ unrealized ​ Fair ​ ​ cost gains losses value ​ ​ ​ (dollars in thousands) ​ Securities available for sale: ​ ​ ​ ​ ​ ​ ​ ​ ​ ​ ​ ​ ​ U.S. government agencies – GSE’s ​ $ 8,811 ​ $ 278 ​ $ (3) ​ $ 9,086 ​ Mortgage-backed securities – GSE’s ​ 37,916 ​ 1,620 ​ (3) ​ 39,533 ​ Corporate bonds ​ 2,193 ​ 13 ​ — ​ 2,206 ​ Municipal bonds ​ 11,887 ​ 271 ​ (25) ​ 12,133 ​ ​ ​ ​ ​ ​ ​ ​ ​ ​ ​ ​ ​ ​ ​ ​ ​ $ 60,807 ​ $ 2,182 ​ $ (31) ​ $ 62,958 ​ ​ As of June 30, 2020, accumulated other comprehensive income included net unrealized gains totaling $2.2 million. Deferred tax assets resulting from these net unrealized losses totaled $495,000. The amortized cost and fair value of “AFS” investments, with gross unrealized gains and losses, follow: ​ ​ ​ ​ ​ ​ ​ ​ ​ ​ ​ ​ ​ ​ ​ ​ ​ December 31, 2019 ​ ​ ​ ​ ​ ​ Gross ​ Gross ​ ​ ​ ​ ​ ​ Amortized ​ unrealized ​ unrealized ​ Fair ​ ​ cost gains losses value ​ ​ ​ (dollars in thousands) ​ Securities available for sale: ​ ​ ​ ​ ​ U.S. government agencies – GSE’s ​ $ 9,839 ​ $ 159 ​ $ (2) ​ $ 9,996 ​ Mortgage-backed securities – GSE’s ​ 46,926 ​ 830 ​ (13) ​ 47,743 ​ Corporate bonds ​ 2,282 ​ 17 ​ — ​ 2,299 ​ Municipal bonds ​ 12,152 ​ 177 ​ — ​ 12,329 ​ ​ ​ ​ ​ ​ ​ ​ ​ ​ ​ ​ ​ ​ ​ ​ ​ $ 71,199 ​ $ 1,183 ​ $ (15) ​ $ 72,367 ​ ​ As of December 31, 2019, accumulated other comprehensive income included net unrealized gains totaling $1.2 million. Deferred tax liabilities resulting from these net unrealized gains totaled $269,000. The amortized cost and fair value of securities available for sale, with gross unrealized gains and losses, follow: ​ ​ ​ ​ ​ ​ ​ ​ ​ ​ ​ ​ ​ ​ ​ ​ June 30, 2020 ​ ​ ​ ​ ​ Gross ​ Gross ​ ​ ​ ​ ​ Amortized ​ unrealized ​ unrealized ​ Fair ​ cost gains losses value ​ ​ (dollars in thousands) Securities available for sale: ​ ​ ​ ​ Due within one year ​ $ 6,289 ​ $ 11 ​ $ (3) ​ $ 6,297 Due after one but within five years ​ 12,209 ​ 360 ​ (1) ​ 12,568 Due after five but within ten years ​ 25,383 ​ 1,047 ​ (2) ​ 26,428 Due after ten years ​ 16,926 ​ 764 ​ (25) ​ 17,665 ​ ​ $ 60,807 ​ $ 2,182 ​ $ (31) ​ $ 62,958 ​ ​ ​ ​ ​ ​ ​ ​ ​ ​ ​ ​ ​ ​ ​ ​ December 31, 2019 ​ ​ ​ ​ ​ Gross ​ Gross ​ ​ ​ ​ ​ Amortized ​ unrealized ​ unrealized ​ Fair ​ cost gains losses value ​ ​ (dollars in thousands) Securities available for sale: ​ ​ ​ ​ Due within one year ​ $ 8,901 ​ $ 19 ​ $ (6) ​ $ 8,914 Due after one but within five years ​ 40,954 ​ 695 ​ (7) ​ 41,642 Due after five but within ten years ​ 4,568 ​ 94 ​ (1) ​ 4,661 Due after ten years ​ 16,776 ​ 375 ​ (1) ​ 17,150 ​ ​ $ 71,199 ​ $ 1,183 ​ $ (15) ​ $ 72,367 ​ Securities with a carrying value of $37.8 million and $18.4 million at June 30, 2020 and December 31, 2019, respectively, were pledged to secure public monies on deposit as required by law, customer repurchase agreements, and access to the Federal Reserve Discount Window. None of the unrealized losses relate to the liquidity of the securities or the issuer’s ability to honor redemption obligations. The Company has the intent and ability to hold these securities to recovery. No other than temporary impairments were identified for these investments having unrealized losses for the periods ended June 30, 2020 and December 31, 2019. The Company has not incurred any losses related to securities sales in the first six months of 2020 or during the year ended December 31, 2019. The following tables show the gross unrealized losses and fair value of the Company’s investment securities, aggregated by investment category and length of time that the individual securities have been in a continuous unrealized loss position, at June 30, 2020 and December 31, 2019. ​ ​ ​ ​ ​ ​ ​ ​ ​ ​ ​ ​ ​ ​ ​ ​ ​ ​ ​ ​ ​ ​ June 30, 2020 ​ ​ ​ Less Than 12 Months ​ 12 Months or More ​ Total ​ ​ ​ Fair ​ Unrealized ​ Fair ​ Unrealized ​ Fair ​ Unrealized ​ ​ value losses value losses value losses ​ ​ ​ (dollars in thousands) ​ Securities available for sale: ​ ​ ​ ​ ​ ​ ​ ​ ​ ​ ​ ​ ​ ​ ​ ​ ​ ​ ​ U.S. government agencies – GSE’s ​ $ — ​ $ — ​ $ 524 ​ $ (3) ​ $ 524 ​ $ (3) ​ Mortgage-backed securities–GSE’s ​ 1,703 ​ (1) ​ 1,999 ​ (2) ​ 3,702 ​ (3) ​ Corporate bonds ​ 758 ​ — ​ — ​ — ​ 758 ​ — ​ Municipal bonds ​ 3,029 ​ (25) ​ — ​ — ​ 3,029 ​ (25) ​ Total temporarily impaired securities ​ $ 5,490 ​ $ (26) ​ $ 2,523 ​ $ (5) ​ $ 8,013 ​ $ (31) ​ ​ At June 30, 2020, the Company had three securities with an unrealized loss for more than twelve months of $5,000 which consisted of two U.S. government agencies-GSEs and one mortgage-backed GSE bond. Four securities had unrealized losses for less than twelve months totaling $26,000 at June 30, 2020, which consisted of two Municipal bonds, one corporate bond and one mortgage-backed GSE bond . All unrealized losses are attributable to the general trend of interest rates. ​ ​ ​ ​ ​ ​ ​ ​ ​ ​ ​ ​ ​ ​ ​ ​ ​ ​ ​ ​ ​ ​ ​ December 31, 2019 ​ ​ ​ Less Than 12 Months ​ 12 Months or More ​ Total ​ ​ ​ Fair ​ Unrealized ​ Fair ​ Unrealized ​ Fair ​ Unrealized ​ ​ value losses value losses value losses ​ ​ ​ (dollars in thousands) ​ Securities available for sale: ​ ​ ​ ​ ​ ​ ​ ​ ​ ​ ​ ​ ​ ​ ​ ​ ​ ​ ​ U.S. government agencies – GSE’s ​ $ 872 ​ $ — ​ $ 621 ​ $ (2) ​ $ 1,493 ​ $ (2) ​ Mortgage-backed securities–GSE’s ​ 2,672 ​ (3) ​ 3,774 ​ (10) ​ 6,446 ​ (13) ​ Corporate bonds ​ — ​ — ​ — ​ — ​ — ​ — ​ Municipal bonds ​ — ​ — ​ — ​ — ​ — ​ — ​ Total temporarily impaired securities ​ $ 3,544 ​ $ (3) ​ $ 4,395 ​ $ (12) ​ $ 7,939 ​ $ (15) ​ ​ At December 31, 2019, the Company had two mortgage-backed GSE’s and one U.S Government agency – GSE with an unrealized loss for twelve or more consecutive months totaling $12,000. The Company had three securities with a loss for twelve months or less at December 31, 2019. One U.S. government agency GSE and two mortgage-backed GSE’s had unrealized losses for less than twelve months totaling $3,000 at December 31, 2019. All unrealized losses are attributable to the general trend of interest r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S</t>
        </is>
      </c>
      <c r="B1" s="2" t="inlineStr">
        <is>
          <t>6 Months Ended</t>
        </is>
      </c>
    </row>
    <row r="2">
      <c r="B2" s="2" t="inlineStr">
        <is>
          <t>Jun. 30, 2020</t>
        </is>
      </c>
    </row>
    <row r="3">
      <c r="A3" s="3" t="inlineStr">
        <is>
          <t>LOANS</t>
        </is>
      </c>
    </row>
    <row r="4">
      <c r="A4" s="4" t="inlineStr">
        <is>
          <t>LOANS</t>
        </is>
      </c>
      <c r="B4" s="4" t="inlineStr">
        <is>
          <t>NOTE F - LOANS Following is a summary of the composition of the Company’s loan portfolio at June 30, 2020 and December 31, 2019: ​ ​ ​ ​ ​ ​ ​ ​ ​ ​ ​ ​ ​ ​ ​ ​ ​ June 30, ​ December 31, ​ ​ ​ ​ 2020 ​ 2019 ​ ​ ​ ​ ​ ​ Percent ​ ​ ​ Percent ​ ​ Amount of total Amount of total ​ ​ ​ (dollars in thousands) ​ Real estate loans: ​ ​ ​ ​ ​ ​ ​ ​ ​ ​ ​ ​ ​ 1-to-4 family residential ​ $ 197,395 ​ 14.81 % $ 151,697 14.73 % ​ Commercial real estate ​ 516,112 ​ 44.67 % 459,115 44.58 % ​ Multi-family residential ​ 77,877 ​ 6.80 % 69,124 6.71 % ​ Construction ​ 245,937 ​ 21.99 % 221,878 21.55 % ​ Home equity lines of credit (“HELOC”) ​ 49,271 ​ 4.22 % 44,514 4.32 % ​ ​ ​ ​ ​ ​ ​ ​ ​ ​ ​ ​ ​ ​ ​ Total real estate loans ​ 1,086,592 ​ 92.49 % 946,328 91.89 % ​ ​ ​ ​ ​ ​ ​ ​ ​ ​ ​ ​ ​ ​ ​ Other loans: ​ ​ ​ ​ ​ ​ ​ Commercial and industrial ​ 161,643 ​ 6.95 % 75,748 7.35 % ​ Loans to individuals ​ 7,469 ​ 0.75 % 9,779 0.95 % ​ Overdrafts ​ 71 ​ 0.02 % 234 0.02 % ​ Total other loans ​ 169,183 ​ 7.72 % 85,761 8.32 % ​ ​ ​ ​ ​ ​ ​ ​ ​ ​ ​ ​ ​ ​ ​ Gross loans ​ 1,255,775 ​ ​ ​ 1,032,089 ​ ​ ​ Less deferred loan origination fees, net ​ (5,776) ​ (0.21) % (2,114) (0.21) % ​ Total loans ​ 1,249,999 ​ 100.00 % 1,029,975 100.00 % ​ Allowance for loan losses ​ (12,054) ​ ​ ​ ​ (8,324) ​ ​ Total loans, net ​ $ 1,237,945 ​ ​ ​ ​ $ 1,021,651 ​ ​ ​ For Purchased Credit Impaired, or PCI loans, the contractually required payments including principal and interest, cash flows expected to be collected and fair values as of June 30, 2020 and December 31, 2019 were: ​ ​ ​ ​ ​ ​ ​ ​ ​ June 30, 2020 December 31, 2019 Contractually required payments ​ $ 40,025 ​ $ 20,598 Nonaccretable difference ​ ​ 3,421 ​ ​ 1,694 Cash flows expected to be collected ​ ​ 36,604 ​ ​ 18,904 Accretable yield ​ ​ 5,661 ​ ​ 3,191 Carrying value ​ $ 30,943 ​ $ 15,713 ​ Loans are primarily secured by real estate located in the State of North Carolina, southeastern Virginia and northwestern South Carolina. Real estate loans can be affected by the condition of the local real estate market and by local economic conditions. At June 30, 2020, the Company had pre-approved but unused lines of credit for customers totaling $290.6 million. In management’s opinion, these commitments, and undisbursed proceeds on loans reflected above, represent no more than normal lending risk to the Company and will be funded from normal sources of liquidity. The Bank had originated 1,230 loans amounting to $96.5 million under the Paycheck Protection Program (“PPP”) which are classified as Commercial and industrial loans in the loan portfolio. The PPP loan program is sponsored by the Small Business Administration (SBA) to primarily facilitate the continuation of paychecks to employees of businesses impacted by the COVID-19 pandemic. These loans are guaranteed by the SBA and can be forgiven and paid off by the SBA if all conditions of the program are met. Loans that do not meet the conditions of the PPP loan program could result in the Bank incurring a charge-off. The extent of this potential loss to the Bank is not known since the conditions of the program have changed and are subject to future changes. A floating lien of $105.6 million of loans was pledged to the FHLB to secure borrowings at June 30, 2020. The following tables present an age analysis of past due loans, segregated by class of loans as of June 30, 2020 and December 31, 2019, respectively: ​ ​ ​ ​ ​ ​ ​ ​ ​ ​ ​ ​ ​ ​ ​ ​ ​ ​ ​ ​ ​ ​ ​ ​ ​ ​ June 30, 2020 ​ ​ ​ 30-59 ​ 60-89 ​ 90+ ​ Non- ​ Total ​ ​ ​ ​ ​ ​ ​ ​ ​ Days ​ Days ​ Days ​ Accrual ​ Past ​ Total ​ ​ ​ ​ ​ Past Due Past Due Accruing Loans Due Current Loans ​ ​ ​ (dollars in thousands) ​ Commercial and industrial ​ $ 586 ​ $ — ​ $ — ​ $ 3,126 ​ $ 3,712 ​ $ 157,931 ​ $ 161,643 ​ Construction ​ 146 ​ — ​ — ​ 169 ​ 315 ​ 245,622 ​ 245,937 ​ Multi-family residential ​ — ​ — ​ — ​ — ​ — ​ 77,877 ​ 77,877 ​ Commercial real estate ​ 371 ​ — ​ 332 ​ 3,110 ​ 3,813 ​ 512,299 ​ 516,112 ​ Loans to individuals &amp; overdrafts ​ 11 ​ 9 ​ — ​ 145 ​ 165 ​ 7,375 ​ 7,540 ​ 1‑to‑4 family residential ​ 97 ​ 55 ​ 994 ​ 971 ​ 2,117 ​ 195,278 ​ 197,395 ​ HELOC ​ 94 ​ — ​ — ​ 458 ​ 552 ​ 48,719 ​ 49,271 ​ Deferred loan (fees) cost, net ​ — ​ — ​ — ​ — ​ — ​ — ​ (5,776) ​ ​ ​ ​ ​ ​ ​ ​ ​ ​ ​ ​ ​ ​ ​ ​ ​ ​ ​ ​ ​ ​ ​ ​ ​ ​ $ 1,305 ​ $ 64 ​ $ 1,326 ​ $ 7,979 ​ $ 10,674 ​ $ 1,245,101 ​ $ 1,249,999 ​ ​ ​ ​ ​ ​ ​ ​ ​ ​ ​ ​ ​ ​ ​ ​ ​ ​ ​ ​ ​ ​ ​ ​ ​ ​ ​ December 31, 2019 ​ ​ ​ 30-59 ​ 60-89 ​ 90+ ​ Non- ​ Total ​ ​ ​ ​ ​ ​ ​ ​ ​ Days ​ Days ​ Days ​ Accrual ​ Past ​ ​ ​ ​ Total ​ ​ Past Due Past Due Accruing Loans Due Current Loans ​ ​ ​ (dollars in thousands) ​ Total loans ​ ​ ​ ​ ​ ​ ​ ​ ​ ​ ​ ​ ​ ​ ​ ​ ​ ​ ​ ​ ​ ​ Commercial and industrial ​ $ 1,108 ​ $ 34 ​ $ 46 ​ $ 2,824 ​ $ 4,012 ​ $ 71,736 ​ $ 75,748 ​ Construction ​ — ​ — ​ — ​ 181 ​ 181 ​ 221,697 ​ 221,878 ​ Multi-family residential ​ — ​ — ​ — ​ — ​ — ​ 69,124 ​ 69,124 ​ Commercial real estate ​ 393 ​ 82 ​ 321 ​ 1,832 ​ 2,628 ​ 456,487 ​ 459,115 ​ Loans to individuals &amp; overdrafts ​ 5 ​ — ​ — ​ 155 ​ 160 ​ 9,853 ​ 10,013 ​ 1‑to‑4 family residential ​ 859 ​ 810 ​ 864 ​ 505 ​ 3,038 ​ 148,659 ​ 151,697 ​ HELOC ​ 168 ​ — ​ — ​ 444 ​ 612 ​ 43,902 ​ 44,514 ​ Deferred loan (fees) cost, net ​ — ​ — ​ — ​ — ​ — ​ — ​ (2,114) ​ ​ ​ ​ ​ ​ ​ ​ ​ ​ ​ ​ ​ ​ ​ ​ ​ ​ ​ ​ ​ ​ ​ ​ ​ ​ $ 2,533 ​ $ 926 ​ $ 1,231 ​ $ 5,941 ​ $ 10,631 ​ $ 1,021,458 ​ $ 1,029,975 ​ ​ ​ ​ ​ ​ ​ ​ ​ ​ ​ ​ ​ ​ ​ ​ ​ ​ ​ ​ ​ ​ ​ ​ ​ Impaired Loans The following tables present information on loans that were considered to be impaired as of June 30, 2020 and December 31, 2019: ​ ​ ​ ​ ​ ​ ​ ​ ​ ​ ​ ​ ​ ​ ​ ​ ​ ​ ​ ​ ​ ​ ​ ​ ​ ​ As of June 30, 2020 Three Months Ended ​ Six Months Ended ​ ​ ​ ​ ​ ​ Contractual ​ ​ ​ ​ June 30, 2020 ​ June 30, 2020 ​ ​ ​ ​ ​ ​ Unpaid ​ Related ​ Average ​ Interest Income ​ Average ​ Interest Income ​ ​ ​ Recorded ​ Principal ​ Allowance ​ Recorded ​ Recognized on ​ Recorded ​ Recognized on ​ ​ Investment Balance for Loan Losses Investment Impaired Loans Investment Impaired Loans ​ ​ ​ (dollars in thousands) ​ ​ ​ ​ ​ ​ ​ 2020 : ​ ​ ​ ​ ​ ​ ​ ​ ​ ​ ​ ​ ​ ​ ​ ​ ​ ​ ​ ​ ​ ​ With no related allowance recorded: ​ ​ ​ ​ ​ ​ ​ ​ ​ ​ ​ ​ ​ ​ ​ ​ ​ ​ ​ ​ ​ ​ Commercial and industrial ​ $ 3,394 ​ $ 3,893 ​ $ — ​ $ 3,667 ​ $ 71 ​ $ 2,951 ​ $ 108 ​ Construction ​ 428 ​ 529 ​ — ​ 432 ​ 6 ​ 434 ​ 11 ​ Commercial real estate ​ 5,794 ​ 6,104 ​ — ​ 5,679 ​ 38 ​ 5,690 ​ 88 ​ Loans to individuals &amp; overdrafts ​ 262 ​ 280 ​ — ​ 259 ​ 3 ​ 273 ​ 13 ​ Multi-family residential ​ — ​ — ​ — ​ — ​ — ​ 99 ​ 21 ​ HELOC ​ 546 ​ 677 ​ — ​ 671 ​ 10 ​ 610 ​ 20 ​ 1‑to‑4 family residential ​ 90 ​ 186 ​ — ​ 109 ​ 18 ​ 86 ​ — ​ ​ ​ ​ ​ ​ ​ ​ ​ ​ ​ ​ ​ ​ ​ ​ ​ ​ ​ ​ ​ ​ ​ ​ Subtotal: ​ 10,514 ​ 11,669 ​ — ​ 10,817 ​ 146 ​ 10,143 ​ 261 ​ With an allowance recorded: ​ ​ ​ ​ ​ ​ ​ ​ ​ ​ ​ ​ ​ ​ ​ ​ ​ ​ ​ ​ ​ ​ Commercial and industrial ​ 649 ​ 649 ​ 344 ​ 649 ​ 11 ​ 649 ​ 19 ​ Construction ​ — ​ — ​ — ​ — ​ — ​ — ​ — ​ Commercial real estate ​ 556 ​ 572 ​ 392 ​ 278 ​ 16 ​ 278 ​ 31 ​ Loans to individuals &amp; overdrafts ​ — ​ — ​ — ​ — ​ — ​ — ​ — ​ Multi-family Residential ​ — ​ — ​ — ​ — ​ — ​ — ​ — ​ HELOC ​ — ​ — ​ — ​ — ​ — ​ — ​ — ​ 1‑to‑4 family residential ​ 241 ​ 255 ​ 4 ​ 246 ​ 14 ​ 283 ​ 22 ​ Subtotal: ​ 1,446 ​ 1,476 ​ 740 ​ 1,173 ​ 41 ​ 1,210 ​ 72 ​ Totals: ​ ​ ​ ​ ​ ​ ​ ​ ​ ​ ​ ​ ​ ​ ​ Commercial ​ 10,821 ​ 11,747 ​ 736 ​ 10,705 ​ 142 ​ 10,101 ​ 257 ​ Consumer ​ 262 ​ 280 ​ — ​ 259 ​ 3 ​ 273 ​ 13 ​ Residential ​ 877 ​ 1,118 ​ 4 ​ 1,026 ​ 42 ​ 979 ​ 63 ​ ​ ​ ​ ​ ​ ​ ​ ​ ​ ​ ​ ​ ​ ​ ​ ​ ​ ​ ​ ​ ​ ​ ​ Grand Total: ​ $ 11,960 ​ $ 13,145 ​ $ 740 ​ $ 11,990 ​ $ 187 ​ $ 11,353 ​ $ 333 ​ ​ Impaired loans at June 30, 2020 were approximately $12.0 million and were composed of $8.0 million in non-accrual loans and $4.0 remaining $10.5 million had no specific allowances recorded at June 30, 2020. Of the $10.5 million with no allowance recorded, $373,000 of those loans have had partial charge-offs recorded. ​ ​ ​ ​ ​ ​ ​ ​ ​ ​ ​ ​ ​ ​ ​ ​ ​ ​ ​ ​ ​ ​ ​ ​ ​ As of December 31, 2019 ​ Three Months Ended ​ Six Months Ended ​ ​ ​ ​ ​ ​ Contractual ​ ​ ​ ​ June 30, 2019 ​ June 30, 2019 ​ ​ ​ ​ ​ ​ Unpaid ​ Related ​ Average ​ Interest Income ​ Average ​ Interest Income ​ ​ ​ Recorded ​ Principal ​ Allowance ​ Recorded ​ Recognized on ​ Recorded ​ Recognized on ​ ​ Investment Balance for Loan Losses Investment Impaired Loans Investment Impaired Loans ​ ​ ​ (dollars in thousands) ​ ​ ​ ​ ​ ​ ​ 2019 : ​ ​ ​ ​ ​ ​ ​ ​ ​ ​ ​ ​ ​ ​ ​ ​ ​ ​ ​ ​ ​ ​ With no related allowance recorded: ​ ​ ​ ​ ​ ​ ​ ​ ​ ​ ​ ​ ​ ​ ​ ​ ​ ​ ​ ​ ​ ​ Commercial and industrial ​ $ 2,796 ​ $ 4,051 ​ $ — ​ $ 3,298 ​ $ 54 ​ $ 4,189 ​ $ 64 ​ Construction ​ 440 ​ 537 ​ — ​ 1,419 ​ 3 ​ 1,428 ​ 8 ​ Commercial real estate ​ 5,585 ​ 6,750 ​ — ​ 7,988 ​ 82 ​ 6,823 ​ 148 ​ Loans to individuals &amp; overdrafts ​ 197 ​ 197 ​ — ​ 99 ​ 5 ​ 92 ​ 6 ​ Multi-family residential ​ 284 ​ 293 ​ — ​ 209 ​ 4 ​ 211 ​ 7 ​ HELOC ​ 543 ​ 678 ​ — ​ 625 ​ 23 ​ 658 ​ 39 ​ 1‑to‑4 family residential ​ 395 ​ 1,816 ​ — ​ 874 ​ 11 ​ 952 ​ 26 ​ Subtotal: ​ 10,240 ​ 14,322 ​ — ​ 14,512 ​ 182 ​ 14,353 ​ 298 ​ With an allowance recorded: ​ ​ ​ ​ ​ ​ ​ ​ ​ ​ ​ ​ ​ ​ ​ ​ ​ ​ ​ ​ ​ ​ Commercial and industrial ​ 731 ​ 1,056 ​ 403 ​ 964 ​ 37 ​ 635 ​ 43 ​ Construction ​ — ​ — ​ — ​ — ​ — ​ 13 ​ — ​ Commercial real estate ​ — ​ — ​ — ​ — ​ — ​ — ​ — ​ Loans to individuals &amp; overdrafts ​ — ​ — ​ — ​ 10 ​ — ​ 77 ​ — ​ Multi-family Residential ​ — ​ — ​ — ​ — ​ — ​ — ​ — ​ HELOC ​ 160 ​ 222 ​ — ​ 517 ​ 9 ​ 91 ​ 7 ​ 1‑to‑4 family residential ​ 81 ​ 94 ​ 10 ​ 262 ​ 1 ​ 213 ​ 10 ​ Subtotal: ​ 972 ​ 1,372 ​ 413 ​ 1,753 ​ 47 ​ 1,029 ​ 60 ​ Totals: ​ ​ ​ ​ ​ ​ ​ ​ ​ Commercial ​ 9,749 ​ 12,591 ​ 403 ​ 13,878 ​ 180 ​ 13,299 ​ 270 ​ Consumer ​ 284 ​ 293 ​ — ​ 109 ​ 5 ​ 169 ​ 6 ​ Residential ​ 1,179 ​ 2,810 ​ 10 ​ 2,278 ​ 44 ​ 1,914 ​ 82 ​ Grand Total: ​ $ 11,212 ​ $ 15,694 ​ $ 413 ​ $ 16,265 ​ $ 229 ​ $ 15,382 ​ $ 358 ​ ​ Impaired loans at December 31, 2019 were approximately $11.2 million and included $5.9 million in non-accrual loans and $6.2 million in loans still in accruing status. Recorded investment represents the current principal balance for the loan. Approximately $972,000 of the $11.2 million in impaired loans at December 31, 2019 had specific allowances aggregating $413,000 while the remaining $10.2 million had no specific allowances recorded. Of the $10.2 million with no allowance recorded, partial charge-offs through December 31, 2019 amounted to $4.1 million. Loans are placed on non-accrual status when it has been determined that all contractual principal and interest will not be received. Any payments received on these loans are applied to principal first and then to interest only after all principal has been collected. In the case of an impaired loan that is still on accrual basis, payments are applied to both principal and interest. Troubled Debt Restructurings The following table presents loans that were modified as troubled debt restructurings (“TDRs”) with a breakdown of the types of concessions made by loan class during the three and six months ended June 30, 2020 and 2019: ​ ​ ​ ​ ​ ​ ​ ​ ​ ​ ​ ​ ​ ​ ​ ​ ​ ​ ​ ​ ​ Three Months Ended June 30, 2020 ​ Six Months Ended June 30, 2020 ​ ​ ​ ​ ​ Pre-Modification ​ Post-Modification ​ ​ ​ Pre-Modification ​ Post-Modification ​ ​ ​ Number ​ Outstanding ​ Outstanding ​ Number ​ Outstanding ​ Outstanding ​ ​ ​ of ​ Recorded ​ Recorded ​ of ​ Recorded ​ Recorded ​ ​ loans Investments Investments loans Investments Investments ​ ​ ​ (dollars in thousands) ​ (dollars in thousands) ​ Extended payment terms: ​ ​ ​ ​ ​ ​ 1-to-4 family residential 2 $ 139 $ 92 ​ 5 $ 632 $ 384 ​ Commercial real estate — ​ — ​ — ​ — ​ — ​ — ​ Construction ​ 1 ​ ​ 157 ​ ​ 138 ​ 2 ​ ​ 417 ​ ​ 396 ​ HELOC 1 ​ 190 ​ 185 ​ 2 ​ 240 ​ 235 ​ Commercial &amp; industrial ​ — ​ ​ — ​ ​ — ​ 6 ​ ​ 2,665 ​ ​ 2,539 ​ ​ ​ ​ ​ ​ ​ ​ ​ ​ ​ ​ ​ ​ ​ ​ ​ ​ ​ Total 4 ​ $ 486 ​ $ 415 ​ 15 ​ $ 3,954 ​ $ 3,554 ​ ​ ​ ​ ​ ​ ​ ​ ​ ​ ​ ​ ​ ​ ​ ​ ​ ​ ​ ​ ​ Three Months Ended June 30, 2019 ​ Six Months Ended June 30, 2019 ​ ​ ​ ​ Pre-Modification ​ Post-Modification ​ ​ ​ Pre-Modification ​ Post-Modification ​ ​ Number ​ Outstanding ​ Outstanding ​ Number ​ Outstanding ​ Outstanding ​ ​ of ​ Recorded ​ Recorded ​ of ​ Recorded ​ Recorded ​ loans Investments Investments loans Investments Investments ​ ​ (dollars in thousands) ​ (dollars in thousands) Extended payment terms: ​ ​ ​ ​ ​ Commercial and industrial 1 $ 35 $ 18 ​ 2 $ 59 $ 40 Commercial real estate — ​ — ​ — ​ 1 ​ 752 ​ 752 1‑to‑4 family residential 2 ​ 747 ​ 747 ​ 3 ​ 828 ​ 827 ​ ​ ​ ​ ​ ​ ​ ​ ​ ​ ​ ​ ​ ​ ​ ​ ​ Total 3 ​ $ 782 ​ $ 765 ​ 6 ​ $ 1,639 ​ $ 1,619 ​ ​ The following table presents loans that were modified as TDRs within the past twelve months with a breakdown of the types for which there was a payment default during that period together with concessions made by loan class during the twelve month periods ended June 30, 2020 and 2019: ​ ​ ​ ​ ​ ​ ​ ​ ​ ​ ​ ​ ​ ​ ​ Twelve months ended ​ Twelve months ended ​ ​ ​ June 30, 2020 ​ June 30, 2019 ​ ​ ​ Number ​ Recorded ​ Number ​ Recorded ​ ​ of loans investment of loans investment ​ ​ ​ (dollars in thousands) ​ (dollars in thousands) ​ Extended payment terms: ​ ​ ​ ​ Commercial and industrial 2 $ 1,510 ​ 3 $ 827 ​ Commercial real estate — ​ — ​ 2 ​ 1,058 ​ Construction ​ 1 ​ 138 ​ — ​ — ​ HELOC ​ 1 ​ 186 ​ — ​ — ​ 1-to-4 family residential ​ 2 ​ ​ 92 ​ 2 ​ ​ 40 ​ Total 6 ​ $ 1,926 ​ 7 ​ $ 1,925 ​ ​ At June 30, 2020, the Bank had forty-nine loans with an aggregate balance of $10.3 million that were considered to be troubled debt restructurings. Of those TDRs, thirty-two loans with a balance totaling $6.4 million were still accruing as of June 30, 2020. The remaining TDRs with balances totaling $3.9 million as of June 30, 2020 were in non-accrual status. In response to the impact of COVID-19 payment deferrals were granted on 491 loans totaling $240.2 million through June 30, 2020. The Bank has chosen to apply the CARES Act election for the accounting of TDRs. As permitted by applicable regulatory guidance, these 491 loans were not classified as TDRs at June 30, 2020. At June 30, 2019, the Bank had thirty-nine loans with an aggregate balance of $7.8 million that were considered to be troubled debt restructurings. Of those TDRs, twenty-four loans with a balance totaling $5.3 million were still accruing as of June 30, 2019. The remaining TDRs with balances totaling $1.8 million as of June 30, 2019 were in non-accrual status. The following tables present information on risk ratings of the commercial and consumer loan portfolios, segregated by loan class as of June 30, 2020 and December 31, 2019, respectively: Total loans: ​ ​ ​ ​ ​ ​ ​ ​ ​ ​ ​ ​ ​ ​ June 30, 2020 Commercial ​ ​ ​ ​ ​ ​ ​ ​ ​ ​ ​ ​ Credit ​ ​ ​ ​ ​ ​ ​ ​ ​ ​ ​ ​ Exposure By Commercial ​ ​ ​ Commercial ​ ​ ​ Internally and ​ ​ real ​ Multi-family Assigned Grade industrial Construction estate residential ​ ​ (dollars in thousands) ​ ​ ​ ​ ​ ​ ​ ​ ​ ​ ​ ​ ​ ​ ​ ​ ​ ​ ​ ​ ​ ​ Superior ​ $ 96,774 ​ $ — ​ $ 212 ​ $ — Very good ​ 163 ​ 193 ​ 1,624 ​ — Good ​ 4,463 ​ 3,299 ​ 71,967 ​ 6,632 Acceptable ​ 18,612 ​ 26,854 ​ 276,479 ​ 43,569 Acceptable with care ​ 35,426 ​ 214,840 ​ 156,928 ​ 27,676 Special mention ​ 394 ​ 582 ​ 2,089 ​ — Substandard ​ 5,811 ​ 169 ​ 6,813 ​ — Doubtful ​ — ​ — ​ — ​ — Loss ​ — ​ — ​ — ​ — ​ ​ $ 161,643 ​ $ 245,937 ​ $ 516,112 ​ $ 77,877 ​ ​ ​ ​ ​ ​ ​ ​ Consumer Credit ​ ​ ​ ​ ​ Exposure By ​ ​ ​ ​ ​ ​ Internally 1 ‑ to ‑ 4 family ​ ​ ​ Assigned Grade residential HELOC ​ ​ ​ ​ ​ ​ ​ Pass ​ $ 194,067 ​ $ 48,173 Special mention ​ 1,165 ​ 222 Substandard ​ 2,163 ​ 876 ​ ​ $ 197,395 ​ $ 49,271 ​ ​ ​ ​ ​ Consumer Credit ​ ​ ​ Exposure Based Loans to On Payment individuals &amp; Activity overdrafts ​ ​ ​ ​ Pass ​ $ 7,268 Special mention ​ 272 ​ ​ $ 7,540 ​ ​ Total Loans: ​ ​ ​ ​ ​ ​ ​ ​ ​ ​ ​ ​ ​ ​ December 31, 2019 Commercial ​ ​ ​ ​ ​ ​ ​ ​ ​ ​ ​ ​ Credit ​ ​ ​ ​ ​ ​ ​ ​ ​ ​ ​ ​ Exposure By Commercial ​ ​ ​ Commercial ​ ​ ​ Internally and ​ ​ real ​ Multi-family Assigned Grade industrial Construction estate residential ​ ​ (dollars in thousands) ​ ​ ​ ​ ​ ​ ​ ​ ​ ​ ​ ​ ​ ​ ​ ​ ​ ​ ​ ​ ​ ​ Superior ​ $ 4,014 ​ $ — ​ $ 337 ​ $ — Very good ​ 349 ​ 110 ​ 1,245 ​ — Good ​ 5,976 ​ 8,674 ​ 62,643 ​ 4,839 Acceptable ​ 19,197 ​ 16,249 ​ 255,751 ​ 41,113 Acceptable with care ​ 40,579 ​ 196,228 ​ 133,190 ​ 23,172 Special mention ​ 242 ​ 436 ​ 1,490 ​ — Substandard ​ 5,391 ​ 181 ​ 4,459 ​ — Doubtful ​ — ​ — ​ — ​ — Loss ​ — ​ — ​ — ​ — ​ ​ $ 75,748 ​ $ 221,878 ​ $ 459,115 ​ $ 69,124 ​ ​ ​ ​ ​ ​ ​ ​ Consumer Credit ​ ​ ​ ​ ​ Exposure By ​ ​ ​ ​ ​ ​ Internally ​ 1 ‑ to ‑ 4 family ​ ​ ​ Assigned Grade residential HELOC ​ ​ ​ ​ ​ ​ ​ Pass ​ $ 147,958 ​ $ 43,585 Special mention ​ 1,246 ​ 76 Substandard ​ 2,493 ​ 853 ​ ​ $ 151,697 ​ $ 44,514 ​ ​ ​ ​ ​ Consumer Credit ​ ​ ​ Exposure Based Loans to On Payment ​ individuals &amp; Activity overdrafts ​ ​ ​ ​ Pass ​ $ 9,727 Special mention ​ 286 ​ ​ $ 10,013 ​ 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 The following table documents changes to the amount of the accretable yield on PCI loans for the three and six months ended June 30, 2020 and 2019: ​ ​ ​ ​ ​ ​ ​ ​ ​ ​ ​ ​ ​ ​ ​ ​ Three Months Ended ​ Six Months Ended ​ ​ ​ June 30, ​ June 30, ​ ​ ​ 2020 2019 ​ 2020 2019 ​ ​ ​ (dollars in thousands) ​ (dollars in thousands) ​ ​ ​ ​ ​ ​ ​ ​ ​ ​ ​ ​ ​ ​ ​ Accretable yield, beginning of period ​ $ 2,986 ​ $ 3,721 ​ $ 3,191 ​ $ 3,593 ​ Additions ​ 2,949 ​ — ​ 2,949 ​ — ​ Accretion ​ (442) ​ (290) ​ (722) ​ (578) ​ Reclassification from nonaccretable difference ​ 11 ​ 131 ​ 43 ​ 248 ​ Other changes, net ​ 157 ​ (81) ​ 200 ​ 218 ​ Accretable yield, end of period ​ $ 5,661 ​ $ 3,481 ​ $ 5,661 ​ $ 3,481 ​ ​ The following tables present a roll forward of the Company’s allowance for loan losses by loan class for the three and six month periods ended June 30, 2020 and June 30, 2019, respectively (dollars in thousands): ​ ​ ​ ​ ​ ​ ​ ​ ​ ​ ​ ​ ​ ​ ​ ​ ​ ​ ​ ​ ​ ​ ​ ​ ​ ​ ​ ​ ​ Three Months Ended June 30, 2020 ​ ​ ​ Commercial ​ ​ ​ ​ 1 to 4 ​ ​ Loans to Multi- ​ ​ ​ ​ ​ and ​ ​ ​ ​ Commercial ​ family ​ ​ ​ ​ individuals &amp; ​ family ​ ​ ​ ​ 2020 industrial Construction real estate residential HELOC overdrafts residential Total ​ Allowance for loan losses ​ ​ ​ ​ ​ ​ ​ ​ ​ ​ ​ ​ ​ ​ ​ ​ ​ ​ ​ ​ ​ ​ ​ ​ ​ Loans – excluding PCI ​ ​ ​ ​ ​ ​ ​ ​ ​ Balance, beginning of period 04/01/2020 ​ $ 1,834 ​ $ 2,125 ​ $ 3,558 ​ $ 1,714 ​ $ 398 ​ $ 143 ​ $ 546 ​ $ 10,318 ​ Provision for (recovery of) loan losses ​ 1,306 ​ 159 ​ 625 ​ (49) ​ (51) ​ (39) ​ 75 ​ 2,026 ​ Loans charged-off ​ (519) ​ — ​ — ​ — ​ — ​ (3) ​ — ​ (522) ​ Recoveries ​ 2 ​ — ​ 1 ​ 6 ​ 41 ​ 7 ​ — ​ 57 ​ Balance, end of period 6/30/2020 ​ $ 2,623 ​ $ 2,284 ​ $ 4,184 ​ $ 1,671 ​ $ 388 ​ $ 108 ​ $ 621 ​ $ 11,879 ​ ​ ​ ​ ​ ​ ​ ​ ​ ​ ​ ​ ​ ​ ​ ​ ​ ​ ​ ​ ​ ​ ​ ​ ​ — ​ PCI Loans ​ ​ ​ ​ ​ ​ ​ ​ ​ ​ ​ ​ — ​ Balance, beginning of period 04/01/2020 ​ $ 199 ​ $ 7 ​ $ 14 ​ $ 43 ​ $ — ​ $ — ​ $ 5 ​ $ 268 ​ Provision for (recovery of) loan losses ​ (176) ​ ​ 4 ​ 30 ​ 32 ​ 9 ​ 4 ​ 4 ​ (93) ​ Loans charged-off ​ — ​ — ​ — ​ — ​ — ​ — ​ — ​ — ​ Recoveries ​ — ​ — ​ — ​ — ​ — ​ — ​ — ​ — ​ Balance, end of period 6/30/2020 ​ $ 23 ​ $ 11 ​ $ 44 ​ $ 75 ​ $ 9 ​ $ 4 ​ $ 9 ​ $ 175 ​ ​ ​ ​ ​ ​ ​ ​ ​ ​ ​ ​ ​ ​ ​ ​ ​ ​ ​ ​ ​ ​ ​ ​ ​ — ​ Total Loans ​ ​ ​ ​ ​ ​ ​ ​ ​ ​ ​ — ​ Balance, beginning of period 04/01/2020 ​ $ 2,033 ​ $ 2,132 ​ $ 3,572 ​ $ 1,757 ​ $ 398 ​ $ 143 ​ $ 551 ​ $ 10,586 ​ Provision for (recovery of) loan losses ​ 1,130 ​ 163 ​ 655 ​ (17) ​ (42) ​ (35) ​ 79 ​ 1,933 ​ Loans charged-off ​ (519) ​ — ​ — ​ — ​ — ​ (3) ​ — ​ (522) ​ Recoveries ​ 2 ​ — ​ 1 ​ 6 ​ 41 ​ 7 ​ — ​ 57 ​ Balance, end of period 6/30/2020 ​ $ 2,646 ​ $ 2,295 ​ $ 4,228 ​ $ 1,746 ​ $ 397 ​ $ 112 ​ $ 630 ​ $ 12,054 ​ ​ ​ ​ ​ ​ ​ ​ ​ ​ ​ ​ ​ ​ ​ ​ ​ ​ ​ ​ ​ ​ ​ ​ ​ — ​ Ending Balance: individually evaluated for impairment ​ $ 344 ​ $ — ​ $ 392 ​ $ 4 ​ $ — ​ $ — ​ $ — ​ $ 740 ​ Ending Balance: collectively evaluated for impairment ​ $ 2,302 ​ $ 2,295 ​ $ 3,836 ​ $ 1,742 ​ $ 397 ​ $ 112 ​ $ 630 ​ $ 11,314 ​ ​ ​ ​ ​ ​ ​ ​ ​ ​ ​ ​ ​ ​ ​ ​ ​ ​ ​ ​ ​ ​ ​ ​ ​ — ​ Loans: ​ ​ ​ ​ ​ ​ ​ ​ ​ ​ — ​ Ending Balance: collectively evaluated for impairment non PCI loans ​ $ 155,443 ​ $ 243,887 ​ $ 497,112 ​ $ 184,805 ​ $ 48,034 ​ $ 7,128 ​ $ 76,463 ​ $ 1,212,872 ​ Ending Balance: collectively evaluated for impairment PCI loans ​ $ 1,659 ​ $ 1,622 ​ $ 13,148 ​ $ 12,259 ​ $ 691 ​ $ 150 ​ $ 1,414 ​ $ 30,943 ​ Ending Balance: individually evaluated for impairment ​ $ 4,541 ​ $ 428 ​ $ 5,852 ​ $ 331 ​ $ 546 ​ $ 262 ​ $ — ​ $ 11,960 ​ Ending Balance ​ $ 161,643 ​ $ 245,937 ​ $ 516,112 ​ $ 197,395 ​ $ 49,271 ​ $ 7,540 ​ $ 77,877 ​ $ 1,255,775 ​ ​ ​ ​ ​ ​ ​ ​ ​ ​ ​ ​ ​ ​ ​ ​ ​ ​ ​ ​ ​ ​ ​ ​ ​ ​ ​ ​ ​ Six Months Ended June 30, 2020 ​ ​ ​ ​ ​ ​ ​ ​ ​ ​ ​ ​ ​ ​ ​ ​ ​ ​ ​ ​ ​ ​ ​ ​ ​ ​ ​ Commercial ​ ​ ​ ​ 1 to 4 ​ ​ Loans to Multi- ​ ​ ​ ​ and ​ ​ ​ ​ Commercial ​ family ​ ​ ​ ​ individuals &amp; ​ family ​ ​ ​ 2020 industrial Construction real estate residential HELOC overdrafts residential Total Allowance for loan losses ​ ​ ​ ​ ​ ​ ​ ​ ​ ​ ​ ​ ​ ​ ​ ​ ​ ​ ​ ​ ​ ​ ​ ​ Loans – excluding PCI ​ ​ ​ ​ ​ ​ ​ ​ Balance, beginning of period 01/01/2020 ​ $ 1,127 ​ $ 1,731 ​ $ 2,837 ​ $ 1,437 ​ $ 329 ​ $ 175 ​ $ 419 ​ $ 8,055 Provision for (recovery of) loan losses ​ 2,023 ​ 553 ​ 1,345 ​ 218 ​ 18 ​ (59) ​ 202 ​ 4,300 Loans charged-off ​ (530) ​ — ​ — ​ — ​ — ​ (19) ​ — ​ (549) Recoveries ​ 3 ​ — ​ 2 ​ 16 ​ 41 ​ 11 ​ — ​ 73 Balance, end of period 6/30/2020 ​ $ 2,623 ​ $ 2,284 ​ $ 4,184 ​ $ 1,671 ​ $ 388 ​ $ 108 ​ $ 621 ​ $ 11,879 ​ ​ ​ ​ ​ ​ ​ ​ ​ ​ ​ ​ ​ ​ ​ ​ ​ ​ ​ ​ ​ ​ ​ ​ ​ PCI Loans ​ ​ ​ ​ ​ ​ ​ ​ ​ ​ ​ ​ — Balance, beginning of period 01/01/2020 ​ $ 178 ​ $ 6 ​ $ 14 ​ $ 56 ​ $ — ​ $ — ​ $ 15 ​ $ 269 Provision for (recovery of) loan losses ​ (155) ​ 5 ​ 30 ​ 19 ​ 9 ​ 4 ​ (6) ​ (94) Loans charged-off ​ — ​ — ​ — ​ — ​ — ​ — ​ — ​ — Recoveries ​ — ​ — ​ — ​ — ​ — ​ — ​ — ​ — Balance, end of period 6/30/2020 ​ $ 23 ​ $ 11 ​ $ 44 ​ $ 75 ​ $ 9 ​ $ 4 ​ $ 9 ​ $ 175 ​ ​ ​ ​ ​ ​ ​ ​ ​ ​ ​ ​ ​ ​ ​ ​ ​ ​ ​ ​ ​ ​ ​ ​ ​ Total Loans ​ ​ ​ ​ ​ ​ ​ ​ ​ ​ ​ — Balance, beginning of period 01/01/2020 ​ $ 1,305 ​ $ 1,737 ​ $ 2,851 ​ $ 1,493 ​ $ 329 ​ $ 175 ​ $ 434 ​ $ 8,324 Provision for (recovery of) loan losses ​ 1,868 ​ 558 ​ 1,375 ​ 237 ​ 27 ​ (55) ​ 196 ​ 4,206 Loans charged-off ​ (530) ​ — ​ — ​ — ​ — ​ (19) ​ — ​ (549) Recoveries ​ 3 ​ — ​ 2 ​ 16 ​ 41 ​ 11 ​ — ​ 73 Balance, end of period 6/30/2020 ​ $ 2,646 ​ $ 2,295 ​ $ 4,228 ​ $ 1,746 ​ $ 397 ​ $ 112 ​ $ 630 ​ $ 12,054 ​ ​ ​ ​ ​ ​ ​ ​ ​ ​ ​ ​ ​ ​ ​ ​ ​ ​ ​ ​ ​ ​ ​ ​ ​ ​ ​ ​ ​ Three Months Ended June 30, 2019 ​ ​ ​ Commercial ​ ​ ​ ​ 1 to 4 ​ ​ Loans to Multi- ​ ​ ​ ​ ​ and ​ ​ ​ ​ Commercial ​ family ​ ​ ​ ​ individuals &amp; ​ family ​ ​ ​ ​ 2019 industrial Construction real estate residential HELOC overdrafts residential Total ​ Allowance for loan losses ​ ​ ​ ​ ​ ​ ​ ​ ​ ​ ​ ​ ​ ​ ​ ​ ​ ​ ​ ​ ​ ​ ​ ​ ​ Loans – excluding PCI ​ ​ ​ ​ ​ ​ ​ ​ ​ ​ ​ ​ ​ ​ ​ ​ ​ ​ ​ ​ ​ ​ ​ ​ ​ Balance, beginning of period 04/01/2019 ​ $ 730 ​ $ 1,572 ​ $ 3,395 ​ $ 1,211 ​ $ 439 ​ $ 177 ​ $ 408 ​ $ 7,932 ​ Provision for (recovery of) loan losses ​ 85 ​ (102) ​ (601) ​ 324 ​ 44 ​ 129 ​ (25) ​ (146) ​ Loans charged-off ​ (6) ​ — ​ (10) ​ — ​ (51) ​ (5) ​ — ​ (72) ​ Recoveries ​ 5 ​ 17 ​ 34 ​ 8 ​ — ​ 8 ​ — ​ 72 ​ Balance, end of period 6/30/2019 ​ $ 814 ​ $ 1,487 ​ $ 2,818 ​ $ 1,543 ​ $ 432 ​ $ 309 ​ $ 383 ​ $ 7,786 ​ ​ ​ ​ ​ ​ ​ ​ ​ ​ ​ ​ ​ ​ ​ ​ ​ ​ ​ ​ ​ ​ ​ ​ ​ ​ ​ PCI Loans ​ ​ ​ ​ ​ ​ ​ ​ ​ ​ Balance, beginning of period 04/01/2019 ​ $ 46 ​ $ 23 ​ $ 233 ​ $ 246 ​ $ 2 ​ $ — ​ $ 28 ​ $ 578 ​ Provision for (recovery of) loan losses ​ 252 ​ (17) ​ (91) ​ (184) ​ (1) ​ — ​ (20) ​ (61) ​ Loans charged-off ​ — ​ — ​ — ​ — ​ — ​ — ​ — ​ — ​ Recoveries ​ — ​ — ​ — ​ — ​ — ​ — ​ — ​ — ​ Balance, end of period 6/30/2019 ​ $ 298 ​ $ 6 ​ $ 142 ​ $ 62 ​ $ 1 ​ $ — ​ $ 8 ​ $ 517 ​ ​ ​ ​ ​ ​ ​ ​ ​ ​ ​ ​ ​ ​ ​ ​ ​ ​ ​ ​ ​ ​ ​ ​ ​ ​ ​ Total Loans ​ ​ ​ ​ ​ ​ ​ ​ ​ ​ Balance, beginning of period 04/01/2019 ​ $ 776 ​ $ 1,595 ​ $ 3,628 ​ $ 1,457 ​ $ 441 ​ $ 177 ​ $ 436 ​ $ 8,510 ​ Provision for (recovery of) loan losses ​ 337 ​ (119) ​ (692) ​ 140 ​ 43 ​ 129 ​ (45) ​ (207) ​ Loans charged-off ​ (6) ​ — ​ (10) ​ — ​ (51) ​ (5) ​ — ​ (72) ​ Recoveries ​ 5 ​ 17 ​ 34 ​ 8 ​ — ​ 8 ​ — ​ 72 ​ Balance, end of period 6/30/2019 ​ $ 1,112 ​ $ 1,493 ​ $ 2,960 ​ $ 1,605 ​ $ 433 ​ $ 309 ​ $ 391 ​ $ 8,303 ​ ​ ​ ​ ​ ​ ​ ​ ​ ​ ​ ​ ​ ​ ​ ​ ​ ​ ​ ​ ​ ​ ​ ​ ​ ​ ​ Ending Balance: individually evaluated for impairment ​ $ 254 ​ $ — ​ $ — ​ $ 6 ​ $ 52 ​ $ 12 ​ $ — ​ $ 324 ​ Ending Balance: collectively evaluated for impairment ​ $ 858 ​ $ 1,493 ​ $ 2,960 ​ $ 1,599 ​ $ 381 ​ $ 297 ​ $ 391 ​ $ 7,979 ​ ​ ​ ​ ​ ​ ​ ​ ​ ​ ​ ​ ​ ​ ​ ​ ​ ​ ​ ​ ​ ​ ​ ​ ​ ​ ​ Loans: ​ ​ ​ ​ ​ ​ ​ ​ ​ ​ Ending Balance: collectively evaluated for impairment non PCI loans ​ $ 73,377 ​ $ 187,906 ​ $ 434,939 ​ $ 153,461 ​ $ 46,725 ​ $ 10,200 ​ $ 59,541 ​ $ 966,149 ​ Ending Balance: collectively evaluated for impairment PCI loans ​ $ 1,426 ​ $ 687 ​ $ 6,302 ​ $ 7,556 ​ $ 47 ​ $ — ​ $ 918 ​ $ 16,936 ​ Ending Balance: individually evaluated for impairment ​ $ 3,557 ​ $ 2,295 ​ $ 7,968 ​ $ 653 ​ $ 1,014 ​ $ 95 ​ $ 206 ​ $ 15,788 ​ ​ ​ ​ ​ ​ ​ ​ ​ ​ ​ ​ ​ ​ ​ ​ ​ ​ ​ ​ ​ ​ ​ ​ ​ ​ ​ Ending Balance ​ $ 78,360 ​ $ 190,888 ​ $ 449,209 ​ $ 161,670 ​ $ 47,786 ​ $ 10,295 ​ $ 60,665 ​ $ 998,873 ​ ​ ​ ​ ​ ​ ​ ​ ​ ​ ​ ​ ​ ​ ​ ​ ​ ​ ​ ​ ​ ​ ​ ​ ​ ​ ​ ​ ​ Six Months Ended June 30, 2019 ​ ​ ​ ​ ​ ​ ​ ​ ​ ​ ​ ​ ​ ​ ​ ​ ​ ​ ​ ​ ​ ​ ​ ​ ​ ​ ​ Commercial ​ ​ ​ ​ 1 to 4 ​ ​ Loans to Multi- ​ ​ ​ ​ and ​ ​ ​ ​ Commercial ​ family ​ ​ ​ ​ individuals &amp; ​ family ​ ​ ​ 2020 industrial Construction real estate residential HELOC overdrafts residential Total Allowance for loan losses ​ ​ ​ ​ ​ ​ ​ ​ ​ ​ ​ ​ ​ ​ ​ ​ ​ ​ ​ ​ ​ ​ ​ ​ Loans – excluding PCI ​ ​ ​ ​ ​ ​ ​ ​ Balance, beginning of period 01/01/2019 ​ $ 762 ​ $ 1,385 ​ $ 3,024 ​ $ 1,663 ​ $ 555 ​ $ 206 ​ $ 471 ​ $ 8,066 Provision for (recovery of) loan losses ​ 299 ​ 84 ​ (245) ​ (137) ​ (36) ​ 114 ​ (88) ​ (9) Loans charged-off ​ (257) ​ — ​ (10) ​ — ​ (100) ​ (24) ​ — ​ (391) Recoveries ​ 10 ​ 18 ​ 49 ​ 17 ​ 13 ​ 13 ​ — ​ 120 Balance, end of period 6/30/2019 ​ $ 814 ​ $ 1,487 ​ $ 2,818 ​ $ 1,543 ​ $ 432 ​ $ 309 ​ $ 383 ​ $ 7,786 ​ ​ ​ ​ ​ ​ ​ ​ ​ ​ ​ ​ ​ ​ ​ ​ ​ ​ ​ ​ ​ ​ ​ ​ ​ PCI Loans ​ ​ ​ ​ ​ ​ ​ ​ ​ ​ ​ ​ ​ Balance, beginning of period 01/01/2019 ​ $ 214 ​ $ — ​ $ 385 ​ $ 4 ​ $ — ​ $ — ​ $ — ​ $ 603 Provision for (recovery of) loan losses ​ 84 ​ 6 ​ (243) ​ 58 ​ 1 ​ — ​ 8 ​ (86) Loans charged-off ​ — ​ — ​ — ​ — ​ — ​ — ​ — ​ — Recoveries ​ — ​ — ​ — ​ — ​ — ​ — ​ — ​ — Balance, end of period 6/30/2019 ​ $ 298 ​ $ 6 ​ $ 142 ​ $ 62 ​ $ 1 ​ $ — ​ $ 8 ​ $ 517 ​ ​ ​ ​ ​ ​ ​ ​ ​ ​ ​ ​ ​ ​ ​ ​ ​ ​ ​ ​ ​ ​ ​ ​ ​ Total Loans ​ ​ ​ ​ ​ ​ ​ ​ ​ ​ ​ — Balance, beginning of period 01/01/2019 ​ $ 976 ​ $ 1,385 ​ $ 3,409 ​ $ 1,667 ​ $ 555 ​ $ 206 ​ $ 471 ​ $ 8,669 Provision for (recovery of) loan losses ​ 383 ​ 90 ​ (488) ​ (79) ​ (35) ​ 114 ​ (80) ​ (95) Loans charged-off ​ (257) ​ — ​ (10) ​ — ​ (100) ​ (24) ​ — ​ (391) Recoveries ​ 10 ​ 18 ​ 49 ​ 17 ​ 13 ​ 13 ​ — ​ 120 Balance, end of period 6/30/2019 ​ $ 1,112 ​ $ 1,493 ​ $ 2,960 ​ $ 1,605 ​ $ 433 ​ $ 309 ​ $ 391 ​ $ 8,3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HELD FOR SALE</t>
        </is>
      </c>
      <c r="B1" s="2" t="inlineStr">
        <is>
          <t>6 Months Ended</t>
        </is>
      </c>
    </row>
    <row r="2">
      <c r="B2" s="2" t="inlineStr">
        <is>
          <t>Jun. 30, 2020</t>
        </is>
      </c>
    </row>
    <row r="3">
      <c r="A3" s="3" t="inlineStr">
        <is>
          <t>LOANS HELD FOR SALE</t>
        </is>
      </c>
    </row>
    <row r="4">
      <c r="A4" s="4" t="inlineStr">
        <is>
          <t>LOANS HELD FOR SALE</t>
        </is>
      </c>
      <c r="B4" s="4" t="inlineStr">
        <is>
          <t>NOTE G – LOANS HELD FOR SALE The Company originates fixed and variable rate residential mortgage loans on a service release basis in the secondary market. Loans closed but not yet settled with an investor are carried in loans held for sale portfolio. Virtually all of these loans have commitments to be purchased by investors and the majority of these loans were locked in by price with the investors on the same day or shortly thereafter that the loan was locked in with customers. Therefore, these loans present very little market risk. The Company usually delivers to, and receive funding from, the investor within 30 to 60 days. Commitments to sell these loans to the investor are considered derivative contracts and are sold to investors on a “best efforts” basis. The Company is not obligated to deliver a loan or pay a penalty if a loan is not delivered to the investor. Because of the short-term nature of these derivative contracts, the fair value of the mortgage loans held for sale in most cases is materially the same as the value of the loan amount at its origination . Mortgage loans originated and intended for sale in the secondary market are carried at the lower of cost or estimated market value in the aggregate. Net unrealized losses are provided for in a valuation allowance by charges to operations as a component of mortgage banking income. Gains or losses on sales of loans are recognized when control over these assets are surrendered and are included in mortgage banking income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t>
        </is>
      </c>
    </row>
    <row r="4">
      <c r="A4" s="4" t="inlineStr">
        <is>
          <t>BUSINESS COMBINATIONS</t>
        </is>
      </c>
      <c r="B4" s="4" t="inlineStr">
        <is>
          <t>NOTE H –BUSINESS COMBINATIONS On December 20, 2019, Select Bank &amp; Trust Company (“Select Bank”), a wholly owned subsidiary of Select Bancorp, Inc. (the “Company”), entered into a Branch Purchase and Assumption Agreement (the “Purchase Agreement”) with Entegra Bank (“Entegra”), whereby Select Bank will assume the deposits and acquire the majority of the loans, property, equipment and other selected assets associated with three existing Entegra branch offices (the “Acquired Branches”). The Acquired Branches are being divested as required under agreements with the U.S. Department of Justice, Antitrust Division, and the Federal Reserve in connection with the proposed merger of Entegra Financial Corp. and its wholly owned subsidiary Entegra with First-Citizens Bank &amp; Trust Company, Raleigh, North Carolina (“First-Citizens”). The transaction is contingent upon the completion of Entegra Financial Corp.’s and Entegra’s merger with First-Citizens. On April 17, 2020, Select completed its previously announced acquisition of three branches located in western North Carolina and pursuant to the terms of the purchase agreement. The branches had approximately $170.9 million in assets and $186.4 million in liabilities as of the acquisition date, April 17, 2020. The purchase expanded the Bank’s North Carolina presence with branches in Sylva, Franklin and Highlands, North Carolina. The purchase of the branches was accounted for under the acquisition method. The assets and liabilities of the branches, as of the effective date of the acquisition, are recorded at their respective fair values. For the acquisition of the branches, estimated fair values of assets acquired and liabilities assumed are based on the information that is available, and the Company believes this information provides a reasonable basis for determining fair values. The following table provides the carrying value of acquired assets and assumed liabilities, as recorded by the Company, the fair value adjustments calculated at the time of the merger and the resulting fair value recorded by the Company. ​ ​ ​ ​ ​ ​ ​ ​ ​ ​ ​ ​ ​ April 17, 2020 ​ ​ As recorded by ​ Fair Value ​ As recorded by ​ ​ First Citizens ​ adjustments ​ the Company (Dollars in thousands) ​ ​ ​ ​ ​ ​ ​ ​ ​ Assets ​ ​ ​ ​ ​ ​ ​ ​ ​ Cash and cash equivalents ​ $ 60,234 ​ $ — ​ $ 60,234 Loans ​ ​ 108,236 ​ ​ (4,977) ​ ​ 103,259 Premises and equipment ​ ​ 2,106 ​ ​ 790 ​ ​ 2,896 Accrued interest receivable ​ ​ 338 ​ ​ — ​ ​ 338 Core deposit intangible ​ ​ — ​ ​ 620 ​ ​ 620 Other assets ​ ​ — ​ ​ 974 ​ ​ 974 Total assets acquired ​ $ 170,914 ​ $ (2,593) ​ $ 168,321 ​ ​ ​ ​ ​ ​ ​ ​ ​ ​ ​ ​ ​ ​ ​ ​ ​ ​ ​ ​ Liabilities ​ ​ ​ ​ ​ ​ ​ ​ ​ Deposits: ​ ​ ​ ​ ​ ​ ​ ​ ​ Noninterest-bearing ​ $ 41,398 ​ $ — ​ $ 41,398 Interest-bearing ​ ​ 144,845 ​ ​ (760) ​ ​ 144,085 Total deposits ​ ​ 186,243 ​ ​ (760) ​ ​ 185,483 Other liabilities ​ ​ 173 ​ ​ — ​ ​ 173 Total liabilities assumed ​ $ 186,416 ​ $ (760) ​ $ 185,656 Goodwill recorded for branches acquisition ​ ​ ​ ​ ​ ​ ​ $ 17,335 ​ ​ Goodwill recorded for the branches represents future revenues to be derived from the existing customer base, including efficiencies that will result from combining operations. The fair value adjustments remain subject to adjustment within the one year measurement period if there happens to be notable changes in the factors determining the fair value of the assets or liabilities. In determining the acquisition date fair value of purchased credit-impaired (“PCI”) loans, and in subsequent accounting, the Company generally aggregates loans into pools of loans with common risk characteristics. Expected cash flows at the acquisition date in excess of the fair value of loans are referred to as the “accretable yield” and recorded as interest income prospectively. PCI loans acquired totaled $17.0 million at estimated fair value and acquired performing loans totaling $86.2 million at estimated fair value. For PCI loans acquired from First Citizens, the contractually required payments including principal and interest, cash flows expected to be collected and fair values as of the closing date of the merger were: ​ ​ ​ ​ ​ (Dollars in thousands) ​ April 17, 2020 ​ ​ ​ ​ Contractually required payments ​ $ 26,718 Nonaccretable difference ​ ​ 6,745 Cash flow expected to be collected ​ ​ 19,973 Accretable yield ​ ​ 2,949 Fair value at acquisition date ​ $ 17,024 ​ ​ ​ Merger-related expense in 2020 totaled $748,000 which were recorded as noninterest expense as incurred. The following tables reflect the pro forma total net interest income, noninterest income and net income for the six months ended June 30, 2020 and 2019 as though the acquisition of the branches had taken place on January 1, 2019. The pro forma results have not been adjusted to remove non-recurring acquisition-related expenses, and are not necessarily indicative of the results of operations that would have occurred had the acquisition actually taken place on January 1, 2019, nor of future results of operations. ​ ​ ​ ​ ​ ​ ​ ​ ​ ​ ​ Six Months Ended June 30 ​ ​ ​ 2020 ​ 2019 ​ ​ ​ (Dollars in thousands, except per share) ​ Net interest income ​ $ 24,235 ​ $ 24,697 ​ Non-interest income ​ ​ 2,929 ​ ​ 2,650 ​ Net income available to common shareholders ​ ​ 2,105 ​ ​ 7,291 ​ ​ ​ ​ ​ ​ ​ ​ ​ Earnings per share, basic ​ $ 0.12 ​ $ 0.38 ​ Earnings per share, diluted ​ $ 0.12 ​ $ 0.38 ​ ​ ​ ​ ​ ​ ​ ​ ​ Weighted average common shares outstanding, basic ​ ​ 18,134,607 ​ ​ 19,317,029 ​ Weighted average common shares outstanding, diluted ​ ​ 18,157,992 ​ ​ 19,360,03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6 Months Ended</t>
        </is>
      </c>
    </row>
    <row r="2">
      <c r="B2" s="2" t="inlineStr">
        <is>
          <t>Jun. 30, 2020</t>
        </is>
      </c>
    </row>
    <row r="3">
      <c r="A3" s="3" t="inlineStr">
        <is>
          <t>OTHER REAL ESTATE OWNED</t>
        </is>
      </c>
    </row>
    <row r="4">
      <c r="A4" s="4" t="inlineStr">
        <is>
          <t>OTHER REAL ESTATE OWNED</t>
        </is>
      </c>
      <c r="B4" s="4" t="inlineStr">
        <is>
          <t>NOTE I – OTHER REAL ESTATE OWNED The following table explains changes in other real estate owned, or OREO, during the six months ended June 30, 2020 and the year ended December 31, 2019: ​ ​ ​ ​ ​ ​ ​ ​ ​ ​ ​ Six Months ​ Six Months ​ ​ ​ Ended ​ Ended ​ ​ June 30, June 30, ​ ​ ​ 2020 ​ 2019 ​ ​ ​ (Dollars in thousands) ​ ​ ​ ​ ​ ​ ​ ​ ​ Beginning balance January 1 ​ $ 3,533 ​ $ 1,088 ​ Sales ​ — ​ (77) ​ Write-downs and loss on sales ​ (176) ​ (12) ​ Transfers ​ 204 ​ 469 ​ Ending balance ​ $ 3,561 ​ $ 1,468 ​ ​ At June 30, 2020 and December 31, 2019, the Company had $3.6 million and $3.5 million, respectively, of foreclosed residential real estate property in OREO. The Company had two loans with a recorded investment in consumer mortgage loans collateralized by residential real estate property in the process of foreclosure in the aggregate amount of $428,000 at June 30, 2020. At December 31, 2019, the Company had 3 loans with recorded investment in the amount of $114,000 in consumer mortgage loans collateralized by residential real estate property in the process of forecl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SUBSEQUENT EVENTS</t>
        </is>
      </c>
      <c r="B4" s="4" t="inlineStr">
        <is>
          <t xml:space="preserve">NOTE J – SUBSEQUENT EVENTS The Company has evaluated for subsequent events through the date and time the financial statements were issued and has determined there are no reportable subsequent ev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R SHARE RESULTS (Tables)</t>
        </is>
      </c>
      <c r="B1" s="2" t="inlineStr">
        <is>
          <t>6 Months Ended</t>
        </is>
      </c>
    </row>
    <row r="2">
      <c r="B2" s="2" t="inlineStr">
        <is>
          <t>Jun. 30, 2020</t>
        </is>
      </c>
    </row>
    <row r="3">
      <c r="A3" s="3" t="inlineStr">
        <is>
          <t>PER SHARE RESULTS</t>
        </is>
      </c>
    </row>
    <row r="4">
      <c r="A4" s="4" t="inlineStr">
        <is>
          <t>Schedule of earnings per share basic and diluted</t>
        </is>
      </c>
      <c r="B4" s="4" t="inlineStr">
        <is>
          <t>Basic net income per share is computed based upon the weighted average number of shares of common stock outstanding during the period. Diluted net income per share includes the dilutive effect of stock options outstanding during the period. At June 30, 2020 and 2019 there were 219,120 and 172,120 anti-dilutive stock options outstanding, respectively. ​ ​ ​ ​ ​ ​ ​ ​ ​ ​ ​ ​ ​ Three Months Ended ​ Six Months Ended ​ ​ ​ June 30, ​ June 30, ​ ​ 2020 2019 2020 2019 ​ ​ ​ ​ ​ ​ ​ ​ ​ ​ ​ Weighted average number of common shares used in computing basic net income per share 18,013,863 19,318,358 ​ 18,134,607 19,317,029 ​ ​ ​ ​ ​ ​ ​ ​ ​ ​ ​ Effect of dilutive stock options 16,273 41,134 ​ 23,385 43,010 ​ ​ ​ ​ ​ ​ ​ ​ ​ ​ ​ Weighted average number of common shares and dilutive potential common shares used in computing diluted net income per share 18,030,136 19,359,492 ​ 18,157,992 19,360,0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MEASUREMENTS</t>
        </is>
      </c>
    </row>
    <row r="4">
      <c r="A4" s="4" t="inlineStr">
        <is>
          <t>Schedule of fair value on a recurring basis</t>
        </is>
      </c>
      <c r="B4" s="4" t="inlineStr">
        <is>
          <t>The following tables summarize quantitative disclosures about the fair value measurement for each category of assets carried at fair value on a recurring basis as of June 30, 2020 and December 31, 2019 (in thousands): ​ ​ ​ ​ ​ ​ ​ ​ ​ ​ ​ ​ ​ ​ ​ ​ ​ Quoted Prices in Significant ​ ​ Investment securities ​ ​ ​ ​ Active Markets ​ Other ​ Significant available for sale ​ ​ ​ ​ for Identical ​ Observable ​ Unobservable June 30, 2020 ​ Fair value ​ Assets (Level 1) ​ Inputs (Level 2) ​ Inputs (Level 3) U.S. government agencies – GSE’s ​ $ 9,086 ​ $ — ​ $ 9,086 ​ $ — ​ ​ ​ ​ ​ ​ ​ ​ ​ ​ ​ ​ ​ Mortgage-backed securities – GSE’s ​ 39,533 ​ — ​ 39,533 ​ — ​ ​ ​ ​ ​ ​ ​ ​ ​ ​ ​ ​ ​ Corporate Bonds ​ 2,206 ​ — ​ 2,206 ​ — ​ ​ ​ ​ ​ ​ ​ ​ ​ ​ ​ ​ ​ Municipal bonds ​ 12,133 ​ — ​ 12,133 ​ — ​ ​ ​ ​ ​ ​ ​ ​ ​ ​ ​ ​ ​ Total investment available for sale ​ $ 62,958 ​ $ — ​ $ 62,958 ​ $ — ​ ​ ​ ​ ​ ​ ​ ​ ​ ​ ​ ​ ​ ​ ​ ​ ​ Quoted Prices in Significant ​ ​ Investment securities ​ ​ ​ ​ Active Markets ​ Other ​ Significant available for sale ​ ​ ​ ​ for Identical ​ Observable ​ Unobservable December 31, 2019 ​ Fair value ​ Assets (Level 1) ​ Inputs (Level 2) ​ Inputs (Level 3) U.S. government agencies – GSE’s ​ $ 9,996 ​ $ — ​ $ 9,996 ​ $ — ​ ​ ​ ​ ​ ​ ​ ​ ​ ​ ​ ​ ​ Mortgage-backed securities – GSE’s ​ 47,743 ​ — ​ 47,743 ​ — ​ ​ ​ ​ ​ ​ ​ ​ ​ ​ ​ ​ ​ Corporate Bonds ​ 2,299 ​ — ​ 2,299 ​ — ​ ​ ​ ​ ​ ​ ​ ​ ​ ​ ​ ​ ​ Municipal bonds ​ 12,329 ​ — ​ 12,329 ​ — ​ ​ ​ ​ ​ ​ ​ ​ ​ ​ ​ ​ ​ Total investment available for sale ​ $ 72,367 ​ $ — ​ $ 72,367 ​ $ —</t>
        </is>
      </c>
    </row>
    <row r="5">
      <c r="A5" s="4" t="inlineStr">
        <is>
          <t>Schedule of fair value on a non-recurring basis</t>
        </is>
      </c>
      <c r="B5" s="4" t="inlineStr">
        <is>
          <t>The following tables summarize quantitative disclosures about the fair value measurement for each category of assets carried at fair value on a non-recurring basis as of June 30, 2020 and December 31, 2019 (in thousands): ​ ​ ​ ​ ​ ​ ​ ​ ​ ​ ​ ​ ​ ​ ​ ​ ​ Quoted Prices in Significant ​ ​ ​ ​ ​ ​ ​ Active Markets ​ Other ​ Significant ​ ​ ​ ​ ​ for Identical ​ Observable ​ Unobservable Asset Category June 30, 2020 ​ Fair value ​ Assets (Level 1) ​ Inputs (Level 2) ​ Inputs (Level 3) Impaired loans ​ $ 7,979 ​ $ — ​ $ — ​ $ 7,979 Foreclosed real estate ​ 3,561 ​ — ​ — ​ 3,561 Total ​ $ 11,540 ​ $ — ​ $ — ​ $ 11,540 ​ ​ ​ ​ ​ ​ ​ ​ ​ ​ ​ ​ ​ ​ ​ ​ ​ ​ ​ Quoted Prices in ​ Significant ​ ​ ​ ​ ​ ​ ​ ​ Active Markets ​ Other ​ Significant ​ ​ ​ ​ ​ for Identical ​ Observable ​ Unobservable Asset Category December 31, 2019 Fair value Assets (Level 1) Inputs (Level 2) Inputs (Level 3) Impaired loans ​ $ 5,941 ​ $ — ​ $ — ​ $ 5,941 Foreclosed real estate ​ 3,533 ​ — ​ — ​ 3,533 Total ​ $ 9,474 ​ $ — ​ $ — ​ $ 9,474</t>
        </is>
      </c>
    </row>
    <row r="6">
      <c r="A6" s="4" t="inlineStr">
        <is>
          <t>Schedule of carrying and fair values</t>
        </is>
      </c>
      <c r="B6" s="4" t="inlineStr">
        <is>
          <t>The following table presents the carrying values and estimated fair values of the Company’s financial instruments at June 30, 2020 and December 31, 2019: ​ ​ ​ ​ ​ ​ ​ ​ ​ ​ ​ ​ ​ ​ ​ ​ ​ ​ ​ June 30, 2020 ​ ​ Carrying ​ Estimated ​ ​ ​ ​ ​ ​ ​ ​ ​ ​ Amount Fair Value Level 1 Level 2 Level 3 ​ ​ (dollars in thousands) Financial assets: ​ ​ ​ ​ ​ ​ ​ ​ ​ ​ ​ ​ ​ ​ ​ Cash and due from banks ​ $ 24,037 ​ $ 24,037 ​ $ 24,037 ​ $ — ​ $ — Interest-earning deposits in other banks ​ 157,521 ​ 157,521 ​ 157,521 ​ — ​ — Federal funds sold ​ ​ 9,726 ​ ​ 9,726 ​ ​ 9,726 ​ ​ — ​ ​ — Investment securities available for sale ​ 62,958 ​ 62,958 ​ — ​ 62,958 ​ — Loans held for sale ​ 3,455 ​ 3,455 ​ — ​ 3,455 ​ — Loans, net ​ 1,237,945 ​ 1,239,667 ​ — ​ — ​ 1,239,667 Accrued interest receivable ​ 4,400 ​ 4,400 ​ — ​ 4,400 ​ — Stock in the FHLB ​ 3,059 ​ ​ 3,059 ​ ​ — ​ ​ — ​ ​ 3,059 Other non-marketable securities ​ 718 ​ ​ 718 ​ ​ — ​ ​ — ​ ​ 718 ​ ​ ​ ​ ​ ​ ​ ​ ​ ​ ​ ​ ​ ​ ​ ​ Financial liabilities: ​ ​ ​ ​ ​ ​ ​ Deposits ​ $ 1,338,753 ​ $ 1,342,114 ​ $ — ​ $ 1,342,114 ​ $ — Short-term debt ​ 20,000 ​ 20,000 ​ — ​ 20,000 ​ — Long-term debt ​ 37,372 ​ 33,932 ​ — ​ 33,932 ​ — Accrued interest payable ​ 457 ​ 457 ​ — ​ 457 ​ — ​ ​ ​ ​ ​ ​ ​ ​ ​ ​ ​ ​ ​ ​ ​ ​ ​ ​ ​ December 31, 2019 ​ ​ Carrying ​ Estimated ​ ​ ​ ​ ​ ​ ​ ​ ​ ​ Amount Fair Value Level 1 Level 2 Level 3 ​ ​ (dollars in thousands) Financial assets: ​ ​ ​ ​ ​ ​ ​ ​ ​ ​ ​ ​ ​ ​ ​ Cash and due from banks ​ $ 19,110 ​ $ 19,110 ​ $ 19,110 ​ $ — ​ $ — Interest-earning deposits in other banks ​ 50,920 ​ 50,920 ​ 50,920 ​ — ​ — Federal funds sold ​ 9,047 ​ 9,047 ​ 9,047 ​ — ​ — Investment securities available for sale ​ 72,367 ​ 72,367 ​ — ​ 72,367 ​ — Loans held for sale ​ 928 ​ 928 ​ — ​ 928 ​ — Loans, net ​ 1,021,651 ​ 1,016,239 ​ — ​ — ​ 1,016,239 Accrued interest receivable ​ 4,189 ​ 4,189 ​ — ​ 4,189 ​ — Stock in the FHLB ​ 3,045 ​ 3,045 ​ — ​ — ​ 3,045 Other non-marketable securities ​ 719 ​ 719 ​ — ​ — ​ 719 ​ ​ ​ ​ ​ ​ ​ ​ ​ ​ ​ ​ ​ ​ ​ ​ Financial liabilities: ​ ​ ​ ​ ​ Deposits ​ $ 992,838 ​ $ 995,056 ​ $ — ​ $ 995,056 ​ $ — Long-term debt ​ 57,372 ​ 55,729 ​ — ​ 55,729 ​ — Accrued interest payable ​ 578 ​ 578 ​ — ​ 578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5" t="n">
        <v>24037</v>
      </c>
      <c r="C3" s="5" t="n">
        <v>19110</v>
      </c>
    </row>
    <row r="4">
      <c r="A4" s="4" t="inlineStr">
        <is>
          <t>Interest-earning deposits in other banks</t>
        </is>
      </c>
      <c r="B4" s="6" t="n">
        <v>157521</v>
      </c>
      <c r="C4" s="6" t="n">
        <v>50920</v>
      </c>
    </row>
    <row r="5">
      <c r="A5" s="4" t="inlineStr">
        <is>
          <t>Federal funds sold</t>
        </is>
      </c>
      <c r="B5" s="6" t="n">
        <v>9726</v>
      </c>
      <c r="C5" s="6" t="n">
        <v>9047</v>
      </c>
    </row>
    <row r="6">
      <c r="A6" s="4" t="inlineStr">
        <is>
          <t>Investment securities available for sale, at fair value</t>
        </is>
      </c>
      <c r="B6" s="6" t="n">
        <v>62958</v>
      </c>
      <c r="C6" s="6" t="n">
        <v>72367</v>
      </c>
    </row>
    <row r="7">
      <c r="A7" s="4" t="inlineStr">
        <is>
          <t>Loans held for sale</t>
        </is>
      </c>
      <c r="B7" s="6" t="n">
        <v>3455</v>
      </c>
      <c r="C7" s="6" t="n">
        <v>928</v>
      </c>
    </row>
    <row r="8">
      <c r="A8" s="4" t="inlineStr">
        <is>
          <t>Loans</t>
        </is>
      </c>
      <c r="B8" s="6" t="n">
        <v>1249999</v>
      </c>
      <c r="C8" s="6" t="n">
        <v>1029975</v>
      </c>
    </row>
    <row r="9">
      <c r="A9" s="4" t="inlineStr">
        <is>
          <t>Allowance for loan losses</t>
        </is>
      </c>
      <c r="B9" s="6" t="n">
        <v>-12054</v>
      </c>
      <c r="C9" s="6" t="n">
        <v>-8324</v>
      </c>
    </row>
    <row r="10">
      <c r="A10" s="4" t="inlineStr">
        <is>
          <t>NET LOANS</t>
        </is>
      </c>
      <c r="B10" s="6" t="n">
        <v>1237945</v>
      </c>
      <c r="C10" s="6" t="n">
        <v>1021651</v>
      </c>
    </row>
    <row r="11">
      <c r="A11" s="4" t="inlineStr">
        <is>
          <t>Accrued interest receivable</t>
        </is>
      </c>
      <c r="B11" s="6" t="n">
        <v>4400</v>
      </c>
      <c r="C11" s="6" t="n">
        <v>4189</v>
      </c>
    </row>
    <row r="12">
      <c r="A12" s="4" t="inlineStr">
        <is>
          <t>Stock in Federal Home Loan Bank of Atlanta ("FHLB"), at cost</t>
        </is>
      </c>
      <c r="B12" s="6" t="n">
        <v>3059</v>
      </c>
      <c r="C12" s="6" t="n">
        <v>3045</v>
      </c>
    </row>
    <row r="13">
      <c r="A13" s="4" t="inlineStr">
        <is>
          <t>Other non-marketable securities</t>
        </is>
      </c>
      <c r="B13" s="6" t="n">
        <v>718</v>
      </c>
      <c r="C13" s="6" t="n">
        <v>719</v>
      </c>
    </row>
    <row r="14">
      <c r="A14" s="4" t="inlineStr">
        <is>
          <t>Foreclosed real estate</t>
        </is>
      </c>
      <c r="B14" s="6" t="n">
        <v>3561</v>
      </c>
      <c r="C14" s="6" t="n">
        <v>3533</v>
      </c>
    </row>
    <row r="15">
      <c r="A15" s="4" t="inlineStr">
        <is>
          <t>Premises and equipment, net</t>
        </is>
      </c>
      <c r="B15" s="6" t="n">
        <v>20893</v>
      </c>
      <c r="C15" s="6" t="n">
        <v>17791</v>
      </c>
    </row>
    <row r="16">
      <c r="A16" s="4" t="inlineStr">
        <is>
          <t>Right of use lease asset</t>
        </is>
      </c>
      <c r="B16" s="6" t="n">
        <v>8953</v>
      </c>
      <c r="C16" s="6" t="n">
        <v>8596</v>
      </c>
    </row>
    <row r="17">
      <c r="A17" s="4" t="inlineStr">
        <is>
          <t>Bank owned life insurance</t>
        </is>
      </c>
      <c r="B17" s="6" t="n">
        <v>30110</v>
      </c>
      <c r="C17" s="6" t="n">
        <v>29789</v>
      </c>
    </row>
    <row r="18">
      <c r="A18" s="4" t="inlineStr">
        <is>
          <t>Goodwill</t>
        </is>
      </c>
      <c r="B18" s="6" t="n">
        <v>41914</v>
      </c>
      <c r="C18" s="6" t="n">
        <v>24579</v>
      </c>
    </row>
    <row r="19">
      <c r="A19" s="4" t="inlineStr">
        <is>
          <t>Core deposit intangible ("CDI")</t>
        </is>
      </c>
      <c r="B19" s="6" t="n">
        <v>1856</v>
      </c>
      <c r="C19" s="6" t="n">
        <v>1610</v>
      </c>
    </row>
    <row r="20">
      <c r="A20" s="4" t="inlineStr">
        <is>
          <t>Other assets</t>
        </is>
      </c>
      <c r="B20" s="6" t="n">
        <v>7854</v>
      </c>
      <c r="C20" s="6" t="n">
        <v>7202</v>
      </c>
    </row>
    <row r="21">
      <c r="A21" s="4" t="inlineStr">
        <is>
          <t>TOTAL ASSETS</t>
        </is>
      </c>
      <c r="B21" s="6" t="n">
        <v>1618960</v>
      </c>
      <c r="C21" s="6" t="n">
        <v>1275076</v>
      </c>
    </row>
    <row r="22">
      <c r="A22" s="3" t="inlineStr">
        <is>
          <t>Deposits:</t>
        </is>
      </c>
    </row>
    <row r="23">
      <c r="A23" s="4" t="inlineStr">
        <is>
          <t>Demand</t>
        </is>
      </c>
      <c r="B23" s="6" t="n">
        <v>400098</v>
      </c>
      <c r="C23" s="6" t="n">
        <v>240305</v>
      </c>
    </row>
    <row r="24">
      <c r="A24" s="4" t="inlineStr">
        <is>
          <t>Savings</t>
        </is>
      </c>
      <c r="B24" s="6" t="n">
        <v>52597</v>
      </c>
      <c r="C24" s="6" t="n">
        <v>43128</v>
      </c>
    </row>
    <row r="25">
      <c r="A25" s="4" t="inlineStr">
        <is>
          <t>Money market and NOW</t>
        </is>
      </c>
      <c r="B25" s="6" t="n">
        <v>495609</v>
      </c>
      <c r="C25" s="6" t="n">
        <v>280145</v>
      </c>
    </row>
    <row r="26">
      <c r="A26" s="4" t="inlineStr">
        <is>
          <t>Time</t>
        </is>
      </c>
      <c r="B26" s="6" t="n">
        <v>390449</v>
      </c>
      <c r="C26" s="6" t="n">
        <v>429260</v>
      </c>
    </row>
    <row r="27">
      <c r="A27" s="4" t="inlineStr">
        <is>
          <t>TOTAL DEPOSITS</t>
        </is>
      </c>
      <c r="B27" s="6" t="n">
        <v>1338753</v>
      </c>
      <c r="C27" s="6" t="n">
        <v>992838</v>
      </c>
    </row>
    <row r="28">
      <c r="A28" s="4" t="inlineStr">
        <is>
          <t>Short-term debt</t>
        </is>
      </c>
      <c r="B28" s="6" t="n">
        <v>20000</v>
      </c>
      <c r="C28" s="6" t="n">
        <v>0</v>
      </c>
    </row>
    <row r="29">
      <c r="A29" s="4" t="inlineStr">
        <is>
          <t>Long-term debt</t>
        </is>
      </c>
      <c r="B29" s="6" t="n">
        <v>37372</v>
      </c>
      <c r="C29" s="6" t="n">
        <v>57372</v>
      </c>
    </row>
    <row r="30">
      <c r="A30" s="4" t="inlineStr">
        <is>
          <t>Lease liability</t>
        </is>
      </c>
      <c r="B30" s="6" t="n">
        <v>9243</v>
      </c>
      <c r="C30" s="6" t="n">
        <v>8813</v>
      </c>
    </row>
    <row r="31">
      <c r="A31" s="4" t="inlineStr">
        <is>
          <t>Accrued interest payable</t>
        </is>
      </c>
      <c r="B31" s="6" t="n">
        <v>457</v>
      </c>
      <c r="C31" s="6" t="n">
        <v>578</v>
      </c>
    </row>
    <row r="32">
      <c r="A32" s="4" t="inlineStr">
        <is>
          <t>Accrued expenses and other liabilities</t>
        </is>
      </c>
      <c r="B32" s="6" t="n">
        <v>1597</v>
      </c>
      <c r="C32" s="6" t="n">
        <v>2700</v>
      </c>
    </row>
    <row r="33">
      <c r="A33" s="4" t="inlineStr">
        <is>
          <t>TOTAL LIABILITIES</t>
        </is>
      </c>
      <c r="B33" s="6" t="n">
        <v>1407422</v>
      </c>
      <c r="C33" s="6" t="n">
        <v>1062301</v>
      </c>
    </row>
    <row r="34">
      <c r="A34" s="3" t="inlineStr">
        <is>
          <t>Shareholders' Equity:</t>
        </is>
      </c>
    </row>
    <row r="35">
      <c r="A35" s="4" t="inlineStr">
        <is>
          <t>Preferred stock, no par value, 5,000,000 shares authorized; no preferred shares were issued and outstanding at June 30, 2020 and December 31, 2019</t>
        </is>
      </c>
      <c r="B35" s="6" t="n">
        <v>0</v>
      </c>
      <c r="C35" s="6" t="n">
        <v>0</v>
      </c>
    </row>
    <row r="36">
      <c r="A36" s="4" t="inlineStr">
        <is>
          <t>Common stock, $1 par value, 50,000,000 shares authorized; 17,862,554 and 18,330,058 shares issued and outstanding at June 30, 2020 and December 31, 2019 , respectively</t>
        </is>
      </c>
      <c r="B36" s="6" t="n">
        <v>17863</v>
      </c>
      <c r="C36" s="6" t="n">
        <v>18330</v>
      </c>
    </row>
    <row r="37">
      <c r="A37" s="4" t="inlineStr">
        <is>
          <t>Additional paid-in capital</t>
        </is>
      </c>
      <c r="B37" s="6" t="n">
        <v>137559</v>
      </c>
      <c r="C37" s="6" t="n">
        <v>140870</v>
      </c>
    </row>
    <row r="38">
      <c r="A38" s="4" t="inlineStr">
        <is>
          <t>Retained earnings</t>
        </is>
      </c>
      <c r="B38" s="6" t="n">
        <v>54460</v>
      </c>
      <c r="C38" s="6" t="n">
        <v>52675</v>
      </c>
    </row>
    <row r="39">
      <c r="A39" s="4" t="inlineStr">
        <is>
          <t>Common stock issued to deferred compensation trust, at cost; 289,611 and 319,753 shares outstanding at June 30, 2020 and December 31, 2019, respectively</t>
        </is>
      </c>
      <c r="B39" s="6" t="n">
        <v>-2553</v>
      </c>
      <c r="C39" s="6" t="n">
        <v>-2815</v>
      </c>
    </row>
    <row r="40">
      <c r="A40" s="4" t="inlineStr">
        <is>
          <t>Directors' Deferred Compensation Plan Rabbi Trust</t>
        </is>
      </c>
      <c r="B40" s="6" t="n">
        <v>2553</v>
      </c>
      <c r="C40" s="6" t="n">
        <v>2815</v>
      </c>
    </row>
    <row r="41">
      <c r="A41" s="4" t="inlineStr">
        <is>
          <t>Accumulated other comprehensive income</t>
        </is>
      </c>
      <c r="B41" s="6" t="n">
        <v>1656</v>
      </c>
      <c r="C41" s="6" t="n">
        <v>900</v>
      </c>
    </row>
    <row r="42">
      <c r="A42" s="4" t="inlineStr">
        <is>
          <t>TOTAL SHAREHOLDERS' EQUITY</t>
        </is>
      </c>
      <c r="B42" s="6" t="n">
        <v>211538</v>
      </c>
      <c r="C42" s="6" t="n">
        <v>212775</v>
      </c>
    </row>
    <row r="43">
      <c r="A43" s="4" t="inlineStr">
        <is>
          <t>TOTAL LIABILITIES AND SHAREHOLDERS' EQUITY</t>
        </is>
      </c>
      <c r="B43" s="5" t="n">
        <v>1618960</v>
      </c>
      <c r="C43" s="5" t="n">
        <v>12750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 SECURITIES</t>
        </is>
      </c>
    </row>
    <row r="4">
      <c r="A4" s="4" t="inlineStr">
        <is>
          <t>Schedule of amortized cost and fair value of AFS investments</t>
        </is>
      </c>
      <c r="B4" s="4" t="inlineStr">
        <is>
          <t>The amortized cost and fair value of available for sale (“AFS”) investments, with gross unrealized gains and losses, follow: ​ ​ ​ ​ ​ ​ ​ ​ ​ ​ ​ ​ ​ ​ ​ ​ ​ June 30, 2020 ​ ​ ​ ​ ​ ​ Gross ​ Gross ​ ​ ​ ​ ​ ​ Amortized ​ unrealized ​ unrealized ​ Fair ​ ​ cost gains losses value ​ ​ ​ (dollars in thousands) ​ Securities available for sale: ​ ​ ​ ​ ​ ​ ​ ​ ​ ​ ​ ​ ​ U.S. government agencies – GSE’s ​ $ 8,811 ​ $ 278 ​ $ (3) ​ $ 9,086 ​ Mortgage-backed securities – GSE’s ​ 37,916 ​ 1,620 ​ (3) ​ 39,533 ​ Corporate bonds ​ 2,193 ​ 13 ​ — ​ 2,206 ​ Municipal bonds ​ 11,887 ​ 271 ​ (25) ​ 12,133 ​ ​ ​ ​ ​ ​ ​ ​ ​ ​ ​ ​ ​ ​ ​ ​ ​ $ 60,807 ​ $ 2,182 ​ $ (31) ​ $ 62,958 ​ The amortized cost and fair value of “AFS” investments, with gross unrealized gains and losses, follow: ​ ​ ​ ​ ​ ​ ​ ​ ​ ​ ​ ​ ​ ​ ​ ​ ​ December 31, 2019 ​ ​ ​ ​ ​ ​ Gross ​ Gross ​ ​ ​ ​ ​ ​ Amortized ​ unrealized ​ unrealized ​ Fair ​ ​ cost gains losses value ​ ​ ​ (dollars in thousands) ​ Securities available for sale: ​ ​ ​ ​ ​ U.S. government agencies – GSE’s ​ $ 9,839 ​ $ 159 ​ $ (2) ​ $ 9,996 ​ Mortgage-backed securities – GSE’s ​ 46,926 ​ 830 ​ (13) ​ 47,743 ​ Corporate bonds ​ 2,282 ​ 17 ​ — ​ 2,299 ​ Municipal bonds ​ 12,152 ​ 177 ​ — ​ 12,329 ​ ​ ​ ​ ​ ​ ​ ​ ​ ​ ​ ​ ​ ​ ​ ​ ​ $ 71,199 ​ $ 1,183 ​ $ (15) ​ $ 72,367 ​</t>
        </is>
      </c>
    </row>
    <row r="5">
      <c r="A5" s="4" t="inlineStr">
        <is>
          <t>Schedule of unrealized loss on investments</t>
        </is>
      </c>
      <c r="B5" s="4" t="inlineStr">
        <is>
          <t>The following tables show the gross unrealized losses and fair value of the Company’s investment securities, aggregated by investment category and length of time that the individual securities have been in a continuous unrealized loss position, at June 30, 2020 and December 31, 2019. ​ ​ ​ ​ ​ ​ ​ ​ ​ ​ ​ ​ ​ ​ ​ ​ ​ ​ ​ ​ ​ ​ June 30, 2020 ​ ​ ​ Less Than 12 Months ​ 12 Months or More ​ Total ​ ​ ​ Fair ​ Unrealized ​ Fair ​ Unrealized ​ Fair ​ Unrealized ​ ​ value losses value losses value losses ​ ​ ​ (dollars in thousands) ​ Securities available for sale: ​ ​ ​ ​ ​ ​ ​ ​ ​ ​ ​ ​ ​ ​ ​ ​ ​ ​ ​ U.S. government agencies – GSE’s ​ $ — ​ $ — ​ $ 524 ​ $ (3) ​ $ 524 ​ $ (3) ​ Mortgage-backed securities–GSE’s ​ 1,703 ​ (1) ​ 1,999 ​ (2) ​ 3,702 ​ (3) ​ Corporate bonds ​ 758 ​ — ​ — ​ — ​ 758 ​ — ​ Municipal bonds ​ 3,029 ​ (25) ​ — ​ — ​ 3,029 ​ (25) ​ Total temporarily impaired securities ​ $ 5,490 ​ $ (26) ​ $ 2,523 ​ $ (5) ​ $ 8,013 ​ $ (31) ​ ​ ​ ​ ​ ​ ​ ​ ​ ​ ​ ​ ​ ​ ​ ​ ​ ​ ​ ​ ​ ​ ​ ​ December 31, 2019 ​ ​ ​ Less Than 12 Months ​ 12 Months or More ​ Total ​ ​ ​ Fair ​ Unrealized ​ Fair ​ Unrealized ​ Fair ​ Unrealized ​ ​ value losses value losses value losses ​ ​ ​ (dollars in thousands) ​ Securities available for sale: ​ ​ ​ ​ ​ ​ ​ ​ ​ ​ ​ ​ ​ ​ ​ ​ ​ ​ ​ U.S. government agencies – GSE’s ​ $ 872 ​ $ — ​ $ 621 ​ $ (2) ​ $ 1,493 ​ $ (2) ​ Mortgage-backed securities–GSE’s ​ 2,672 ​ (3) ​ 3,774 ​ (10) ​ 6,446 ​ (13) ​ Corporate bonds ​ — ​ — ​ — ​ — ​ — ​ — ​ Municipal bonds ​ — ​ — ​ — ​ — ​ — ​ — ​ Total temporarily impaired securities ​ $ 3,544 ​ $ (3) ​ $ 4,395 ​ $ (12) ​ $ 7,939 ​ $ (15) ​</t>
        </is>
      </c>
    </row>
    <row r="6">
      <c r="A6" s="4" t="inlineStr">
        <is>
          <t>Schedule of Investments Classified By Contractual Maturity Date</t>
        </is>
      </c>
      <c r="B6" s="4" t="inlineStr">
        <is>
          <t>The amortized cost and fair value of securities available for sale, with gross unrealized gains and losses, follow: ​ ​ ​ ​ ​ ​ ​ ​ ​ ​ ​ ​ ​ ​ ​ ​ June 30, 2020 ​ ​ ​ ​ ​ Gross ​ Gross ​ ​ ​ ​ ​ Amortized ​ unrealized ​ unrealized ​ Fair ​ cost gains losses value ​ ​ (dollars in thousands) Securities available for sale: ​ ​ ​ ​ Due within one year ​ $ 6,289 ​ $ 11 ​ $ (3) ​ $ 6,297 Due after one but within five years ​ 12,209 ​ 360 ​ (1) ​ 12,568 Due after five but within ten years ​ 25,383 ​ 1,047 ​ (2) ​ 26,428 Due after ten years ​ 16,926 ​ 764 ​ (25) ​ 17,665 ​ ​ $ 60,807 ​ $ 2,182 ​ $ (31) ​ $ 62,958 ​ ​ ​ ​ ​ ​ ​ ​ ​ ​ ​ ​ ​ ​ ​ ​ December 31, 2019 ​ ​ ​ ​ ​ Gross ​ Gross ​ ​ ​ ​ ​ Amortized ​ unrealized ​ unrealized ​ Fair ​ cost gains losses value ​ ​ (dollars in thousands) Securities available for sale: ​ ​ ​ ​ Due within one year ​ $ 8,901 ​ $ 19 ​ $ (6) ​ $ 8,914 Due after one but within five years ​ 40,954 ​ 695 ​ (7) ​ 41,642 Due after five but within ten years ​ 4,568 ​ 94 ​ (1) ​ 4,661 Due after ten years ​ 16,776 ​ 375 ​ (1) ​ 17,150 ​ ​ $ 71,199 ​ $ 1,183 ​ $ (15) ​ $ 72,36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LOANS</t>
        </is>
      </c>
    </row>
    <row r="4">
      <c r="A4" s="4" t="inlineStr">
        <is>
          <t>Schedule of the composition of the loan portfolio</t>
        </is>
      </c>
      <c r="B4" s="4" t="inlineStr">
        <is>
          <t>Following is a summary of the composition of the Company’s loan portfolio at June 30, 2020 and December 31, 2019: ​ ​ ​ ​ ​ ​ ​ ​ ​ ​ ​ ​ ​ ​ ​ ​ ​ June 30, ​ December 31, ​ ​ ​ ​ 2020 ​ 2019 ​ ​ ​ ​ ​ ​ Percent ​ ​ ​ Percent ​ ​ Amount of total Amount of total ​ ​ ​ (dollars in thousands) ​ Real estate loans: ​ ​ ​ ​ ​ ​ ​ ​ ​ ​ ​ ​ ​ 1-to-4 family residential ​ $ 197,395 ​ 14.81 % $ 151,697 14.73 % ​ Commercial real estate ​ 516,112 ​ 44.67 % 459,115 44.58 % ​ Multi-family residential ​ 77,877 ​ 6.80 % 69,124 6.71 % ​ Construction ​ 245,937 ​ 21.99 % 221,878 21.55 % ​ Home equity lines of credit (“HELOC”) ​ 49,271 ​ 4.22 % 44,514 4.32 % ​ ​ ​ ​ ​ ​ ​ ​ ​ ​ ​ ​ ​ ​ ​ Total real estate loans ​ 1,086,592 ​ 92.49 % 946,328 91.89 % ​ ​ ​ ​ ​ ​ ​ ​ ​ ​ ​ ​ ​ ​ ​ Other loans: ​ ​ ​ ​ ​ ​ ​ Commercial and industrial ​ 161,643 ​ 6.95 % 75,748 7.35 % ​ Loans to individuals ​ 7,469 ​ 0.75 % 9,779 0.95 % ​ Overdrafts ​ 71 ​ 0.02 % 234 0.02 % ​ Total other loans ​ 169,183 ​ 7.72 % 85,761 8.32 % ​ ​ ​ ​ ​ ​ ​ ​ ​ ​ ​ ​ ​ ​ ​ Gross loans ​ 1,255,775 ​ ​ ​ 1,032,089 ​ ​ ​ Less deferred loan origination fees, net ​ (5,776) ​ (0.21) % (2,114) (0.21) % ​ Total loans ​ 1,249,999 ​ 100.00 % 1,029,975 100.00 % ​ Allowance for loan losses ​ (12,054) ​ ​ ​ ​ (8,324) ​ ​ Total loans, net ​ $ 1,237,945 ​ ​ ​ ​ $ 1,021,651 ​ ​</t>
        </is>
      </c>
    </row>
    <row r="5">
      <c r="A5" s="4" t="inlineStr">
        <is>
          <t>Schedule of Purchased Credit Impaired, or PCI, the contractually required payments including principal and interest, cash flows expected to be collected</t>
        </is>
      </c>
      <c r="B5" s="4" t="inlineStr">
        <is>
          <t>For Purchased Credit Impaired, or PCI loans, the contractually required payments including principal and interest, cash flows expected to be collected and fair values as of June 30, 2020 and December 31, 2019 were: ​ ​ ​ ​ ​ ​ ​ ​ ​ June 30, 2020 December 31, 2019 Contractually required payments ​ $ 40,025 ​ $ 20,598 Nonaccretable difference ​ ​ 3,421 ​ ​ 1,694 Cash flows expected to be collected ​ ​ 36,604 ​ ​ 18,904 Accretable yield ​ ​ 5,661 ​ ​ 3,191 Carrying value ​ $ 30,943 ​ $ 15,713</t>
        </is>
      </c>
    </row>
    <row r="6">
      <c r="A6" s="4" t="inlineStr">
        <is>
          <t>Schedule of age analysis of past due loans, segregated by class of loans</t>
        </is>
      </c>
      <c r="B6" s="4" t="inlineStr">
        <is>
          <t>The following tables present an age analysis of past due loans, segregated by class of loans as of June 30, 2020 and December 31, 2019, respectively: ​ ​ ​ ​ ​ ​ ​ ​ ​ ​ ​ ​ ​ ​ ​ ​ ​ ​ ​ ​ ​ ​ ​ ​ ​ ​ June 30, 2020 ​ ​ ​ 30-59 ​ 60-89 ​ 90+ ​ Non- ​ Total ​ ​ ​ ​ ​ ​ ​ ​ ​ Days ​ Days ​ Days ​ Accrual ​ Past ​ Total ​ ​ ​ ​ ​ Past Due Past Due Accruing Loans Due Current Loans ​ ​ ​ (dollars in thousands) ​ Commercial and industrial ​ $ 586 ​ $ — ​ $ — ​ $ 3,126 ​ $ 3,712 ​ $ 157,931 ​ $ 161,643 ​ Construction ​ 146 ​ — ​ — ​ 169 ​ 315 ​ 245,622 ​ 245,937 ​ Multi-family residential ​ — ​ — ​ — ​ — ​ — ​ 77,877 ​ 77,877 ​ Commercial real estate ​ 371 ​ — ​ 332 ​ 3,110 ​ 3,813 ​ 512,299 ​ 516,112 ​ Loans to individuals &amp; overdrafts ​ 11 ​ 9 ​ — ​ 145 ​ 165 ​ 7,375 ​ 7,540 ​ 1‑to‑4 family residential ​ 97 ​ 55 ​ 994 ​ 971 ​ 2,117 ​ 195,278 ​ 197,395 ​ HELOC ​ 94 ​ — ​ — ​ 458 ​ 552 ​ 48,719 ​ 49,271 ​ Deferred loan (fees) cost, net ​ — ​ — ​ — ​ — ​ — ​ — ​ (5,776) ​ ​ ​ ​ ​ ​ ​ ​ ​ ​ ​ ​ ​ ​ ​ ​ ​ ​ ​ ​ ​ ​ ​ ​ ​ ​ $ 1,305 ​ $ 64 ​ $ 1,326 ​ $ 7,979 ​ $ 10,674 ​ $ 1,245,101 ​ $ 1,249,999 ​ ​ ​ ​ ​ ​ ​ ​ ​ ​ ​ ​ ​ ​ ​ ​ ​ ​ ​ ​ ​ ​ ​ ​ ​ ​ ​ December 31, 2019 ​ ​ ​ 30-59 ​ 60-89 ​ 90+ ​ Non- ​ Total ​ ​ ​ ​ ​ ​ ​ ​ ​ Days ​ Days ​ Days ​ Accrual ​ Past ​ ​ ​ ​ Total ​ ​ Past Due Past Due Accruing Loans Due Current Loans ​ ​ ​ (dollars in thousands) ​ Total loans ​ ​ ​ ​ ​ ​ ​ ​ ​ ​ ​ ​ ​ ​ ​ ​ ​ ​ ​ ​ ​ ​ Commercial and industrial ​ $ 1,108 ​ $ 34 ​ $ 46 ​ $ 2,824 ​ $ 4,012 ​ $ 71,736 ​ $ 75,748 ​ Construction ​ — ​ — ​ — ​ 181 ​ 181 ​ 221,697 ​ 221,878 ​ Multi-family residential ​ — ​ — ​ — ​ — ​ — ​ 69,124 ​ 69,124 ​ Commercial real estate ​ 393 ​ 82 ​ 321 ​ 1,832 ​ 2,628 ​ 456,487 ​ 459,115 ​ Loans to individuals &amp; overdrafts ​ 5 ​ — ​ — ​ 155 ​ 160 ​ 9,853 ​ 10,013 ​ 1‑to‑4 family residential ​ 859 ​ 810 ​ 864 ​ 505 ​ 3,038 ​ 148,659 ​ 151,697 ​ HELOC ​ 168 ​ — ​ — ​ 444 ​ 612 ​ 43,902 ​ 44,514 ​ Deferred loan (fees) cost, net ​ — ​ — ​ — ​ — ​ — ​ — ​ (2,114) ​ ​ ​ ​ ​ ​ ​ ​ ​ ​ ​ ​ ​ ​ ​ ​ ​ ​ ​ ​ ​ ​ ​ ​ ​ ​ $ 2,533 ​ $ 926 ​ $ 1,231 ​ $ 5,941 ​ $ 10,631 ​ $ 1,021,458 ​ $ 1,029,975 ​ ​ ​ ​ ​ ​ ​ ​ ​ ​ ​ ​ ​ ​ ​ ​ ​ ​ ​ ​ ​ ​ ​ ​</t>
        </is>
      </c>
    </row>
    <row r="7">
      <c r="A7" s="4" t="inlineStr">
        <is>
          <t>Schedule of information on loans that were considered to be impaired</t>
        </is>
      </c>
      <c r="B7" s="4" t="inlineStr">
        <is>
          <t>The following tables present information on loans that were considered to be impaired as of June 30, 2020 and December 31, 2019: ​ ​ ​ ​ ​ ​ ​ ​ ​ ​ ​ ​ ​ ​ ​ ​ ​ ​ ​ ​ ​ ​ ​ ​ ​ ​ As of June 30, 2020 Three Months Ended ​ Six Months Ended ​ ​ ​ ​ ​ ​ Contractual ​ ​ ​ ​ June 30, 2020 ​ June 30, 2020 ​ ​ ​ ​ ​ ​ Unpaid ​ Related ​ Average ​ Interest Income ​ Average ​ Interest Income ​ ​ ​ Recorded ​ Principal ​ Allowance ​ Recorded ​ Recognized on ​ Recorded ​ Recognized on ​ ​ Investment Balance for Loan Losses Investment Impaired Loans Investment Impaired Loans ​ ​ ​ (dollars in thousands) ​ ​ ​ ​ ​ ​ ​ 2020 : ​ ​ ​ ​ ​ ​ ​ ​ ​ ​ ​ ​ ​ ​ ​ ​ ​ ​ ​ ​ ​ ​ With no related allowance recorded: ​ ​ ​ ​ ​ ​ ​ ​ ​ ​ ​ ​ ​ ​ ​ ​ ​ ​ ​ ​ ​ ​ Commercial and industrial ​ $ 3,394 ​ $ 3,893 ​ $ — ​ $ 3,667 ​ $ 71 ​ $ 2,951 ​ $ 108 ​ Construction ​ 428 ​ 529 ​ — ​ 432 ​ 6 ​ 434 ​ 11 ​ Commercial real estate ​ 5,794 ​ 6,104 ​ — ​ 5,679 ​ 38 ​ 5,690 ​ 88 ​ Loans to individuals &amp; overdrafts ​ 262 ​ 280 ​ — ​ 259 ​ 3 ​ 273 ​ 13 ​ Multi-family residential ​ — ​ — ​ — ​ — ​ — ​ 99 ​ 21 ​ HELOC ​ 546 ​ 677 ​ — ​ 671 ​ 10 ​ 610 ​ 20 ​ 1‑to‑4 family residential ​ 90 ​ 186 ​ — ​ 109 ​ 18 ​ 86 ​ — ​ ​ ​ ​ ​ ​ ​ ​ ​ ​ ​ ​ ​ ​ ​ ​ ​ ​ ​ ​ ​ ​ ​ ​ Subtotal: ​ 10,514 ​ 11,669 ​ — ​ 10,817 ​ 146 ​ 10,143 ​ 261 ​ With an allowance recorded: ​ ​ ​ ​ ​ ​ ​ ​ ​ ​ ​ ​ ​ ​ ​ ​ ​ ​ ​ ​ ​ ​ Commercial and industrial ​ 649 ​ 649 ​ 344 ​ 649 ​ 11 ​ 649 ​ 19 ​ Construction ​ — ​ — ​ — ​ — ​ — ​ — ​ — ​ Commercial real estate ​ 556 ​ 572 ​ 392 ​ 278 ​ 16 ​ 278 ​ 31 ​ Loans to individuals &amp; overdrafts ​ — ​ — ​ — ​ — ​ — ​ — ​ — ​ Multi-family Residential ​ — ​ — ​ — ​ — ​ — ​ — ​ — ​ HELOC ​ — ​ — ​ — ​ — ​ — ​ — ​ — ​ 1‑to‑4 family residential ​ 241 ​ 255 ​ 4 ​ 246 ​ 14 ​ 283 ​ 22 ​ Subtotal: ​ 1,446 ​ 1,476 ​ 740 ​ 1,173 ​ 41 ​ 1,210 ​ 72 ​ Totals: ​ ​ ​ ​ ​ ​ ​ ​ ​ ​ ​ ​ ​ ​ ​ Commercial ​ 10,821 ​ 11,747 ​ 736 ​ 10,705 ​ 142 ​ 10,101 ​ 257 ​ Consumer ​ 262 ​ 280 ​ — ​ 259 ​ 3 ​ 273 ​ 13 ​ Residential ​ 877 ​ 1,118 ​ 4 ​ 1,026 ​ 42 ​ 979 ​ 63 ​ ​ ​ ​ ​ ​ ​ ​ ​ ​ ​ ​ ​ ​ ​ ​ ​ ​ ​ ​ ​ ​ ​ ​ Grand Total: ​ $ 11,960 ​ $ 13,145 ​ $ 740 ​ $ 11,990 ​ $ 187 ​ $ 11,353 ​ $ 333 ​ ​ ​ ​ ​ ​ ​ ​ ​ ​ ​ ​ ​ ​ ​ ​ ​ ​ ​ ​ ​ ​ ​ ​ ​ ​ As of December 31, 2019 ​ Three Months Ended ​ Six Months Ended ​ ​ ​ ​ ​ ​ Contractual ​ ​ ​ ​ June 30, 2019 ​ June 30, 2019 ​ ​ ​ ​ ​ ​ Unpaid ​ Related ​ Average ​ Interest Income ​ Average ​ Interest Income ​ ​ ​ Recorded ​ Principal ​ Allowance ​ Recorded ​ Recognized on ​ Recorded ​ Recognized on ​ ​ Investment Balance for Loan Losses Investment Impaired Loans Investment Impaired Loans ​ ​ ​ (dollars in thousands) ​ ​ ​ ​ ​ ​ ​ 2019 : ​ ​ ​ ​ ​ ​ ​ ​ ​ ​ ​ ​ ​ ​ ​ ​ ​ ​ ​ ​ ​ ​ With no related allowance recorded: ​ ​ ​ ​ ​ ​ ​ ​ ​ ​ ​ ​ ​ ​ ​ ​ ​ ​ ​ ​ ​ ​ Commercial and industrial ​ $ 2,796 ​ $ 4,051 ​ $ — ​ $ 3,298 ​ $ 54 ​ $ 4,189 ​ $ 64 ​ Construction ​ 440 ​ 537 ​ — ​ 1,419 ​ 3 ​ 1,428 ​ 8 ​ Commercial real estate ​ 5,585 ​ 6,750 ​ — ​ 7,988 ​ 82 ​ 6,823 ​ 148 ​ Loans to individuals &amp; overdrafts ​ 197 ​ 197 ​ — ​ 99 ​ 5 ​ 92 ​ 6 ​ Multi-family residential ​ 284 ​ 293 ​ — ​ 209 ​ 4 ​ 211 ​ 7 ​ HELOC ​ 543 ​ 678 ​ — ​ 625 ​ 23 ​ 658 ​ 39 ​ 1‑to‑4 family residential ​ 395 ​ 1,816 ​ — ​ 874 ​ 11 ​ 952 ​ 26 ​ Subtotal: ​ 10,240 ​ 14,322 ​ — ​ 14,512 ​ 182 ​ 14,353 ​ 298 ​ With an allowance recorded: ​ ​ ​ ​ ​ ​ ​ ​ ​ ​ ​ ​ ​ ​ ​ ​ ​ ​ ​ ​ ​ ​ Commercial and industrial ​ 731 ​ 1,056 ​ 403 ​ 964 ​ 37 ​ 635 ​ 43 ​ Construction ​ — ​ — ​ — ​ — ​ — ​ 13 ​ — ​ Commercial real estate ​ — ​ — ​ — ​ — ​ — ​ — ​ — ​ Loans to individuals &amp; overdrafts ​ — ​ — ​ — ​ 10 ​ — ​ 77 ​ — ​ Multi-family Residential ​ — ​ — ​ — ​ — ​ — ​ — ​ — ​ HELOC ​ 160 ​ 222 ​ — ​ 517 ​ 9 ​ 91 ​ 7 ​ 1‑to‑4 family residential ​ 81 ​ 94 ​ 10 ​ 262 ​ 1 ​ 213 ​ 10 ​ Subtotal: ​ 972 ​ 1,372 ​ 413 ​ 1,753 ​ 47 ​ 1,029 ​ 60 ​ Totals: ​ ​ ​ ​ ​ ​ ​ ​ ​ Commercial ​ 9,749 ​ 12,591 ​ 403 ​ 13,878 ​ 180 ​ 13,299 ​ 270 ​ Consumer ​ 284 ​ 293 ​ — ​ 109 ​ 5 ​ 169 ​ 6 ​ Residential ​ 1,179 ​ 2,810 ​ 10 ​ 2,278 ​ 44 ​ 1,914 ​ 82 ​ Grand Total: ​ $ 11,212 ​ $ 15,694 ​ $ 413 ​ $ 16,265 ​ $ 229 ​ $ 15,382 ​ $ 358 ​</t>
        </is>
      </c>
    </row>
    <row r="8">
      <c r="A8" s="4" t="inlineStr">
        <is>
          <t>Schedule of loans that were modified as troubled debt restructurings ("TDRs") with a breakdown of the types of concessions made by loan class</t>
        </is>
      </c>
      <c r="B8" s="4" t="inlineStr">
        <is>
          <t>The following table presents loans that were modified as troubled debt restructurings (“TDRs”) with a breakdown of the types of concessions made by loan class during the three and six months ended June 30, 2020 and 2019: ​ ​ ​ ​ ​ ​ ​ ​ ​ ​ ​ ​ ​ ​ ​ ​ ​ ​ ​ ​ ​ Three Months Ended June 30, 2020 ​ Six Months Ended June 30, 2020 ​ ​ ​ ​ ​ Pre-Modification ​ Post-Modification ​ ​ ​ Pre-Modification ​ Post-Modification ​ ​ ​ Number ​ Outstanding ​ Outstanding ​ Number ​ Outstanding ​ Outstanding ​ ​ ​ of ​ Recorded ​ Recorded ​ of ​ Recorded ​ Recorded ​ ​ loans Investments Investments loans Investments Investments ​ ​ ​ (dollars in thousands) ​ (dollars in thousands) ​ Extended payment terms: ​ ​ ​ ​ ​ ​ 1-to-4 family residential 2 $ 139 $ 92 ​ 5 $ 632 $ 384 ​ Commercial real estate — ​ — ​ — ​ — ​ — ​ — ​ Construction ​ 1 ​ ​ 157 ​ ​ 138 ​ 2 ​ ​ 417 ​ ​ 396 ​ HELOC 1 ​ 190 ​ 185 ​ 2 ​ 240 ​ 235 ​ Commercial &amp; industrial ​ — ​ ​ — ​ ​ — ​ 6 ​ ​ 2,665 ​ ​ 2,539 ​ ​ ​ ​ ​ ​ ​ ​ ​ ​ ​ ​ ​ ​ ​ ​ ​ ​ ​ Total 4 ​ $ 486 ​ $ 415 ​ 15 ​ $ 3,954 ​ $ 3,554 ​ The following table presents loans that were modified as TDRs within the past twelve months with a breakdown of the types for which there was a payment default during that period together with concessions made by loan class during the twelve month periods ended June 30, 2020 and 2019: ​ ​ ​ ​ ​ ​ ​ ​ ​ ​ ​ ​ ​ ​ ​ Twelve months ended ​ Twelve months ended ​ ​ ​ June 30, 2020 ​ June 30, 2019 ​ ​ ​ Number ​ Recorded ​ Number ​ Recorded ​ ​ of loans investment of loans investment ​ ​ ​ (dollars in thousands) ​ (dollars in thousands) ​ Extended payment terms: ​ ​ ​ ​ Commercial and industrial 2 $ 1,510 ​ 3 $ 827 ​ Commercial real estate — ​ — ​ 2 ​ 1,058 ​ Construction ​ 1 ​ 138 ​ — ​ — ​ HELOC ​ 1 ​ 186 ​ — ​ — ​ 1-to-4 family residential ​ 2 ​ ​ 92 ​ 2 ​ ​ 40 ​ Total 6 ​ $ 1,926 ​ 7 ​ $ 1,925 ​</t>
        </is>
      </c>
    </row>
    <row r="9">
      <c r="A9" s="4" t="inlineStr">
        <is>
          <t>Schedule of information on risk ratings of the commercial and consumer loan portfolios, segregated by loan class</t>
        </is>
      </c>
      <c r="B9" s="4" t="inlineStr">
        <is>
          <t>The following tables present information on risk ratings of the commercial and consumer loan portfolios, segregated by loan class as of June 30, 2020 and December 31, 2019, respectively: Total loans: ​ ​ ​ ​ ​ ​ ​ ​ ​ ​ ​ ​ ​ ​ June 30, 2020 Commercial ​ ​ ​ ​ ​ ​ ​ ​ ​ ​ ​ ​ Credit ​ ​ ​ ​ ​ ​ ​ ​ ​ ​ ​ ​ Exposure By Commercial ​ ​ ​ Commercial ​ ​ ​ Internally and ​ ​ real ​ Multi-family Assigned Grade industrial Construction estate residential ​ ​ (dollars in thousands) ​ ​ ​ ​ ​ ​ ​ ​ ​ ​ ​ ​ ​ ​ ​ ​ ​ ​ ​ ​ ​ ​ Superior ​ $ 96,774 ​ $ — ​ $ 212 ​ $ — Very good ​ 163 ​ 193 ​ 1,624 ​ — Good ​ 4,463 ​ 3,299 ​ 71,967 ​ 6,632 Acceptable ​ 18,612 ​ 26,854 ​ 276,479 ​ 43,569 Acceptable with care ​ 35,426 ​ 214,840 ​ 156,928 ​ 27,676 Special mention ​ 394 ​ 582 ​ 2,089 ​ — Substandard ​ 5,811 ​ 169 ​ 6,813 ​ — Doubtful ​ — ​ — ​ — ​ — Loss ​ — ​ — ​ — ​ — ​ ​ $ 161,643 ​ $ 245,937 ​ $ 516,112 ​ $ 77,877 ​ ​ ​ ​ ​ ​ ​ ​ Consumer Credit ​ ​ ​ ​ ​ Exposure By ​ ​ ​ ​ ​ ​ Internally 1 ‑ to ‑ 4 family ​ ​ ​ Assigned Grade residential HELOC ​ ​ ​ ​ ​ ​ ​ Pass ​ $ 194,067 ​ $ 48,173 Special mention ​ 1,165 ​ 222 Substandard ​ 2,163 ​ 876 ​ ​ $ 197,395 ​ $ 49,271 ​ ​ ​ ​ ​ Consumer Credit ​ ​ ​ Exposure Based Loans to On Payment individuals &amp; Activity overdrafts ​ ​ ​ ​ Pass ​ $ 7,268 Special mention ​ 272 ​ ​ $ 7,540 ​ ​ Total Loans: ​ ​ ​ ​ ​ ​ ​ ​ ​ ​ ​ ​ ​ ​ December 31, 2019 Commercial ​ ​ ​ ​ ​ ​ ​ ​ ​ ​ ​ ​ Credit ​ ​ ​ ​ ​ ​ ​ ​ ​ ​ ​ ​ Exposure By Commercial ​ ​ ​ Commercial ​ ​ ​ Internally and ​ ​ real ​ Multi-family Assigned Grade industrial Construction estate residential ​ ​ (dollars in thousands) ​ ​ ​ ​ ​ ​ ​ ​ ​ ​ ​ ​ ​ ​ ​ ​ ​ ​ ​ ​ ​ ​ Superior ​ $ 4,014 ​ $ — ​ $ 337 ​ $ — Very good ​ 349 ​ 110 ​ 1,245 ​ — Good ​ 5,976 ​ 8,674 ​ 62,643 ​ 4,839 Acceptable ​ 19,197 ​ 16,249 ​ 255,751 ​ 41,113 Acceptable with care ​ 40,579 ​ 196,228 ​ 133,190 ​ 23,172 Special mention ​ 242 ​ 436 ​ 1,490 ​ — Substandard ​ 5,391 ​ 181 ​ 4,459 ​ — Doubtful ​ — ​ — ​ — ​ — Loss ​ — ​ — ​ — ​ — ​ ​ $ 75,748 ​ $ 221,878 ​ $ 459,115 ​ $ 69,124 ​ ​ ​ ​ ​ ​ ​ ​ Consumer Credit ​ ​ ​ ​ ​ Exposure By ​ ​ ​ ​ ​ ​ Internally ​ 1 ‑ to ‑ 4 family ​ ​ ​ Assigned Grade residential HELOC ​ ​ ​ ​ ​ ​ ​ Pass ​ $ 147,958 ​ $ 43,585 Special mention ​ 1,246 ​ 76 Substandard ​ 2,493 ​ 853 ​ ​ $ 151,697 ​ $ 44,514 ​ ​ ​ ​ ​ Consumer Credit ​ ​ ​ Exposure Based Loans to On Payment ​ individuals &amp; Activity overdrafts ​ ​ ​ ​ Pass ​ $ 9,727 Special mention ​ 286 ​ ​ $ 10,013</t>
        </is>
      </c>
    </row>
    <row r="10">
      <c r="A10" s="4" t="inlineStr">
        <is>
          <t>Schedule of changes to the amount of the accretable yield on PCI loans</t>
        </is>
      </c>
      <c r="B10" s="4" t="inlineStr">
        <is>
          <t>The following table documents changes to the amount of the accretable yield on PCI loans for the three and six months ended June 30, 2020 and 2019: ​ ​ ​ ​ ​ ​ ​ ​ ​ ​ ​ ​ ​ ​ ​ ​ Three Months Ended ​ Six Months Ended ​ ​ ​ June 30, ​ June 30, ​ ​ ​ 2020 2019 ​ 2020 2019 ​ ​ ​ (dollars in thousands) ​ (dollars in thousands) ​ ​ ​ ​ ​ ​ ​ ​ ​ ​ ​ ​ ​ ​ ​ Accretable yield, beginning of period ​ $ 2,986 ​ $ 3,721 ​ $ 3,191 ​ $ 3,593 ​ Additions ​ 2,949 ​ — ​ 2,949 ​ — ​ Accretion ​ (442) ​ (290) ​ (722) ​ (578) ​ Reclassification from nonaccretable difference ​ 11 ​ 131 ​ 43 ​ 248 ​ Other changes, net ​ 157 ​ (81) ​ 200 ​ 218 ​ Accretable yield, end of period ​ $ 5,661 ​ $ 3,481 ​ $ 5,661 ​ $ 3,481 ​</t>
        </is>
      </c>
    </row>
    <row r="11">
      <c r="A11" s="4" t="inlineStr">
        <is>
          <t>Schedule of allowance for loan losses by loan class</t>
        </is>
      </c>
      <c r="B11" s="4" t="inlineStr">
        <is>
          <t>The following tables present a roll forward of the Company’s allowance for loan losses by loan class for the three and six month periods ended June 30, 2020 and June 30, 2019, respectively (dollars in thousands): ​ ​ ​ ​ ​ ​ ​ ​ ​ ​ ​ ​ ​ ​ ​ ​ ​ ​ ​ ​ ​ ​ ​ ​ ​ ​ ​ ​ ​ Three Months Ended June 30, 2020 ​ ​ ​ Commercial ​ ​ ​ ​ 1 to 4 ​ ​ Loans to Multi- ​ ​ ​ ​ ​ and ​ ​ ​ ​ Commercial ​ family ​ ​ ​ ​ individuals &amp; ​ family ​ ​ ​ ​ 2020 industrial Construction real estate residential HELOC overdrafts residential Total ​ Allowance for loan losses ​ ​ ​ ​ ​ ​ ​ ​ ​ ​ ​ ​ ​ ​ ​ ​ ​ ​ ​ ​ ​ ​ ​ ​ ​ Loans – excluding PCI ​ ​ ​ ​ ​ ​ ​ ​ ​ Balance, beginning of period 04/01/2020 ​ $ 1,834 ​ $ 2,125 ​ $ 3,558 ​ $ 1,714 ​ $ 398 ​ $ 143 ​ $ 546 ​ $ 10,318 ​ Provision for (recovery of) loan losses ​ 1,306 ​ 159 ​ 625 ​ (49) ​ (51) ​ (39) ​ 75 ​ 2,026 ​ Loans charged-off ​ (519) ​ — ​ — ​ — ​ — ​ (3) ​ — ​ (522) ​ Recoveries ​ 2 ​ — ​ 1 ​ 6 ​ 41 ​ 7 ​ — ​ 57 ​ Balance, end of period 6/30/2020 ​ $ 2,623 ​ $ 2,284 ​ $ 4,184 ​ $ 1,671 ​ $ 388 ​ $ 108 ​ $ 621 ​ $ 11,879 ​ ​ ​ ​ ​ ​ ​ ​ ​ ​ ​ ​ ​ ​ ​ ​ ​ ​ ​ ​ ​ ​ ​ ​ ​ — ​ PCI Loans ​ ​ ​ ​ ​ ​ ​ ​ ​ ​ ​ ​ — ​ Balance, beginning of period 04/01/2020 ​ $ 199 ​ $ 7 ​ $ 14 ​ $ 43 ​ $ — ​ $ — ​ $ 5 ​ $ 268 ​ Provision for (recovery of) loan losses ​ (176) ​ ​ 4 ​ 30 ​ 32 ​ 9 ​ 4 ​ 4 ​ (93) ​ Loans charged-off ​ — ​ — ​ — ​ — ​ — ​ — ​ — ​ — ​ Recoveries ​ — ​ — ​ — ​ — ​ — ​ — ​ — ​ — ​ Balance, end of period 6/30/2020 ​ $ 23 ​ $ 11 ​ $ 44 ​ $ 75 ​ $ 9 ​ $ 4 ​ $ 9 ​ $ 175 ​ ​ ​ ​ ​ ​ ​ ​ ​ ​ ​ ​ ​ ​ ​ ​ ​ ​ ​ ​ ​ ​ ​ ​ ​ — ​ Total Loans ​ ​ ​ ​ ​ ​ ​ ​ ​ ​ ​ — ​ Balance, beginning of period 04/01/2020 ​ $ 2,033 ​ $ 2,132 ​ $ 3,572 ​ $ 1,757 ​ $ 398 ​ $ 143 ​ $ 551 ​ $ 10,586 ​ Provision for (recovery of) loan losses ​ 1,130 ​ 163 ​ 655 ​ (17) ​ (42) ​ (35) ​ 79 ​ 1,933 ​ Loans charged-off ​ (519) ​ — ​ — ​ — ​ — ​ (3) ​ — ​ (522) ​ Recoveries ​ 2 ​ — ​ 1 ​ 6 ​ 41 ​ 7 ​ — ​ 57 ​ Balance, end of period 6/30/2020 ​ $ 2,646 ​ $ 2,295 ​ $ 4,228 ​ $ 1,746 ​ $ 397 ​ $ 112 ​ $ 630 ​ $ 12,054 ​ ​ ​ ​ ​ ​ ​ ​ ​ ​ ​ ​ ​ ​ ​ ​ ​ ​ ​ ​ ​ ​ ​ ​ ​ — ​ Ending Balance: individually evaluated for impairment ​ $ 344 ​ $ — ​ $ 392 ​ $ 4 ​ $ — ​ $ — ​ $ — ​ $ 740 ​ Ending Balance: collectively evaluated for impairment ​ $ 2,302 ​ $ 2,295 ​ $ 3,836 ​ $ 1,742 ​ $ 397 ​ $ 112 ​ $ 630 ​ $ 11,314 ​ ​ ​ ​ ​ ​ ​ ​ ​ ​ ​ ​ ​ ​ ​ ​ ​ ​ ​ ​ ​ ​ ​ ​ ​ — ​ Loans: ​ ​ ​ ​ ​ ​ ​ ​ ​ ​ — ​ Ending Balance: collectively evaluated for impairment non PCI loans ​ $ 155,443 ​ $ 243,887 ​ $ 497,112 ​ $ 184,805 ​ $ 48,034 ​ $ 7,128 ​ $ 76,463 ​ $ 1,212,872 ​ Ending Balance: collectively evaluated for impairment PCI loans ​ $ 1,659 ​ $ 1,622 ​ $ 13,148 ​ $ 12,259 ​ $ 691 ​ $ 150 ​ $ 1,414 ​ $ 30,943 ​ Ending Balance: individually evaluated for impairment ​ $ 4,541 ​ $ 428 ​ $ 5,852 ​ $ 331 ​ $ 546 ​ $ 262 ​ $ — ​ $ 11,960 ​ Ending Balance ​ $ 161,643 ​ $ 245,937 ​ $ 516,112 ​ $ 197,395 ​ $ 49,271 ​ $ 7,540 ​ $ 77,877 ​ $ 1,255,775 ​ ​ ​ ​ ​ ​ ​ ​ ​ ​ ​ ​ ​ ​ ​ ​ ​ ​ ​ ​ ​ ​ ​ ​ ​ ​ ​ ​ ​ ​ Three Months Ended June 30, 2019 ​ ​ ​ Commercial ​ ​ ​ ​ 1 to 4 ​ ​ Loans to Multi- ​ ​ ​ ​ ​ and ​ ​ ​ ​ Commercial ​ family ​ ​ ​ ​ individuals &amp; ​ family ​ ​ ​ ​ 2019 industrial Construction real estate residential HELOC overdrafts residential Total ​ Allowance for loan losses ​ ​ ​ ​ ​ ​ ​ ​ ​ ​ ​ ​ ​ ​ ​ ​ ​ ​ ​ ​ ​ ​ ​ ​ ​ Loans – excluding PCI ​ ​ ​ ​ ​ ​ ​ ​ ​ ​ ​ ​ ​ ​ ​ ​ ​ ​ ​ ​ ​ ​ ​ ​ ​ Balance, beginning of period 04/01/2019 ​ $ 730 ​ $ 1,572 ​ $ 3,395 ​ $ 1,211 ​ $ 439 ​ $ 177 ​ $ 408 ​ $ 7,932 ​ Provision for (recovery of) loan losses ​ 85 ​ (102) ​ (601) ​ 324 ​ 44 ​ 129 ​ (25) ​ (146) ​ Loans charged-off ​ (6) ​ — ​ (10) ​ — ​ (51) ​ (5) ​ — ​ (72) ​ Recoveries ​ 5 ​ 17 ​ 34 ​ 8 ​ — ​ 8 ​ — ​ 72 ​ Balance, end of period 6/30/2019 ​ $ 814 ​ $ 1,487 ​ $ 2,818 ​ $ 1,543 ​ $ 432 ​ $ 309 ​ $ 383 ​ $ 7,786 ​ ​ ​ ​ ​ ​ ​ ​ ​ ​ ​ ​ ​ ​ ​ ​ ​ ​ ​ ​ ​ ​ ​ ​ ​ ​ ​ PCI Loans ​ ​ ​ ​ ​ ​ ​ ​ ​ ​ Balance, beginning of period 04/01/2019 ​ $ 46 ​ $ 23 ​ $ 233 ​ $ 246 ​ $ 2 ​ $ — ​ $ 28 ​ $ 578 ​ Provision for (recovery of) loan losses ​ 252 ​ (17) ​ (91) ​ (184) ​ (1) ​ — ​ (20) ​ (61) ​ Loans charged-off ​ — ​ — ​ — ​ — ​ — ​ — ​ — ​ — ​ Recoveries ​ — ​ — ​ — ​ — ​ — ​ — ​ — ​ — ​ Balance, end of period 6/30/2019 ​ $ 298 ​ $ 6 ​ $ 142 ​ $ 62 ​ $ 1 ​ $ — ​ $ 8 ​ $ 517 ​ ​ ​ ​ ​ ​ ​ ​ ​ ​ ​ ​ ​ ​ ​ ​ ​ ​ ​ ​ ​ ​ ​ ​ ​ ​ ​ Total Loans ​ ​ ​ ​ ​ ​ ​ ​ ​ ​ Balance, beginning of period 04/01/2019 ​ $ 776 ​ $ 1,595 ​ $ 3,628 ​ $ 1,457 ​ $ 441 ​ $ 177 ​ $ 436 ​ $ 8,510 ​ Provision for (recovery of) loan losses ​ 337 ​ (119) ​ (692) ​ 140 ​ 43 ​ 129 ​ (45) ​ (207) ​ Loans charged-off ​ (6) ​ — ​ (10) ​ — ​ (51) ​ (5) ​ — ​ (72) ​ Recoveries ​ 5 ​ 17 ​ 34 ​ 8 ​ — ​ 8 ​ — ​ 72 ​ Balance, end of period 6/30/2019 ​ $ 1,112 ​ $ 1,493 ​ $ 2,960 ​ $ 1,605 ​ $ 433 ​ $ 309 ​ $ 391 ​ $ 8,303 ​ ​ ​ ​ ​ ​ ​ ​ ​ ​ ​ ​ ​ ​ ​ ​ ​ ​ ​ ​ ​ ​ ​ ​ ​ ​ ​ Ending Balance: individually evaluated for impairment ​ $ 254 ​ $ — ​ $ — ​ $ 6 ​ $ 52 ​ $ 12 ​ $ — ​ $ 324 ​ Ending Balance: collectively evaluated for impairment ​ $ 858 ​ $ 1,493 ​ $ 2,960 ​ $ 1,599 ​ $ 381 ​ $ 297 ​ $ 391 ​ $ 7,979 ​ ​ ​ ​ ​ ​ ​ ​ ​ ​ ​ ​ ​ ​ ​ ​ ​ ​ ​ ​ ​ ​ ​ ​ ​ ​ ​ Loans: ​ ​ ​ ​ ​ ​ ​ ​ ​ ​ Ending Balance: collectively evaluated for impairment non PCI loans ​ $ 73,377 ​ $ 187,906 ​ $ 434,939 ​ $ 153,461 ​ $ 46,725 ​ $ 10,200 ​ $ 59,541 ​ $ 966,149 ​ Ending Balance: collectively evaluated for impairment PCI loans ​ $ 1,426 ​ $ 687 ​ $ 6,302 ​ $ 7,556 ​ $ 47 ​ $ — ​ $ 918 ​ $ 16,936 ​ Ending Balance: individually evaluated for impairment ​ $ 3,557 ​ $ 2,295 ​ $ 7,968 ​ $ 653 ​ $ 1,014 ​ $ 95 ​ $ 206 ​ $ 15,788 ​ ​ ​ ​ ​ ​ ​ ​ ​ ​ ​ ​ ​ ​ ​ ​ ​ ​ ​ ​ ​ ​ ​ ​ ​ ​ ​ Ending Balance ​ $ 78,360 ​ $ 190,888 ​ $ 449,209 ​ $ 161,670 ​ $ 47,786 ​ $ 10,295 ​ $ 60,665 ​ $ 998,8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t>
        </is>
      </c>
    </row>
    <row r="4">
      <c r="A4" s="4" t="inlineStr">
        <is>
          <t>Schedule of Recognized Identified Assets Acquired and Liabilities Assumed</t>
        </is>
      </c>
      <c r="B4" s="4" t="inlineStr">
        <is>
          <t>​ ​ ​ ​ ​ ​ ​ ​ ​ ​ ​ ​ ​ April 17, 2020 ​ ​ As recorded by ​ Fair Value ​ As recorded by ​ ​ First Citizens ​ adjustments ​ the Company (Dollars in thousands) ​ ​ ​ ​ ​ ​ ​ ​ ​ Assets ​ ​ ​ ​ ​ ​ ​ ​ ​ Cash and cash equivalents ​ $ 60,234 ​ $ — ​ $ 60,234 Loans ​ ​ 108,236 ​ ​ (4,977) ​ ​ 103,259 Premises and equipment ​ ​ 2,106 ​ ​ 790 ​ ​ 2,896 Accrued interest receivable ​ ​ 338 ​ ​ — ​ ​ 338 Core deposit intangible ​ ​ — ​ ​ 620 ​ ​ 620 Other assets ​ ​ — ​ ​ 974 ​ ​ 974 Total assets acquired ​ $ 170,914 ​ $ (2,593) ​ $ 168,321 ​ ​ ​ ​ ​ ​ ​ ​ ​ ​ ​ ​ ​ ​ ​ ​ ​ ​ ​ ​ Liabilities ​ ​ ​ ​ ​ ​ ​ ​ ​ Deposits: ​ ​ ​ ​ ​ ​ ​ ​ ​ Noninterest-bearing ​ $ 41,398 ​ $ — ​ $ 41,398 Interest-bearing ​ ​ 144,845 ​ ​ (760) ​ ​ 144,085 Total deposits ​ ​ 186,243 ​ ​ (760) ​ ​ 185,483 Other liabilities ​ ​ 173 ​ ​ — ​ ​ 173 Total liabilities assumed ​ $ 186,416 ​ $ (760) ​ $ 185,656 Goodwill recorded for branches acquisition ​ ​ ​ ​ ​ ​ ​ $ 17,335 ​ ​ ​ ​ ​ ​ (Dollars in thousands) ​ April 17, 2020 ​ ​ ​ ​ Contractually required payments ​ $ 26,718 Nonaccretable difference ​ ​ 6,745 Cash flow expected to be collected ​ ​ 19,973 Accretable yield ​ ​ 2,949 Fair value at acquisition date ​ $ 17,024 ​</t>
        </is>
      </c>
    </row>
    <row r="5">
      <c r="A5" s="4" t="inlineStr">
        <is>
          <t>Business Acquisition, Pro Forma Information</t>
        </is>
      </c>
      <c r="B5" s="4" t="inlineStr">
        <is>
          <t>​ ​ ​ ​ ​ ​ ​ ​ ​ ​ ​ Six Months Ended June 30 ​ ​ ​ 2020 ​ 2019 ​ ​ ​ (Dollars in thousands, except per share) ​ Net interest income ​ $ 24,235 ​ $ 24,697 ​ Non-interest income ​ ​ 2,929 ​ ​ 2,650 ​ Net income available to common shareholders ​ ​ 2,105 ​ ​ 7,291 ​ ​ ​ ​ ​ ​ ​ ​ ​ Earnings per share, basic ​ $ 0.12 ​ $ 0.38 ​ Earnings per share, diluted ​ $ 0.12 ​ $ 0.38 ​ ​ ​ ​ ​ ​ ​ ​ ​ Weighted average common shares outstanding, basic ​ ​ 18,134,607 ​ ​ 19,317,029 ​ Weighted average common shares outstanding, diluted ​ ​ 18,157,992 ​ ​ 19,360,039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REAL ESTATE OWNED (Tables)</t>
        </is>
      </c>
      <c r="B1" s="2" t="inlineStr">
        <is>
          <t>6 Months Ended</t>
        </is>
      </c>
    </row>
    <row r="2">
      <c r="B2" s="2" t="inlineStr">
        <is>
          <t>Jun. 30, 2020</t>
        </is>
      </c>
    </row>
    <row r="3">
      <c r="A3" s="3" t="inlineStr">
        <is>
          <t>OTHER REAL ESTATE OWNED</t>
        </is>
      </c>
    </row>
    <row r="4">
      <c r="A4" s="4" t="inlineStr">
        <is>
          <t>Schedule Of Real Estate Owned Properties</t>
        </is>
      </c>
      <c r="B4" s="4" t="inlineStr">
        <is>
          <t>The following table explains changes in other real estate owned, or OREO, during the six months ended June 30, 2020 and the year ended December 31, 2019: ​ ​ ​ ​ ​ ​ ​ ​ ​ ​ ​ Six Months ​ Six Months ​ ​ ​ Ended ​ Ended ​ ​ June 30, June 30, ​ ​ ​ 2020 ​ 2019 ​ ​ ​ (Dollars in thousands) ​ ​ ​ ​ ​ ​ ​ ​ ​ Beginning balance January 1 ​ $ 3,533 ​ $ 1,088 ​ Sales ​ — ​ (77) ​ Write-downs and loss on sales ​ (176) ​ (12) ​ Transfers ​ 204 ​ 469 ​ Ending balance ​ $ 3,561 ​ $ 1,4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PER SHARE RESULTS - Basic net income per share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ER SHARE RESULTS</t>
        </is>
      </c>
    </row>
    <row r="4">
      <c r="A4" s="4" t="inlineStr">
        <is>
          <t>Weighted average shares used for basic net income per share</t>
        </is>
      </c>
      <c r="B4" s="6" t="n">
        <v>18013863</v>
      </c>
      <c r="C4" s="6" t="n">
        <v>19318358</v>
      </c>
      <c r="D4" s="6" t="n">
        <v>18134607</v>
      </c>
      <c r="E4" s="6" t="n">
        <v>19317029</v>
      </c>
    </row>
    <row r="5">
      <c r="A5" s="4" t="inlineStr">
        <is>
          <t>Effect of dilutive stock options</t>
        </is>
      </c>
      <c r="B5" s="6" t="n">
        <v>16273</v>
      </c>
      <c r="C5" s="6" t="n">
        <v>41134</v>
      </c>
      <c r="D5" s="6" t="n">
        <v>23385</v>
      </c>
      <c r="E5" s="6" t="n">
        <v>43010</v>
      </c>
    </row>
    <row r="6">
      <c r="A6" s="4" t="inlineStr">
        <is>
          <t>Weighted average shares used for diluted net income per share</t>
        </is>
      </c>
      <c r="B6" s="6" t="n">
        <v>18030136</v>
      </c>
      <c r="C6" s="6" t="n">
        <v>19359492</v>
      </c>
      <c r="D6" s="6" t="n">
        <v>18157992</v>
      </c>
      <c r="E6" s="6" t="n">
        <v>1936003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ER SHARE RESULTS - Additional information (Details) - shares</t>
        </is>
      </c>
      <c r="B1" s="2" t="inlineStr">
        <is>
          <t>6 Months Ended</t>
        </is>
      </c>
      <c r="C1" s="2" t="inlineStr">
        <is>
          <t>12 Months Ended</t>
        </is>
      </c>
    </row>
    <row r="2">
      <c r="B2" s="2" t="inlineStr">
        <is>
          <t>Jun. 30, 2020</t>
        </is>
      </c>
      <c r="C2" s="2" t="inlineStr">
        <is>
          <t>Dec. 31, 2019</t>
        </is>
      </c>
    </row>
    <row r="3">
      <c r="A3" s="3" t="inlineStr">
        <is>
          <t>PER SHARE RESULTS</t>
        </is>
      </c>
    </row>
    <row r="4">
      <c r="A4" s="4" t="inlineStr">
        <is>
          <t>Antidilutive Securities Excluded from Computation of Earnings Per Share, Amount</t>
        </is>
      </c>
      <c r="B4" s="6" t="n">
        <v>219120</v>
      </c>
      <c r="C4" s="6" t="n">
        <v>1721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6" customWidth="1" min="1" max="1"/>
    <col width="15" customWidth="1" min="2" max="2"/>
  </cols>
  <sheetData>
    <row r="1">
      <c r="A1" s="1" t="inlineStr">
        <is>
          <t>RECENT ACCOUNTING PRONOUNCEMENTS (Details)</t>
        </is>
      </c>
      <c r="B1" s="2" t="inlineStr">
        <is>
          <t>Jun. 30, 2020</t>
        </is>
      </c>
    </row>
    <row r="2">
      <c r="A2" s="4" t="inlineStr">
        <is>
          <t>Accounting Standards Update 2016-13 [Member]</t>
        </is>
      </c>
    </row>
    <row r="3">
      <c r="A3" s="3" t="inlineStr">
        <is>
          <t>RECENT ACCOUNTING PRONOUNCEMENTS</t>
        </is>
      </c>
    </row>
    <row r="4">
      <c r="A4" s="4" t="inlineStr">
        <is>
          <t>Change in Accounting Principle, Accounting Standards Update, Adopted</t>
        </is>
      </c>
      <c r="B4" s="4" t="inlineStr">
        <is>
          <t>false</t>
        </is>
      </c>
    </row>
    <row r="5">
      <c r="A5" s="4" t="inlineStr">
        <is>
          <t>Accounting Standards Update 2018-13 [Member]</t>
        </is>
      </c>
    </row>
    <row r="6">
      <c r="A6" s="3" t="inlineStr">
        <is>
          <t>RECENT ACCOUNTING PRONOUNCEMENTS</t>
        </is>
      </c>
    </row>
    <row r="7">
      <c r="A7" s="4" t="inlineStr">
        <is>
          <t>Change in Accounting Principle, Accounting Standards Update, Adopted</t>
        </is>
      </c>
      <c r="B7" s="4" t="inlineStr">
        <is>
          <t>true</t>
        </is>
      </c>
    </row>
    <row r="8">
      <c r="A8" s="4" t="inlineStr">
        <is>
          <t>Change in Accounting Principle, Accounting Standards Update, Adoption Date</t>
        </is>
      </c>
      <c r="B8" s="4" t="inlineStr">
        <is>
          <t>Jan. 1,
		2020</t>
        </is>
      </c>
    </row>
    <row r="9">
      <c r="A9" s="4" t="inlineStr">
        <is>
          <t>Change in Accounting Principle, Accounting Standards Update, Early Adoption</t>
        </is>
      </c>
      <c r="B9" s="4" t="inlineStr">
        <is>
          <t>false</t>
        </is>
      </c>
    </row>
    <row r="10">
      <c r="A10" s="4" t="inlineStr">
        <is>
          <t>Accounting Standards Update 2017-04 [Member]</t>
        </is>
      </c>
    </row>
    <row r="11">
      <c r="A11" s="3" t="inlineStr">
        <is>
          <t>RECENT ACCOUNTING PRONOUNCEMENTS</t>
        </is>
      </c>
    </row>
    <row r="12">
      <c r="A12" s="4" t="inlineStr">
        <is>
          <t>Change in Accounting Principle, Accounting Standards Update, Adopted</t>
        </is>
      </c>
      <c r="B12" s="4" t="inlineStr">
        <is>
          <t>true</t>
        </is>
      </c>
    </row>
    <row r="13">
      <c r="A13" s="4" t="inlineStr">
        <is>
          <t>Change in Accounting Principle, Accounting Standards Update, Adoption Date</t>
        </is>
      </c>
      <c r="B13" s="4" t="inlineStr">
        <is>
          <t>Jan. 1,
		20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measurement on recurring basis (Details) - USD ($) $ in Thousands</t>
        </is>
      </c>
      <c r="B1" s="2" t="inlineStr">
        <is>
          <t>Jun. 30, 2020</t>
        </is>
      </c>
      <c r="C1" s="2" t="inlineStr">
        <is>
          <t>Dec. 31, 2019</t>
        </is>
      </c>
      <c r="D1" s="2" t="inlineStr">
        <is>
          <t>Jun. 30, 2019</t>
        </is>
      </c>
    </row>
    <row r="2">
      <c r="A2" s="3" t="inlineStr">
        <is>
          <t>Fair Value, Assets and Liabilities Measured on Recurring and Nonrecurring Basis [Line Items]</t>
        </is>
      </c>
    </row>
    <row r="3">
      <c r="A3" s="4" t="inlineStr">
        <is>
          <t>Investment securities available for sale, at fair value</t>
        </is>
      </c>
      <c r="B3" s="5" t="n">
        <v>62958</v>
      </c>
      <c r="C3" s="5" t="n">
        <v>72367</v>
      </c>
    </row>
    <row r="4">
      <c r="A4" s="4" t="inlineStr">
        <is>
          <t>Fair Value, Measurements, Recurring</t>
        </is>
      </c>
    </row>
    <row r="5">
      <c r="A5" s="3" t="inlineStr">
        <is>
          <t>Fair Value, Assets and Liabilities Measured on Recurring and Nonrecurring Basis [Line Items]</t>
        </is>
      </c>
    </row>
    <row r="6">
      <c r="A6" s="4" t="inlineStr">
        <is>
          <t>Investment securities available for sale, at fair value</t>
        </is>
      </c>
      <c r="B6" s="6" t="n">
        <v>62958</v>
      </c>
      <c r="D6" s="5" t="n">
        <v>72367</v>
      </c>
    </row>
    <row r="7">
      <c r="A7" s="4" t="inlineStr">
        <is>
          <t>US Government Agencies Debt Securities [Member]</t>
        </is>
      </c>
    </row>
    <row r="8">
      <c r="A8" s="3" t="inlineStr">
        <is>
          <t>Fair Value, Assets and Liabilities Measured on Recurring and Nonrecurring Basis [Line Items]</t>
        </is>
      </c>
    </row>
    <row r="9">
      <c r="A9" s="4" t="inlineStr">
        <is>
          <t>Investment securities available for sale, at fair value</t>
        </is>
      </c>
      <c r="B9" s="6" t="n">
        <v>9086</v>
      </c>
      <c r="C9" s="6" t="n">
        <v>9996</v>
      </c>
    </row>
    <row r="10">
      <c r="A10" s="4" t="inlineStr">
        <is>
          <t>US Government Agencies Debt Securities [Member] | Fair Value, Measurements, Recurring</t>
        </is>
      </c>
    </row>
    <row r="11">
      <c r="A11" s="3" t="inlineStr">
        <is>
          <t>Fair Value, Assets and Liabilities Measured on Recurring and Nonrecurring Basis [Line Items]</t>
        </is>
      </c>
    </row>
    <row r="12">
      <c r="A12" s="4" t="inlineStr">
        <is>
          <t>Investment securities available for sale, at fair value</t>
        </is>
      </c>
      <c r="B12" s="6" t="n">
        <v>9086</v>
      </c>
      <c r="D12" s="6" t="n">
        <v>9996</v>
      </c>
    </row>
    <row r="13">
      <c r="A13" s="4" t="inlineStr">
        <is>
          <t>Mortgage-backed securities - GSE's [Member]</t>
        </is>
      </c>
    </row>
    <row r="14">
      <c r="A14" s="3" t="inlineStr">
        <is>
          <t>Fair Value, Assets and Liabilities Measured on Recurring and Nonrecurring Basis [Line Items]</t>
        </is>
      </c>
    </row>
    <row r="15">
      <c r="A15" s="4" t="inlineStr">
        <is>
          <t>Investment securities available for sale, at fair value</t>
        </is>
      </c>
      <c r="B15" s="6" t="n">
        <v>39533</v>
      </c>
      <c r="C15" s="6" t="n">
        <v>47743</v>
      </c>
    </row>
    <row r="16">
      <c r="A16" s="4" t="inlineStr">
        <is>
          <t>Mortgage-backed securities - GSE's [Member] | Fair Value, Measurements, Recurring</t>
        </is>
      </c>
    </row>
    <row r="17">
      <c r="A17" s="3" t="inlineStr">
        <is>
          <t>Fair Value, Assets and Liabilities Measured on Recurring and Nonrecurring Basis [Line Items]</t>
        </is>
      </c>
    </row>
    <row r="18">
      <c r="A18" s="4" t="inlineStr">
        <is>
          <t>Investment securities available for sale, at fair value</t>
        </is>
      </c>
      <c r="B18" s="6" t="n">
        <v>39533</v>
      </c>
      <c r="D18" s="6" t="n">
        <v>47743</v>
      </c>
    </row>
    <row r="19">
      <c r="A19" s="4" t="inlineStr">
        <is>
          <t>Corporate Debt Securities [Member] | Fair Value, Measurements, Recurring</t>
        </is>
      </c>
    </row>
    <row r="20">
      <c r="A20" s="3" t="inlineStr">
        <is>
          <t>Fair Value, Assets and Liabilities Measured on Recurring and Nonrecurring Basis [Line Items]</t>
        </is>
      </c>
    </row>
    <row r="21">
      <c r="A21" s="4" t="inlineStr">
        <is>
          <t>Investment securities available for sale, at fair value</t>
        </is>
      </c>
      <c r="B21" s="6" t="n">
        <v>2206</v>
      </c>
      <c r="D21" s="6" t="n">
        <v>2299</v>
      </c>
    </row>
    <row r="22">
      <c r="A22" s="4" t="inlineStr">
        <is>
          <t>Municipal Bonds [Member]</t>
        </is>
      </c>
    </row>
    <row r="23">
      <c r="A23" s="3" t="inlineStr">
        <is>
          <t>Fair Value, Assets and Liabilities Measured on Recurring and Nonrecurring Basis [Line Items]</t>
        </is>
      </c>
    </row>
    <row r="24">
      <c r="A24" s="4" t="inlineStr">
        <is>
          <t>Investment securities available for sale, at fair value</t>
        </is>
      </c>
      <c r="B24" s="6" t="n">
        <v>12133</v>
      </c>
      <c r="C24" s="5" t="n">
        <v>12329</v>
      </c>
    </row>
    <row r="25">
      <c r="A25" s="4" t="inlineStr">
        <is>
          <t>Municipal Bonds [Member] | Fair Value, Measurements, Recurring</t>
        </is>
      </c>
    </row>
    <row r="26">
      <c r="A26" s="3" t="inlineStr">
        <is>
          <t>Fair Value, Assets and Liabilities Measured on Recurring and Nonrecurring Basis [Line Items]</t>
        </is>
      </c>
    </row>
    <row r="27">
      <c r="A27" s="4" t="inlineStr">
        <is>
          <t>Investment securities available for sale, at fair value</t>
        </is>
      </c>
      <c r="B27" s="6" t="n">
        <v>12133</v>
      </c>
      <c r="D27" s="6" t="n">
        <v>12329</v>
      </c>
    </row>
    <row r="28">
      <c r="A28" s="4" t="inlineStr">
        <is>
          <t>Fair Value, Inputs, Level 2 [Member] | Fair Value, Measurements, Recurring</t>
        </is>
      </c>
    </row>
    <row r="29">
      <c r="A29" s="3" t="inlineStr">
        <is>
          <t>Fair Value, Assets and Liabilities Measured on Recurring and Nonrecurring Basis [Line Items]</t>
        </is>
      </c>
    </row>
    <row r="30">
      <c r="A30" s="4" t="inlineStr">
        <is>
          <t>Investment securities available for sale, at fair value</t>
        </is>
      </c>
      <c r="B30" s="6" t="n">
        <v>62958</v>
      </c>
      <c r="D30" s="6" t="n">
        <v>72367</v>
      </c>
    </row>
    <row r="31">
      <c r="A31" s="4" t="inlineStr">
        <is>
          <t>Fair Value, Inputs, Level 2 [Member] | US Government Agencies Debt Securities [Member] | Fair Value, Measurements, Recurring</t>
        </is>
      </c>
    </row>
    <row r="32">
      <c r="A32" s="3" t="inlineStr">
        <is>
          <t>Fair Value, Assets and Liabilities Measured on Recurring and Nonrecurring Basis [Line Items]</t>
        </is>
      </c>
    </row>
    <row r="33">
      <c r="A33" s="4" t="inlineStr">
        <is>
          <t>Investment securities available for sale, at fair value</t>
        </is>
      </c>
      <c r="B33" s="6" t="n">
        <v>9086</v>
      </c>
      <c r="D33" s="6" t="n">
        <v>9996</v>
      </c>
    </row>
    <row r="34">
      <c r="A34" s="4" t="inlineStr">
        <is>
          <t>Fair Value, Inputs, Level 2 [Member] | Mortgage-backed securities - GSE's [Member] | Fair Value, Measurements, Recurring</t>
        </is>
      </c>
    </row>
    <row r="35">
      <c r="A35" s="3" t="inlineStr">
        <is>
          <t>Fair Value, Assets and Liabilities Measured on Recurring and Nonrecurring Basis [Line Items]</t>
        </is>
      </c>
    </row>
    <row r="36">
      <c r="A36" s="4" t="inlineStr">
        <is>
          <t>Investment securities available for sale, at fair value</t>
        </is>
      </c>
      <c r="B36" s="6" t="n">
        <v>39533</v>
      </c>
      <c r="D36" s="6" t="n">
        <v>47743</v>
      </c>
    </row>
    <row r="37">
      <c r="A37" s="4" t="inlineStr">
        <is>
          <t>Fair Value, Inputs, Level 2 [Member] | Corporate Debt Securities [Member] | Fair Value, Measurements, Recurring</t>
        </is>
      </c>
    </row>
    <row r="38">
      <c r="A38" s="3" t="inlineStr">
        <is>
          <t>Fair Value, Assets and Liabilities Measured on Recurring and Nonrecurring Basis [Line Items]</t>
        </is>
      </c>
    </row>
    <row r="39">
      <c r="A39" s="4" t="inlineStr">
        <is>
          <t>Investment securities available for sale, at fair value</t>
        </is>
      </c>
      <c r="B39" s="6" t="n">
        <v>2206</v>
      </c>
      <c r="D39" s="6" t="n">
        <v>2299</v>
      </c>
    </row>
    <row r="40">
      <c r="A40" s="4" t="inlineStr">
        <is>
          <t>Fair Value, Inputs, Level 2 [Member] | Municipal Bonds [Member] | Fair Value, Measurements, Recurring</t>
        </is>
      </c>
    </row>
    <row r="41">
      <c r="A41" s="3" t="inlineStr">
        <is>
          <t>Fair Value, Assets and Liabilities Measured on Recurring and Nonrecurring Basis [Line Items]</t>
        </is>
      </c>
    </row>
    <row r="42">
      <c r="A42" s="4" t="inlineStr">
        <is>
          <t>Investment securities available for sale, at fair value</t>
        </is>
      </c>
      <c r="B42" s="5" t="n">
        <v>12133</v>
      </c>
      <c r="D42" s="5" t="n">
        <v>1232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Fair value measurement on non-recurring basis (Details) - USD ($) $ in Thousands</t>
        </is>
      </c>
      <c r="B1" s="2" t="inlineStr">
        <is>
          <t>Jun. 30, 2020</t>
        </is>
      </c>
      <c r="C1" s="2" t="inlineStr">
        <is>
          <t>Dec. 31, 2019</t>
        </is>
      </c>
      <c r="D1" s="2" t="inlineStr">
        <is>
          <t>Jun. 30, 2019</t>
        </is>
      </c>
      <c r="E1" s="2" t="inlineStr">
        <is>
          <t>Dec. 31, 2018</t>
        </is>
      </c>
    </row>
    <row r="2">
      <c r="A2" s="3" t="inlineStr">
        <is>
          <t>Fair Value, Assets and Liabilities Measured on Recurring and Nonrecurring Basis [Line Items]</t>
        </is>
      </c>
    </row>
    <row r="3">
      <c r="A3" s="4" t="inlineStr">
        <is>
          <t>Impaired loans</t>
        </is>
      </c>
      <c r="B3" s="5" t="n">
        <v>7979</v>
      </c>
      <c r="C3" s="5" t="n">
        <v>5941</v>
      </c>
    </row>
    <row r="4">
      <c r="A4" s="4" t="inlineStr">
        <is>
          <t>Foreclosed real estate</t>
        </is>
      </c>
      <c r="B4" s="6" t="n">
        <v>3561</v>
      </c>
      <c r="C4" s="6" t="n">
        <v>3533</v>
      </c>
      <c r="D4" s="5" t="n">
        <v>1468</v>
      </c>
      <c r="E4" s="5" t="n">
        <v>1088</v>
      </c>
    </row>
    <row r="5">
      <c r="A5" s="4" t="inlineStr">
        <is>
          <t>Fair Value, Measurements, Nonrecurring [Member]</t>
        </is>
      </c>
    </row>
    <row r="6">
      <c r="A6" s="3" t="inlineStr">
        <is>
          <t>Fair Value, Assets and Liabilities Measured on Recurring and Nonrecurring Basis [Line Items]</t>
        </is>
      </c>
    </row>
    <row r="7">
      <c r="A7" s="4" t="inlineStr">
        <is>
          <t>Impaired loans</t>
        </is>
      </c>
      <c r="B7" s="6" t="n">
        <v>7979</v>
      </c>
      <c r="C7" s="6" t="n">
        <v>5941</v>
      </c>
    </row>
    <row r="8">
      <c r="A8" s="4" t="inlineStr">
        <is>
          <t>Foreclosed real estate</t>
        </is>
      </c>
      <c r="B8" s="6" t="n">
        <v>3561</v>
      </c>
      <c r="C8" s="6" t="n">
        <v>3533</v>
      </c>
    </row>
    <row r="9">
      <c r="A9" s="4" t="inlineStr">
        <is>
          <t>Total</t>
        </is>
      </c>
      <c r="B9" s="6" t="n">
        <v>11540</v>
      </c>
      <c r="C9" s="6" t="n">
        <v>9474</v>
      </c>
    </row>
    <row r="10">
      <c r="A10" s="4" t="inlineStr">
        <is>
          <t>Fair Value, Inputs, Level 3 [Member] | Fair Value, Measurements, Nonrecurring [Member]</t>
        </is>
      </c>
    </row>
    <row r="11">
      <c r="A11" s="3" t="inlineStr">
        <is>
          <t>Fair Value, Assets and Liabilities Measured on Recurring and Nonrecurring Basis [Line Items]</t>
        </is>
      </c>
    </row>
    <row r="12">
      <c r="A12" s="4" t="inlineStr">
        <is>
          <t>Impaired loans</t>
        </is>
      </c>
      <c r="B12" s="6" t="n">
        <v>7979</v>
      </c>
      <c r="C12" s="6" t="n">
        <v>5941</v>
      </c>
    </row>
    <row r="13">
      <c r="A13" s="4" t="inlineStr">
        <is>
          <t>Foreclosed real estate</t>
        </is>
      </c>
      <c r="B13" s="6" t="n">
        <v>3561</v>
      </c>
      <c r="C13" s="6" t="n">
        <v>3533</v>
      </c>
    </row>
    <row r="14">
      <c r="A14" s="4" t="inlineStr">
        <is>
          <t>Total</t>
        </is>
      </c>
      <c r="B14" s="5" t="n">
        <v>11540</v>
      </c>
      <c r="C14" s="5" t="n">
        <v>947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s and estimated fair values (Details) - USD ($) $ in Thousands</t>
        </is>
      </c>
      <c r="B1" s="2" t="inlineStr">
        <is>
          <t>Jun. 30, 2020</t>
        </is>
      </c>
      <c r="C1" s="2" t="inlineStr">
        <is>
          <t>Dec. 31, 2019</t>
        </is>
      </c>
    </row>
    <row r="2">
      <c r="A2" s="3" t="inlineStr">
        <is>
          <t>Financial assets:</t>
        </is>
      </c>
    </row>
    <row r="3">
      <c r="A3" s="4" t="inlineStr">
        <is>
          <t>Cash and due from banks</t>
        </is>
      </c>
      <c r="B3" s="5" t="n">
        <v>24037</v>
      </c>
      <c r="C3" s="5" t="n">
        <v>19110</v>
      </c>
    </row>
    <row r="4">
      <c r="A4" s="4" t="inlineStr">
        <is>
          <t>Interest-earning deposits in other banks</t>
        </is>
      </c>
      <c r="B4" s="6" t="n">
        <v>157521</v>
      </c>
      <c r="C4" s="6" t="n">
        <v>50920</v>
      </c>
    </row>
    <row r="5">
      <c r="A5" s="4" t="inlineStr">
        <is>
          <t>Federal funds sold</t>
        </is>
      </c>
      <c r="B5" s="6" t="n">
        <v>9726</v>
      </c>
      <c r="C5" s="6" t="n">
        <v>9047</v>
      </c>
    </row>
    <row r="6">
      <c r="A6" s="4" t="inlineStr">
        <is>
          <t>Investment securities available for sale</t>
        </is>
      </c>
      <c r="B6" s="6" t="n">
        <v>62958</v>
      </c>
      <c r="C6" s="6" t="n">
        <v>72367</v>
      </c>
    </row>
    <row r="7">
      <c r="A7" s="4" t="inlineStr">
        <is>
          <t>Loans held for sale</t>
        </is>
      </c>
      <c r="B7" s="6" t="n">
        <v>3455</v>
      </c>
      <c r="C7" s="6" t="n">
        <v>928</v>
      </c>
    </row>
    <row r="8">
      <c r="A8" s="4" t="inlineStr">
        <is>
          <t>Loans, net</t>
        </is>
      </c>
      <c r="B8" s="6" t="n">
        <v>1237945</v>
      </c>
      <c r="C8" s="6" t="n">
        <v>1021651</v>
      </c>
    </row>
    <row r="9">
      <c r="A9" s="4" t="inlineStr">
        <is>
          <t>Accrued interest receivable</t>
        </is>
      </c>
      <c r="B9" s="6" t="n">
        <v>4400</v>
      </c>
      <c r="C9" s="6" t="n">
        <v>4189</v>
      </c>
    </row>
    <row r="10">
      <c r="A10" s="4" t="inlineStr">
        <is>
          <t>Stock in FHLB</t>
        </is>
      </c>
      <c r="B10" s="6" t="n">
        <v>3059</v>
      </c>
      <c r="C10" s="6" t="n">
        <v>3045</v>
      </c>
    </row>
    <row r="11">
      <c r="A11" s="4" t="inlineStr">
        <is>
          <t>Other non-marketable securities</t>
        </is>
      </c>
      <c r="B11" s="6" t="n">
        <v>718</v>
      </c>
      <c r="C11" s="6" t="n">
        <v>719</v>
      </c>
    </row>
    <row r="12">
      <c r="A12" s="3" t="inlineStr">
        <is>
          <t>Financial liabilities:</t>
        </is>
      </c>
    </row>
    <row r="13">
      <c r="A13" s="4" t="inlineStr">
        <is>
          <t>Deposits</t>
        </is>
      </c>
      <c r="B13" s="6" t="n">
        <v>1338753</v>
      </c>
      <c r="C13" s="6" t="n">
        <v>992838</v>
      </c>
    </row>
    <row r="14">
      <c r="A14" s="4" t="inlineStr">
        <is>
          <t>Short-term debt</t>
        </is>
      </c>
      <c r="B14" s="6" t="n">
        <v>20000</v>
      </c>
      <c r="C14" s="6" t="n">
        <v>0</v>
      </c>
    </row>
    <row r="15">
      <c r="A15" s="4" t="inlineStr">
        <is>
          <t>Long-term debt</t>
        </is>
      </c>
      <c r="B15" s="6" t="n">
        <v>37372</v>
      </c>
      <c r="C15" s="6" t="n">
        <v>57372</v>
      </c>
    </row>
    <row r="16">
      <c r="A16" s="4" t="inlineStr">
        <is>
          <t>Accrued interest payable</t>
        </is>
      </c>
      <c r="B16" s="6" t="n">
        <v>457</v>
      </c>
      <c r="C16" s="6" t="n">
        <v>578</v>
      </c>
    </row>
    <row r="17">
      <c r="A17" s="4" t="inlineStr">
        <is>
          <t>Estimated Fair Value [Member]</t>
        </is>
      </c>
    </row>
    <row r="18">
      <c r="A18" s="3" t="inlineStr">
        <is>
          <t>Financial assets:</t>
        </is>
      </c>
    </row>
    <row r="19">
      <c r="A19" s="4" t="inlineStr">
        <is>
          <t>Cash and due from banks</t>
        </is>
      </c>
      <c r="B19" s="6" t="n">
        <v>24037</v>
      </c>
      <c r="C19" s="6" t="n">
        <v>19110</v>
      </c>
    </row>
    <row r="20">
      <c r="A20" s="4" t="inlineStr">
        <is>
          <t>Interest-earning deposits in other banks</t>
        </is>
      </c>
      <c r="B20" s="6" t="n">
        <v>157521</v>
      </c>
      <c r="C20" s="6" t="n">
        <v>50920</v>
      </c>
    </row>
    <row r="21">
      <c r="A21" s="4" t="inlineStr">
        <is>
          <t>Federal funds sold</t>
        </is>
      </c>
      <c r="B21" s="6" t="n">
        <v>9726</v>
      </c>
      <c r="C21" s="6" t="n">
        <v>9047</v>
      </c>
    </row>
    <row r="22">
      <c r="A22" s="4" t="inlineStr">
        <is>
          <t>Investment securities available for sale</t>
        </is>
      </c>
      <c r="B22" s="6" t="n">
        <v>62958</v>
      </c>
      <c r="C22" s="6" t="n">
        <v>72367</v>
      </c>
    </row>
    <row r="23">
      <c r="A23" s="4" t="inlineStr">
        <is>
          <t>Loans held for sale</t>
        </is>
      </c>
      <c r="B23" s="6" t="n">
        <v>3455</v>
      </c>
      <c r="C23" s="6" t="n">
        <v>928</v>
      </c>
    </row>
    <row r="24">
      <c r="A24" s="4" t="inlineStr">
        <is>
          <t>Loans, net</t>
        </is>
      </c>
      <c r="B24" s="6" t="n">
        <v>1239667</v>
      </c>
      <c r="C24" s="6" t="n">
        <v>1016239</v>
      </c>
    </row>
    <row r="25">
      <c r="A25" s="4" t="inlineStr">
        <is>
          <t>Accrued interest receivable</t>
        </is>
      </c>
      <c r="B25" s="6" t="n">
        <v>4400</v>
      </c>
      <c r="C25" s="6" t="n">
        <v>4189</v>
      </c>
    </row>
    <row r="26">
      <c r="A26" s="4" t="inlineStr">
        <is>
          <t>Stock in FHLB</t>
        </is>
      </c>
      <c r="B26" s="6" t="n">
        <v>3059</v>
      </c>
      <c r="C26" s="6" t="n">
        <v>3045</v>
      </c>
    </row>
    <row r="27">
      <c r="A27" s="4" t="inlineStr">
        <is>
          <t>Other non-marketable securities</t>
        </is>
      </c>
      <c r="B27" s="6" t="n">
        <v>718</v>
      </c>
      <c r="C27" s="6" t="n">
        <v>719</v>
      </c>
    </row>
    <row r="28">
      <c r="A28" s="3" t="inlineStr">
        <is>
          <t>Financial liabilities:</t>
        </is>
      </c>
    </row>
    <row r="29">
      <c r="A29" s="4" t="inlineStr">
        <is>
          <t>Deposits</t>
        </is>
      </c>
      <c r="B29" s="6" t="n">
        <v>1342114</v>
      </c>
      <c r="C29" s="6" t="n">
        <v>995056</v>
      </c>
    </row>
    <row r="30">
      <c r="A30" s="4" t="inlineStr">
        <is>
          <t>Long-term debt</t>
        </is>
      </c>
      <c r="B30" s="6" t="n">
        <v>33932</v>
      </c>
      <c r="C30" s="6" t="n">
        <v>55729</v>
      </c>
    </row>
    <row r="31">
      <c r="A31" s="4" t="inlineStr">
        <is>
          <t>Accrued interest payable</t>
        </is>
      </c>
      <c r="B31" s="6" t="n">
        <v>457</v>
      </c>
      <c r="C31" s="6" t="n">
        <v>578</v>
      </c>
    </row>
    <row r="32">
      <c r="A32" s="4" t="inlineStr">
        <is>
          <t>Fair Value, Inputs, Level 1 [Member]</t>
        </is>
      </c>
    </row>
    <row r="33">
      <c r="A33" s="3" t="inlineStr">
        <is>
          <t>Financial assets:</t>
        </is>
      </c>
    </row>
    <row r="34">
      <c r="A34" s="4" t="inlineStr">
        <is>
          <t>Cash and due from banks</t>
        </is>
      </c>
      <c r="B34" s="6" t="n">
        <v>24037</v>
      </c>
      <c r="C34" s="6" t="n">
        <v>19110</v>
      </c>
    </row>
    <row r="35">
      <c r="A35" s="4" t="inlineStr">
        <is>
          <t>Interest-earning deposits in other banks</t>
        </is>
      </c>
      <c r="B35" s="6" t="n">
        <v>157521</v>
      </c>
      <c r="C35" s="6" t="n">
        <v>50920</v>
      </c>
    </row>
    <row r="36">
      <c r="A36" s="4" t="inlineStr">
        <is>
          <t>Federal funds sold</t>
        </is>
      </c>
      <c r="B36" s="6" t="n">
        <v>9726</v>
      </c>
      <c r="C36" s="6" t="n">
        <v>9047</v>
      </c>
    </row>
    <row r="37">
      <c r="A37" s="4" t="inlineStr">
        <is>
          <t>Fair Value, Inputs, Level 2 [Member]</t>
        </is>
      </c>
    </row>
    <row r="38">
      <c r="A38" s="3" t="inlineStr">
        <is>
          <t>Financial assets:</t>
        </is>
      </c>
    </row>
    <row r="39">
      <c r="A39" s="4" t="inlineStr">
        <is>
          <t>Investment securities available for sale</t>
        </is>
      </c>
      <c r="B39" s="6" t="n">
        <v>62958</v>
      </c>
      <c r="C39" s="6" t="n">
        <v>72367</v>
      </c>
    </row>
    <row r="40">
      <c r="A40" s="4" t="inlineStr">
        <is>
          <t>Loans held for sale</t>
        </is>
      </c>
      <c r="B40" s="6" t="n">
        <v>3455</v>
      </c>
      <c r="C40" s="6" t="n">
        <v>928</v>
      </c>
    </row>
    <row r="41">
      <c r="A41" s="4" t="inlineStr">
        <is>
          <t>Accrued interest receivable</t>
        </is>
      </c>
      <c r="B41" s="6" t="n">
        <v>4400</v>
      </c>
      <c r="C41" s="6" t="n">
        <v>4189</v>
      </c>
    </row>
    <row r="42">
      <c r="A42" s="3" t="inlineStr">
        <is>
          <t>Financial liabilities:</t>
        </is>
      </c>
    </row>
    <row r="43">
      <c r="A43" s="4" t="inlineStr">
        <is>
          <t>Deposits</t>
        </is>
      </c>
      <c r="B43" s="6" t="n">
        <v>1342114</v>
      </c>
      <c r="C43" s="6" t="n">
        <v>995056</v>
      </c>
    </row>
    <row r="44">
      <c r="A44" s="4" t="inlineStr">
        <is>
          <t>Long-term debt</t>
        </is>
      </c>
      <c r="B44" s="6" t="n">
        <v>33932</v>
      </c>
      <c r="C44" s="6" t="n">
        <v>55729</v>
      </c>
    </row>
    <row r="45">
      <c r="A45" s="4" t="inlineStr">
        <is>
          <t>Accrued interest payable</t>
        </is>
      </c>
      <c r="B45" s="6" t="n">
        <v>457</v>
      </c>
      <c r="C45" s="6" t="n">
        <v>578</v>
      </c>
    </row>
    <row r="46">
      <c r="A46" s="4" t="inlineStr">
        <is>
          <t>Fair Value, Inputs, Level 3 [Member]</t>
        </is>
      </c>
    </row>
    <row r="47">
      <c r="A47" s="3" t="inlineStr">
        <is>
          <t>Financial assets:</t>
        </is>
      </c>
    </row>
    <row r="48">
      <c r="A48" s="4" t="inlineStr">
        <is>
          <t>Loans, net</t>
        </is>
      </c>
      <c r="B48" s="6" t="n">
        <v>1239667</v>
      </c>
      <c r="C48" s="6" t="n">
        <v>1016239</v>
      </c>
    </row>
    <row r="49">
      <c r="A49" s="4" t="inlineStr">
        <is>
          <t>Stock in FHLB</t>
        </is>
      </c>
      <c r="B49" s="6" t="n">
        <v>3059</v>
      </c>
      <c r="C49" s="6" t="n">
        <v>3045</v>
      </c>
    </row>
    <row r="50">
      <c r="A50" s="4" t="inlineStr">
        <is>
          <t>Other non-marketable securities</t>
        </is>
      </c>
      <c r="B50" s="5" t="n">
        <v>718</v>
      </c>
      <c r="C50" s="5" t="n">
        <v>7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Preferred stock</t>
        </is>
      </c>
    </row>
    <row r="3">
      <c r="A3" s="4" t="inlineStr">
        <is>
          <t>Preferred stock, par value (in dollars per share)</t>
        </is>
      </c>
      <c r="B3" s="5" t="n">
        <v>0</v>
      </c>
      <c r="C3" s="5" t="n">
        <v>0</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3" t="inlineStr">
        <is>
          <t>Common stock</t>
        </is>
      </c>
    </row>
    <row r="8">
      <c r="A8" s="4" t="inlineStr">
        <is>
          <t>Common stock, par value (in dollars per share)</t>
        </is>
      </c>
      <c r="B8" s="5" t="n">
        <v>1</v>
      </c>
      <c r="C8" s="5" t="n">
        <v>1</v>
      </c>
    </row>
    <row r="9">
      <c r="A9" s="4" t="inlineStr">
        <is>
          <t>Common stock, shares authorized (in shares)</t>
        </is>
      </c>
      <c r="B9" s="6" t="n">
        <v>50000000</v>
      </c>
      <c r="C9" s="6" t="n">
        <v>50000000</v>
      </c>
    </row>
    <row r="10">
      <c r="A10" s="4" t="inlineStr">
        <is>
          <t>Common stock, shares issued (in shares)</t>
        </is>
      </c>
      <c r="B10" s="6" t="n">
        <v>17862554</v>
      </c>
      <c r="C10" s="6" t="n">
        <v>18330058</v>
      </c>
    </row>
    <row r="11">
      <c r="A11" s="4" t="inlineStr">
        <is>
          <t>Common stock, shares outstanding (in shares)</t>
        </is>
      </c>
      <c r="C11" s="6" t="n">
        <v>18330058</v>
      </c>
    </row>
    <row r="12">
      <c r="A12" s="4" t="inlineStr">
        <is>
          <t>Deferred Comp Plan</t>
        </is>
      </c>
    </row>
    <row r="13">
      <c r="A13" s="3" t="inlineStr">
        <is>
          <t>Common stock</t>
        </is>
      </c>
    </row>
    <row r="14">
      <c r="A14" s="4" t="inlineStr">
        <is>
          <t>Common stock, shares outstanding (in shares)</t>
        </is>
      </c>
      <c r="B14" s="6" t="n">
        <v>289611</v>
      </c>
      <c r="C14" s="6" t="n">
        <v>3197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14" customWidth="1" min="2" max="2"/>
  </cols>
  <sheetData>
    <row r="1">
      <c r="A1" s="1" t="inlineStr">
        <is>
          <t>FAIR VALUE MEASUREMENTS - Additional information (Details)</t>
        </is>
      </c>
      <c r="B1" s="2" t="inlineStr">
        <is>
          <t>Jun. 30, 2020</t>
        </is>
      </c>
    </row>
    <row r="2">
      <c r="A2" s="4" t="inlineStr">
        <is>
          <t>Minimum [Member]</t>
        </is>
      </c>
    </row>
    <row r="3">
      <c r="A3" s="4" t="inlineStr">
        <is>
          <t>Percentage Of Discount From Impaired Loans</t>
        </is>
      </c>
      <c r="B3" s="4" t="inlineStr">
        <is>
          <t>3.00%</t>
        </is>
      </c>
    </row>
    <row r="4">
      <c r="A4" s="4" t="inlineStr">
        <is>
          <t>Minimum [Member] | Fair Value, Measurements, Nonrecurring [Member]</t>
        </is>
      </c>
    </row>
    <row r="5">
      <c r="A5" s="4" t="inlineStr">
        <is>
          <t>Percentage Of Discount From Foreclosed Real Estate</t>
        </is>
      </c>
      <c r="B5" s="4" t="inlineStr">
        <is>
          <t>6.00%</t>
        </is>
      </c>
    </row>
    <row r="6">
      <c r="A6" s="4" t="inlineStr">
        <is>
          <t>Maximum [Member]</t>
        </is>
      </c>
    </row>
    <row r="7">
      <c r="A7" s="4" t="inlineStr">
        <is>
          <t>Percentage Of Discount From Impaired Loans</t>
        </is>
      </c>
      <c r="B7" s="4" t="inlineStr">
        <is>
          <t>50.00%</t>
        </is>
      </c>
    </row>
    <row r="8">
      <c r="A8" s="4" t="inlineStr">
        <is>
          <t>Maximum [Member] | Fair Value, Measurements, Nonrecurring [Member]</t>
        </is>
      </c>
    </row>
    <row r="9">
      <c r="A9" s="4" t="inlineStr">
        <is>
          <t>Percentage Of Discount From Foreclosed Real Estate</t>
        </is>
      </c>
      <c r="B9" s="4" t="inlineStr">
        <is>
          <t>1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air value of AFS investments (Details) - USD ($) $ in Thousands</t>
        </is>
      </c>
      <c r="B1" s="2" t="inlineStr">
        <is>
          <t>Jun. 30, 2020</t>
        </is>
      </c>
      <c r="C1" s="2" t="inlineStr">
        <is>
          <t>Dec. 31, 2019</t>
        </is>
      </c>
    </row>
    <row r="2">
      <c r="A2" s="3" t="inlineStr">
        <is>
          <t>Securities available for sale:</t>
        </is>
      </c>
    </row>
    <row r="3">
      <c r="A3" s="4" t="inlineStr">
        <is>
          <t>Amortized cost</t>
        </is>
      </c>
      <c r="B3" s="5" t="n">
        <v>60807</v>
      </c>
      <c r="C3" s="5" t="n">
        <v>71199</v>
      </c>
    </row>
    <row r="4">
      <c r="A4" s="4" t="inlineStr">
        <is>
          <t>Gross unrealized gains</t>
        </is>
      </c>
      <c r="B4" s="6" t="n">
        <v>2182</v>
      </c>
      <c r="C4" s="6" t="n">
        <v>1183</v>
      </c>
    </row>
    <row r="5">
      <c r="A5" s="4" t="inlineStr">
        <is>
          <t>Gross unrealized losses</t>
        </is>
      </c>
      <c r="B5" s="6" t="n">
        <v>-31</v>
      </c>
      <c r="C5" s="6" t="n">
        <v>-15</v>
      </c>
    </row>
    <row r="6">
      <c r="A6" s="4" t="inlineStr">
        <is>
          <t>Fair value</t>
        </is>
      </c>
      <c r="B6" s="6" t="n">
        <v>62958</v>
      </c>
      <c r="C6" s="6" t="n">
        <v>72367</v>
      </c>
    </row>
    <row r="7">
      <c r="A7" s="4" t="inlineStr">
        <is>
          <t>US Government Agencies Debt Securities [Member]</t>
        </is>
      </c>
    </row>
    <row r="8">
      <c r="A8" s="3" t="inlineStr">
        <is>
          <t>Securities available for sale:</t>
        </is>
      </c>
    </row>
    <row r="9">
      <c r="A9" s="4" t="inlineStr">
        <is>
          <t>Amortized cost</t>
        </is>
      </c>
      <c r="B9" s="6" t="n">
        <v>8811</v>
      </c>
      <c r="C9" s="6" t="n">
        <v>9839</v>
      </c>
    </row>
    <row r="10">
      <c r="A10" s="4" t="inlineStr">
        <is>
          <t>Gross unrealized gains</t>
        </is>
      </c>
      <c r="B10" s="6" t="n">
        <v>278</v>
      </c>
      <c r="C10" s="6" t="n">
        <v>159</v>
      </c>
    </row>
    <row r="11">
      <c r="A11" s="4" t="inlineStr">
        <is>
          <t>Gross unrealized losses</t>
        </is>
      </c>
      <c r="B11" s="6" t="n">
        <v>-3</v>
      </c>
      <c r="C11" s="6" t="n">
        <v>-2</v>
      </c>
    </row>
    <row r="12">
      <c r="A12" s="4" t="inlineStr">
        <is>
          <t>Fair value</t>
        </is>
      </c>
      <c r="B12" s="6" t="n">
        <v>9086</v>
      </c>
      <c r="C12" s="6" t="n">
        <v>9996</v>
      </c>
    </row>
    <row r="13">
      <c r="A13" s="4" t="inlineStr">
        <is>
          <t>Mortgage-backed securities - GSE's [Member]</t>
        </is>
      </c>
    </row>
    <row r="14">
      <c r="A14" s="3" t="inlineStr">
        <is>
          <t>Securities available for sale:</t>
        </is>
      </c>
    </row>
    <row r="15">
      <c r="A15" s="4" t="inlineStr">
        <is>
          <t>Amortized cost</t>
        </is>
      </c>
      <c r="B15" s="6" t="n">
        <v>37916</v>
      </c>
      <c r="C15" s="6" t="n">
        <v>46926</v>
      </c>
    </row>
    <row r="16">
      <c r="A16" s="4" t="inlineStr">
        <is>
          <t>Gross unrealized gains</t>
        </is>
      </c>
      <c r="B16" s="6" t="n">
        <v>1620</v>
      </c>
      <c r="C16" s="6" t="n">
        <v>830</v>
      </c>
    </row>
    <row r="17">
      <c r="A17" s="4" t="inlineStr">
        <is>
          <t>Gross unrealized losses</t>
        </is>
      </c>
      <c r="B17" s="6" t="n">
        <v>-3</v>
      </c>
      <c r="C17" s="6" t="n">
        <v>-13</v>
      </c>
    </row>
    <row r="18">
      <c r="A18" s="4" t="inlineStr">
        <is>
          <t>Fair value</t>
        </is>
      </c>
      <c r="B18" s="6" t="n">
        <v>39533</v>
      </c>
      <c r="C18" s="6" t="n">
        <v>47743</v>
      </c>
    </row>
    <row r="19">
      <c r="A19" s="4" t="inlineStr">
        <is>
          <t>Corporate bonds [Member]</t>
        </is>
      </c>
    </row>
    <row r="20">
      <c r="A20" s="3" t="inlineStr">
        <is>
          <t>Securities available for sale:</t>
        </is>
      </c>
    </row>
    <row r="21">
      <c r="A21" s="4" t="inlineStr">
        <is>
          <t>Amortized cost</t>
        </is>
      </c>
      <c r="B21" s="6" t="n">
        <v>2193</v>
      </c>
      <c r="C21" s="6" t="n">
        <v>2282</v>
      </c>
    </row>
    <row r="22">
      <c r="A22" s="4" t="inlineStr">
        <is>
          <t>Gross unrealized gains</t>
        </is>
      </c>
      <c r="B22" s="6" t="n">
        <v>13</v>
      </c>
      <c r="C22" s="6" t="n">
        <v>17</v>
      </c>
    </row>
    <row r="23">
      <c r="A23" s="4" t="inlineStr">
        <is>
          <t>Fair value</t>
        </is>
      </c>
      <c r="B23" s="6" t="n">
        <v>2206</v>
      </c>
      <c r="C23" s="6" t="n">
        <v>2299</v>
      </c>
    </row>
    <row r="24">
      <c r="A24" s="4" t="inlineStr">
        <is>
          <t>Municipal Bonds [Member]</t>
        </is>
      </c>
    </row>
    <row r="25">
      <c r="A25" s="3" t="inlineStr">
        <is>
          <t>Securities available for sale:</t>
        </is>
      </c>
    </row>
    <row r="26">
      <c r="A26" s="4" t="inlineStr">
        <is>
          <t>Amortized cost</t>
        </is>
      </c>
      <c r="B26" s="6" t="n">
        <v>11887</v>
      </c>
      <c r="C26" s="6" t="n">
        <v>12152</v>
      </c>
    </row>
    <row r="27">
      <c r="A27" s="4" t="inlineStr">
        <is>
          <t>Gross unrealized gains</t>
        </is>
      </c>
      <c r="B27" s="6" t="n">
        <v>271</v>
      </c>
      <c r="C27" s="6" t="n">
        <v>177</v>
      </c>
    </row>
    <row r="28">
      <c r="A28" s="4" t="inlineStr">
        <is>
          <t>Gross unrealized losses</t>
        </is>
      </c>
      <c r="B28" s="6" t="n">
        <v>-25</v>
      </c>
    </row>
    <row r="29">
      <c r="A29" s="4" t="inlineStr">
        <is>
          <t>Fair value</t>
        </is>
      </c>
      <c r="B29" s="5" t="n">
        <v>12133</v>
      </c>
      <c r="C29" s="5" t="n">
        <v>1232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Scheduled maturities of AFS securities (Details) - USD ($) $ in Thousands</t>
        </is>
      </c>
      <c r="B1" s="2" t="inlineStr">
        <is>
          <t>6 Months Ended</t>
        </is>
      </c>
      <c r="C1" s="2" t="inlineStr">
        <is>
          <t>12 Months Ended</t>
        </is>
      </c>
    </row>
    <row r="2">
      <c r="B2" s="2" t="inlineStr">
        <is>
          <t>Jun. 30, 2020</t>
        </is>
      </c>
      <c r="C2" s="2" t="inlineStr">
        <is>
          <t>Dec. 31, 2019</t>
        </is>
      </c>
    </row>
    <row r="3">
      <c r="A3" s="3" t="inlineStr">
        <is>
          <t>INVESTMENT SECURITIES</t>
        </is>
      </c>
    </row>
    <row r="4">
      <c r="A4" s="4" t="inlineStr">
        <is>
          <t>Amortized cost, due within one year (remainder of year)</t>
        </is>
      </c>
      <c r="B4" s="5" t="n">
        <v>6289</v>
      </c>
    </row>
    <row r="5">
      <c r="A5" s="4" t="inlineStr">
        <is>
          <t>Gross unrealized gains, due within one year (remainder of year)</t>
        </is>
      </c>
      <c r="B5" s="6" t="n">
        <v>11</v>
      </c>
    </row>
    <row r="6">
      <c r="A6" s="4" t="inlineStr">
        <is>
          <t>Gross unrealized losses, due within one year (remainder of year)</t>
        </is>
      </c>
      <c r="B6" s="6" t="n">
        <v>-3</v>
      </c>
    </row>
    <row r="7">
      <c r="A7" s="4" t="inlineStr">
        <is>
          <t>Fair value, due within one year (remainder of year)</t>
        </is>
      </c>
      <c r="B7" s="6" t="n">
        <v>6297</v>
      </c>
    </row>
    <row r="8">
      <c r="A8" s="4" t="inlineStr">
        <is>
          <t>Amortized cost, Within 1 year</t>
        </is>
      </c>
      <c r="B8" s="6" t="n">
        <v>0</v>
      </c>
      <c r="C8" s="5" t="n">
        <v>8901</v>
      </c>
    </row>
    <row r="9">
      <c r="A9" s="4" t="inlineStr">
        <is>
          <t>Gross unrealized gains, Within 1 year</t>
        </is>
      </c>
      <c r="B9" s="6" t="n">
        <v>0</v>
      </c>
      <c r="C9" s="6" t="n">
        <v>19</v>
      </c>
    </row>
    <row r="10">
      <c r="A10" s="4" t="inlineStr">
        <is>
          <t>Gross unrealized losses, Within 1 year</t>
        </is>
      </c>
      <c r="B10" s="6" t="n">
        <v>0</v>
      </c>
      <c r="C10" s="6" t="n">
        <v>-6</v>
      </c>
    </row>
    <row r="11">
      <c r="A11" s="4" t="inlineStr">
        <is>
          <t>Fair value, Within 1 year</t>
        </is>
      </c>
      <c r="B11" s="6" t="n">
        <v>0</v>
      </c>
      <c r="C11" s="6" t="n">
        <v>8914</v>
      </c>
    </row>
    <row r="12">
      <c r="A12" s="4" t="inlineStr">
        <is>
          <t>Amortized cost, After 1 year but within 5 years</t>
        </is>
      </c>
      <c r="B12" s="6" t="n">
        <v>12209</v>
      </c>
      <c r="C12" s="6" t="n">
        <v>40954</v>
      </c>
    </row>
    <row r="13">
      <c r="A13" s="4" t="inlineStr">
        <is>
          <t>Gross unrealized gains, After 1 year but within 5 years</t>
        </is>
      </c>
      <c r="B13" s="6" t="n">
        <v>360</v>
      </c>
      <c r="C13" s="6" t="n">
        <v>695</v>
      </c>
    </row>
    <row r="14">
      <c r="A14" s="4" t="inlineStr">
        <is>
          <t>Gross unrealized losses, After 1 year but within 5 years</t>
        </is>
      </c>
      <c r="B14" s="6" t="n">
        <v>-1</v>
      </c>
      <c r="C14" s="6" t="n">
        <v>-7</v>
      </c>
    </row>
    <row r="15">
      <c r="A15" s="4" t="inlineStr">
        <is>
          <t>Fair value, After 1 year but within 5 years</t>
        </is>
      </c>
      <c r="B15" s="6" t="n">
        <v>12568</v>
      </c>
      <c r="C15" s="6" t="n">
        <v>41642</v>
      </c>
    </row>
    <row r="16">
      <c r="A16" s="4" t="inlineStr">
        <is>
          <t>Amortized cost, After 5 years but within 10 years</t>
        </is>
      </c>
      <c r="B16" s="6" t="n">
        <v>25383</v>
      </c>
      <c r="C16" s="6" t="n">
        <v>4568</v>
      </c>
    </row>
    <row r="17">
      <c r="A17" s="4" t="inlineStr">
        <is>
          <t>Gross unrealized gains, After 5 years but within 10 years</t>
        </is>
      </c>
      <c r="B17" s="6" t="n">
        <v>1047</v>
      </c>
      <c r="C17" s="6" t="n">
        <v>94</v>
      </c>
    </row>
    <row r="18">
      <c r="A18" s="4" t="inlineStr">
        <is>
          <t>Gross unrealized losses, After 5 years but within 10 years</t>
        </is>
      </c>
      <c r="B18" s="6" t="n">
        <v>-2</v>
      </c>
      <c r="C18" s="6" t="n">
        <v>-1</v>
      </c>
    </row>
    <row r="19">
      <c r="A19" s="4" t="inlineStr">
        <is>
          <t>Fair value, After 5 years but within 10 years</t>
        </is>
      </c>
      <c r="B19" s="6" t="n">
        <v>26428</v>
      </c>
      <c r="C19" s="6" t="n">
        <v>4661</v>
      </c>
    </row>
    <row r="20">
      <c r="A20" s="4" t="inlineStr">
        <is>
          <t>Amortized cost, After 10 years</t>
        </is>
      </c>
      <c r="B20" s="6" t="n">
        <v>16926</v>
      </c>
      <c r="C20" s="6" t="n">
        <v>16776</v>
      </c>
    </row>
    <row r="21">
      <c r="A21" s="4" t="inlineStr">
        <is>
          <t>Gross unrealized gains, After 10 years</t>
        </is>
      </c>
      <c r="B21" s="6" t="n">
        <v>764</v>
      </c>
      <c r="C21" s="6" t="n">
        <v>375</v>
      </c>
    </row>
    <row r="22">
      <c r="A22" s="4" t="inlineStr">
        <is>
          <t>Gross unrealized losses, After 10 years</t>
        </is>
      </c>
      <c r="B22" s="6" t="n">
        <v>-25</v>
      </c>
      <c r="C22" s="6" t="n">
        <v>-1</v>
      </c>
    </row>
    <row r="23">
      <c r="A23" s="4" t="inlineStr">
        <is>
          <t>Fair value, After 10 years</t>
        </is>
      </c>
      <c r="B23" s="6" t="n">
        <v>17665</v>
      </c>
      <c r="C23" s="6" t="n">
        <v>17150</v>
      </c>
    </row>
    <row r="24">
      <c r="A24" s="4" t="inlineStr">
        <is>
          <t>Amortized cost</t>
        </is>
      </c>
      <c r="B24" s="6" t="n">
        <v>60807</v>
      </c>
      <c r="C24" s="6" t="n">
        <v>71199</v>
      </c>
    </row>
    <row r="25">
      <c r="A25" s="4" t="inlineStr">
        <is>
          <t>Gross unrealized gains</t>
        </is>
      </c>
      <c r="B25" s="6" t="n">
        <v>2182</v>
      </c>
      <c r="C25" s="6" t="n">
        <v>1183</v>
      </c>
    </row>
    <row r="26">
      <c r="A26" s="4" t="inlineStr">
        <is>
          <t>Gross unrealized losses</t>
        </is>
      </c>
      <c r="B26" s="6" t="n">
        <v>-31</v>
      </c>
      <c r="C26" s="6" t="n">
        <v>-15</v>
      </c>
    </row>
    <row r="27">
      <c r="A27" s="4" t="inlineStr">
        <is>
          <t>Fair value</t>
        </is>
      </c>
      <c r="B27" s="5" t="n">
        <v>62958</v>
      </c>
      <c r="C27" s="5" t="n">
        <v>723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Investments gross unrealized losses and fair value (Details) - USD ($) $ in Thousands</t>
        </is>
      </c>
      <c r="B1" s="2" t="inlineStr">
        <is>
          <t>Jun. 30, 2020</t>
        </is>
      </c>
      <c r="C1" s="2" t="inlineStr">
        <is>
          <t>Dec. 31, 2019</t>
        </is>
      </c>
      <c r="D1" s="2" t="inlineStr">
        <is>
          <t>Jun. 30, 2019</t>
        </is>
      </c>
    </row>
    <row r="2">
      <c r="A2" s="3" t="inlineStr">
        <is>
          <t>Securities available for sale:</t>
        </is>
      </c>
    </row>
    <row r="3">
      <c r="A3" s="4" t="inlineStr">
        <is>
          <t>Less Than 12 Months Unrealized losses</t>
        </is>
      </c>
      <c r="B3" s="5" t="n">
        <v>-26</v>
      </c>
      <c r="C3" s="5" t="n">
        <v>-3</v>
      </c>
    </row>
    <row r="4">
      <c r="A4" s="4" t="inlineStr">
        <is>
          <t>12 Months or More Unrealized losses</t>
        </is>
      </c>
      <c r="B4" s="6" t="n">
        <v>-5</v>
      </c>
      <c r="C4" s="5" t="n">
        <v>-12</v>
      </c>
    </row>
    <row r="5">
      <c r="A5" s="4" t="inlineStr">
        <is>
          <t>US Government Agencies Debt Securities [Member]</t>
        </is>
      </c>
    </row>
    <row r="6">
      <c r="A6" s="3" t="inlineStr">
        <is>
          <t>Securities available for sale:</t>
        </is>
      </c>
    </row>
    <row r="7">
      <c r="A7" s="4" t="inlineStr">
        <is>
          <t>Less Than 12 Months Fair value</t>
        </is>
      </c>
      <c r="D7" s="5" t="n">
        <v>872</v>
      </c>
    </row>
    <row r="8">
      <c r="A8" s="4" t="inlineStr">
        <is>
          <t>12 Months or More Fair value</t>
        </is>
      </c>
      <c r="B8" s="6" t="n">
        <v>524</v>
      </c>
      <c r="D8" s="6" t="n">
        <v>621</v>
      </c>
    </row>
    <row r="9">
      <c r="A9" s="4" t="inlineStr">
        <is>
          <t>12 Months or More Unrealized losses</t>
        </is>
      </c>
      <c r="B9" s="6" t="n">
        <v>-3</v>
      </c>
      <c r="D9" s="6" t="n">
        <v>-2</v>
      </c>
    </row>
    <row r="10">
      <c r="A10" s="4" t="inlineStr">
        <is>
          <t>Total Fair value</t>
        </is>
      </c>
      <c r="B10" s="6" t="n">
        <v>524</v>
      </c>
      <c r="D10" s="6" t="n">
        <v>1493</v>
      </c>
    </row>
    <row r="11">
      <c r="A11" s="4" t="inlineStr">
        <is>
          <t>Total Unrealized losses</t>
        </is>
      </c>
      <c r="B11" s="6" t="n">
        <v>-3</v>
      </c>
      <c r="D11" s="6" t="n">
        <v>-2</v>
      </c>
    </row>
    <row r="12">
      <c r="A12" s="4" t="inlineStr">
        <is>
          <t>Mortgage-backed securities - GSE's [Member]</t>
        </is>
      </c>
    </row>
    <row r="13">
      <c r="A13" s="3" t="inlineStr">
        <is>
          <t>Securities available for sale:</t>
        </is>
      </c>
    </row>
    <row r="14">
      <c r="A14" s="4" t="inlineStr">
        <is>
          <t>Less Than 12 Months Fair value</t>
        </is>
      </c>
      <c r="B14" s="6" t="n">
        <v>1703</v>
      </c>
      <c r="D14" s="6" t="n">
        <v>2672</v>
      </c>
    </row>
    <row r="15">
      <c r="A15" s="4" t="inlineStr">
        <is>
          <t>Less Than 12 Months Unrealized losses</t>
        </is>
      </c>
      <c r="B15" s="6" t="n">
        <v>-1</v>
      </c>
      <c r="D15" s="6" t="n">
        <v>-3</v>
      </c>
    </row>
    <row r="16">
      <c r="A16" s="4" t="inlineStr">
        <is>
          <t>12 Months or More Fair value</t>
        </is>
      </c>
      <c r="B16" s="6" t="n">
        <v>1999</v>
      </c>
      <c r="D16" s="6" t="n">
        <v>3774</v>
      </c>
    </row>
    <row r="17">
      <c r="A17" s="4" t="inlineStr">
        <is>
          <t>12 Months or More Unrealized losses</t>
        </is>
      </c>
      <c r="B17" s="6" t="n">
        <v>-2</v>
      </c>
      <c r="D17" s="6" t="n">
        <v>-10</v>
      </c>
    </row>
    <row r="18">
      <c r="A18" s="4" t="inlineStr">
        <is>
          <t>Total Fair value</t>
        </is>
      </c>
      <c r="B18" s="6" t="n">
        <v>3702</v>
      </c>
      <c r="D18" s="6" t="n">
        <v>6446</v>
      </c>
    </row>
    <row r="19">
      <c r="A19" s="4" t="inlineStr">
        <is>
          <t>Total Unrealized losses</t>
        </is>
      </c>
      <c r="B19" s="6" t="n">
        <v>-3</v>
      </c>
      <c r="D19" s="6" t="n">
        <v>-13</v>
      </c>
    </row>
    <row r="20">
      <c r="A20" s="4" t="inlineStr">
        <is>
          <t>Corporate bonds [Member]</t>
        </is>
      </c>
    </row>
    <row r="21">
      <c r="A21" s="3" t="inlineStr">
        <is>
          <t>Securities available for sale:</t>
        </is>
      </c>
    </row>
    <row r="22">
      <c r="A22" s="4" t="inlineStr">
        <is>
          <t>Less Than 12 Months Fair value</t>
        </is>
      </c>
      <c r="B22" s="6" t="n">
        <v>758</v>
      </c>
    </row>
    <row r="23">
      <c r="A23" s="4" t="inlineStr">
        <is>
          <t>Total Fair value</t>
        </is>
      </c>
      <c r="B23" s="6" t="n">
        <v>758</v>
      </c>
    </row>
    <row r="24">
      <c r="A24" s="4" t="inlineStr">
        <is>
          <t>Municipal Bonds [Member]</t>
        </is>
      </c>
    </row>
    <row r="25">
      <c r="A25" s="3" t="inlineStr">
        <is>
          <t>Securities available for sale:</t>
        </is>
      </c>
    </row>
    <row r="26">
      <c r="A26" s="4" t="inlineStr">
        <is>
          <t>Less Than 12 Months Fair value</t>
        </is>
      </c>
      <c r="B26" s="6" t="n">
        <v>3029</v>
      </c>
    </row>
    <row r="27">
      <c r="A27" s="4" t="inlineStr">
        <is>
          <t>Less Than 12 Months Unrealized losses</t>
        </is>
      </c>
      <c r="B27" s="6" t="n">
        <v>-25</v>
      </c>
    </row>
    <row r="28">
      <c r="A28" s="4" t="inlineStr">
        <is>
          <t>Total Fair value</t>
        </is>
      </c>
      <c r="B28" s="6" t="n">
        <v>3029</v>
      </c>
    </row>
    <row r="29">
      <c r="A29" s="4" t="inlineStr">
        <is>
          <t>Total Unrealized losses</t>
        </is>
      </c>
      <c r="B29" s="6" t="n">
        <v>-25</v>
      </c>
    </row>
    <row r="30">
      <c r="A30" s="4" t="inlineStr">
        <is>
          <t>Total temporarily impaired securities [Member]</t>
        </is>
      </c>
    </row>
    <row r="31">
      <c r="A31" s="3" t="inlineStr">
        <is>
          <t>Securities available for sale:</t>
        </is>
      </c>
    </row>
    <row r="32">
      <c r="A32" s="4" t="inlineStr">
        <is>
          <t>Less Than 12 Months Fair value</t>
        </is>
      </c>
      <c r="B32" s="6" t="n">
        <v>5490</v>
      </c>
      <c r="D32" s="6" t="n">
        <v>3544</v>
      </c>
    </row>
    <row r="33">
      <c r="A33" s="4" t="inlineStr">
        <is>
          <t>Less Than 12 Months Unrealized losses</t>
        </is>
      </c>
      <c r="B33" s="6" t="n">
        <v>-26</v>
      </c>
      <c r="D33" s="6" t="n">
        <v>-3</v>
      </c>
    </row>
    <row r="34">
      <c r="A34" s="4" t="inlineStr">
        <is>
          <t>12 Months or More Fair value</t>
        </is>
      </c>
      <c r="B34" s="6" t="n">
        <v>2523</v>
      </c>
      <c r="D34" s="6" t="n">
        <v>4395</v>
      </c>
    </row>
    <row r="35">
      <c r="A35" s="4" t="inlineStr">
        <is>
          <t>12 Months or More Unrealized losses</t>
        </is>
      </c>
      <c r="B35" s="6" t="n">
        <v>-5</v>
      </c>
      <c r="D35" s="6" t="n">
        <v>-12</v>
      </c>
    </row>
    <row r="36">
      <c r="A36" s="4" t="inlineStr">
        <is>
          <t>Total Fair value</t>
        </is>
      </c>
      <c r="B36" s="6" t="n">
        <v>8013</v>
      </c>
      <c r="D36" s="6" t="n">
        <v>7939</v>
      </c>
    </row>
    <row r="37">
      <c r="A37" s="4" t="inlineStr">
        <is>
          <t>Total Unrealized losses</t>
        </is>
      </c>
      <c r="B37" s="5" t="n">
        <v>-31</v>
      </c>
      <c r="D37" s="5"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INVESTMENT SECURITIES - Additional information (Details) $ in Thousands</t>
        </is>
      </c>
      <c r="B1" s="2" t="inlineStr">
        <is>
          <t>6 Months Ended</t>
        </is>
      </c>
      <c r="C1" s="2" t="inlineStr">
        <is>
          <t>12 Months Ended</t>
        </is>
      </c>
    </row>
    <row r="2">
      <c r="B2" s="2" t="inlineStr">
        <is>
          <t>Jun. 30, 2020USD ($)security</t>
        </is>
      </c>
      <c r="C2" s="2" t="inlineStr">
        <is>
          <t>Dec. 31, 2019USD ($)security</t>
        </is>
      </c>
      <c r="D2" s="2" t="inlineStr">
        <is>
          <t>Jun. 30, 2019USD ($)</t>
        </is>
      </c>
    </row>
    <row r="3">
      <c r="A3" s="3" t="inlineStr">
        <is>
          <t>Schedule of Available-for-sale Securities [Line Items]</t>
        </is>
      </c>
    </row>
    <row r="4">
      <c r="A4" s="4" t="inlineStr">
        <is>
          <t>Available-for-sale Securities, Gross Unrealized Gain (Loss)</t>
        </is>
      </c>
      <c r="B4" s="5" t="n">
        <v>2200</v>
      </c>
      <c r="C4" s="5" t="n">
        <v>1200</v>
      </c>
    </row>
    <row r="5">
      <c r="A5" s="4" t="inlineStr">
        <is>
          <t>Deferred Income Taxes and Other Assets</t>
        </is>
      </c>
      <c r="C5" s="6" t="n">
        <v>269</v>
      </c>
    </row>
    <row r="6">
      <c r="A6" s="4" t="inlineStr">
        <is>
          <t>Deferred Income Taxes and Other Liabilities, Noncurrent</t>
        </is>
      </c>
      <c r="B6" s="6" t="n">
        <v>495</v>
      </c>
    </row>
    <row r="7">
      <c r="A7" s="4" t="inlineStr">
        <is>
          <t>US Government Securities, at Carrying Value</t>
        </is>
      </c>
      <c r="B7" s="6" t="n">
        <v>37800</v>
      </c>
      <c r="C7" s="6" t="n">
        <v>18400</v>
      </c>
    </row>
    <row r="8">
      <c r="A8" s="4" t="inlineStr">
        <is>
          <t>Available-for-sale Securities, Continuous Unrealized Loss Position, 12 Months or Longer, Accumulated Loss</t>
        </is>
      </c>
      <c r="B8" s="6" t="n">
        <v>5</v>
      </c>
      <c r="C8" s="6" t="n">
        <v>12</v>
      </c>
    </row>
    <row r="9">
      <c r="A9" s="4" t="inlineStr">
        <is>
          <t>Available-for-sale Securities, Continuous Unrealized Loss Position, Less than 12 Months, Accumulated Loss</t>
        </is>
      </c>
      <c r="B9" s="5" t="n">
        <v>26</v>
      </c>
      <c r="C9" s="5" t="n">
        <v>3</v>
      </c>
    </row>
    <row r="10">
      <c r="A10" s="4" t="inlineStr">
        <is>
          <t>Available-for-sale, Securities in Unrealized Loss Positions, Qualitative Disclosure, Number of Positions, Greater than or Equal to One Year | security</t>
        </is>
      </c>
      <c r="B10" s="6" t="n">
        <v>3</v>
      </c>
    </row>
    <row r="11">
      <c r="A11" s="4" t="inlineStr">
        <is>
          <t>Available-for-sale, Securities in Unrealized Loss Positions, Qualitative Disclosure, Number of Positions, Less than One Year | security</t>
        </is>
      </c>
      <c r="B11" s="6" t="n">
        <v>4</v>
      </c>
      <c r="C11" s="6" t="n">
        <v>3</v>
      </c>
    </row>
    <row r="12">
      <c r="A12" s="4" t="inlineStr">
        <is>
          <t>US Government Agencies Debt Securities [Member]</t>
        </is>
      </c>
    </row>
    <row r="13">
      <c r="A13" s="3" t="inlineStr">
        <is>
          <t>Schedule of Available-for-sale Securities [Line Items]</t>
        </is>
      </c>
    </row>
    <row r="14">
      <c r="A14" s="4" t="inlineStr">
        <is>
          <t>Available-for-sale Securities, Continuous Unrealized Loss Position, 12 Months or Longer, Accumulated Loss</t>
        </is>
      </c>
      <c r="B14" s="5" t="n">
        <v>3</v>
      </c>
      <c r="D14" s="5" t="n">
        <v>2</v>
      </c>
    </row>
    <row r="15">
      <c r="A15" s="4" t="inlineStr">
        <is>
          <t>Available-for-sale, Securities in Unrealized Loss Positions, Qualitative Disclosure, Number of Positions, Greater than or Equal to One Year | security</t>
        </is>
      </c>
      <c r="B15" s="6" t="n">
        <v>2</v>
      </c>
      <c r="C15" s="6" t="n">
        <v>1</v>
      </c>
    </row>
    <row r="16">
      <c r="A16" s="4" t="inlineStr">
        <is>
          <t>Available-for-sale, Securities in Unrealized Loss Positions, Qualitative Disclosure, Number of Positions, Less than One Year | security</t>
        </is>
      </c>
      <c r="C16" s="6" t="n">
        <v>1</v>
      </c>
    </row>
    <row r="17">
      <c r="A17" s="4" t="inlineStr">
        <is>
          <t>Mortgage-backed securities - GSE's [Member]</t>
        </is>
      </c>
    </row>
    <row r="18">
      <c r="A18" s="3" t="inlineStr">
        <is>
          <t>Schedule of Available-for-sale Securities [Line Items]</t>
        </is>
      </c>
    </row>
    <row r="19">
      <c r="A19" s="4" t="inlineStr">
        <is>
          <t>Available-for-sale Securities, Continuous Unrealized Loss Position, 12 Months or Longer, Accumulated Loss</t>
        </is>
      </c>
      <c r="B19" s="5" t="n">
        <v>2</v>
      </c>
      <c r="D19" s="6" t="n">
        <v>10</v>
      </c>
    </row>
    <row r="20">
      <c r="A20" s="4" t="inlineStr">
        <is>
          <t>Available-for-sale Securities, Continuous Unrealized Loss Position, Less than 12 Months, Accumulated Loss</t>
        </is>
      </c>
      <c r="B20" s="5" t="n">
        <v>1</v>
      </c>
      <c r="D20" s="5" t="n">
        <v>3</v>
      </c>
    </row>
    <row r="21">
      <c r="A21" s="4" t="inlineStr">
        <is>
          <t>Available-for-sale, Securities in Unrealized Loss Positions, Qualitative Disclosure, Number of Positions, Greater than or Equal to One Year | security</t>
        </is>
      </c>
      <c r="B21" s="6" t="n">
        <v>1</v>
      </c>
      <c r="C21" s="6" t="n">
        <v>2</v>
      </c>
    </row>
    <row r="22">
      <c r="A22" s="4" t="inlineStr">
        <is>
          <t>Available-for-sale, Securities in Unrealized Loss Positions, Qualitative Disclosure, Number of Positions, Less than One Year | security</t>
        </is>
      </c>
      <c r="B22" s="6" t="n">
        <v>1</v>
      </c>
      <c r="C22" s="6" t="n">
        <v>2</v>
      </c>
    </row>
    <row r="23">
      <c r="A23" s="4" t="inlineStr">
        <is>
          <t>Corporate Debt Securities [Member]</t>
        </is>
      </c>
    </row>
    <row r="24">
      <c r="A24" s="3" t="inlineStr">
        <is>
          <t>Schedule of Available-for-sale Securities [Line Items]</t>
        </is>
      </c>
    </row>
    <row r="25">
      <c r="A25" s="4" t="inlineStr">
        <is>
          <t>Available-for-sale, Securities in Unrealized Loss Positions, Qualitative Disclosure, Number of Positions, Less than One Year | security</t>
        </is>
      </c>
      <c r="B25" s="6" t="n">
        <v>1</v>
      </c>
    </row>
    <row r="26">
      <c r="A26" s="4" t="inlineStr">
        <is>
          <t>Municipal Bonds [Member]</t>
        </is>
      </c>
    </row>
    <row r="27">
      <c r="A27" s="3" t="inlineStr">
        <is>
          <t>Schedule of Available-for-sale Securities [Line Items]</t>
        </is>
      </c>
    </row>
    <row r="28">
      <c r="A28" s="4" t="inlineStr">
        <is>
          <t>Available-for-sale Securities, Continuous Unrealized Loss Position, Less than 12 Months, Accumulated Loss</t>
        </is>
      </c>
      <c r="B28" s="5" t="n">
        <v>25</v>
      </c>
    </row>
    <row r="29">
      <c r="A29" s="4" t="inlineStr">
        <is>
          <t>Available-for-sale, Securities in Unrealized Loss Positions, Qualitative Disclosure, Number of Positions, Less than One Year | security</t>
        </is>
      </c>
      <c r="B29" s="6"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Composition of the Company's loan portfolio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ccounts, Notes, Loans and Financing Receivable [Line Items]</t>
        </is>
      </c>
    </row>
    <row r="3">
      <c r="A3" s="4" t="inlineStr">
        <is>
          <t>Gross loans</t>
        </is>
      </c>
      <c r="B3" s="5" t="n">
        <v>1255775</v>
      </c>
      <c r="D3" s="5" t="n">
        <v>1032089</v>
      </c>
      <c r="E3" s="5" t="n">
        <v>998873</v>
      </c>
    </row>
    <row r="4">
      <c r="A4" s="4" t="inlineStr">
        <is>
          <t>Less deferred loan origination fees, net</t>
        </is>
      </c>
      <c r="B4" s="6" t="n">
        <v>-5776</v>
      </c>
      <c r="D4" s="6" t="n">
        <v>-2114</v>
      </c>
    </row>
    <row r="5">
      <c r="A5" s="4" t="inlineStr">
        <is>
          <t>Total loans</t>
        </is>
      </c>
      <c r="B5" s="6" t="n">
        <v>1249999</v>
      </c>
      <c r="D5" s="6" t="n">
        <v>1029975</v>
      </c>
    </row>
    <row r="6">
      <c r="A6" s="4" t="inlineStr">
        <is>
          <t>Allowance for loan losses</t>
        </is>
      </c>
      <c r="B6" s="6" t="n">
        <v>-12054</v>
      </c>
      <c r="C6" s="5" t="n">
        <v>-10586</v>
      </c>
      <c r="D6" s="6" t="n">
        <v>-8324</v>
      </c>
      <c r="E6" s="6" t="n">
        <v>-8303</v>
      </c>
      <c r="F6" s="5" t="n">
        <v>-8510</v>
      </c>
      <c r="G6" s="5" t="n">
        <v>-8669</v>
      </c>
    </row>
    <row r="7">
      <c r="A7" s="4" t="inlineStr">
        <is>
          <t>Total loans, net</t>
        </is>
      </c>
      <c r="B7" s="5" t="n">
        <v>1237945</v>
      </c>
      <c r="D7" s="5" t="n">
        <v>1021651</v>
      </c>
    </row>
    <row r="8">
      <c r="A8" s="4" t="inlineStr">
        <is>
          <t>Less deferred loan origination fees, net</t>
        </is>
      </c>
      <c r="B8" s="4" t="inlineStr">
        <is>
          <t>(0.21%)</t>
        </is>
      </c>
      <c r="D8" s="4" t="inlineStr">
        <is>
          <t>(0.21%)</t>
        </is>
      </c>
    </row>
    <row r="9">
      <c r="A9" s="4" t="inlineStr">
        <is>
          <t>Percent of total</t>
        </is>
      </c>
      <c r="B9" s="4" t="inlineStr">
        <is>
          <t>100.00%</t>
        </is>
      </c>
      <c r="D9" s="4" t="inlineStr">
        <is>
          <t>100.00%</t>
        </is>
      </c>
    </row>
    <row r="10">
      <c r="A10" s="4" t="inlineStr">
        <is>
          <t>Real Estate Loan [Member]</t>
        </is>
      </c>
    </row>
    <row r="11">
      <c r="A11" s="3" t="inlineStr">
        <is>
          <t>Accounts, Notes, Loans and Financing Receivable [Line Items]</t>
        </is>
      </c>
    </row>
    <row r="12">
      <c r="A12" s="4" t="inlineStr">
        <is>
          <t>Total loans, net</t>
        </is>
      </c>
      <c r="B12" s="5" t="n">
        <v>1086592</v>
      </c>
      <c r="D12" s="5" t="n">
        <v>946328</v>
      </c>
    </row>
    <row r="13">
      <c r="A13" s="4" t="inlineStr">
        <is>
          <t>Percent of total</t>
        </is>
      </c>
      <c r="B13" s="4" t="inlineStr">
        <is>
          <t>92.49%</t>
        </is>
      </c>
      <c r="D13" s="4" t="inlineStr">
        <is>
          <t>91.89%</t>
        </is>
      </c>
    </row>
    <row r="14">
      <c r="A14" s="4" t="inlineStr">
        <is>
          <t>Other Loan [Member]</t>
        </is>
      </c>
    </row>
    <row r="15">
      <c r="A15" s="3" t="inlineStr">
        <is>
          <t>Accounts, Notes, Loans and Financing Receivable [Line Items]</t>
        </is>
      </c>
    </row>
    <row r="16">
      <c r="A16" s="4" t="inlineStr">
        <is>
          <t>Total loans, net</t>
        </is>
      </c>
      <c r="B16" s="5" t="n">
        <v>169183</v>
      </c>
      <c r="D16" s="5" t="n">
        <v>85761</v>
      </c>
    </row>
    <row r="17">
      <c r="A17" s="4" t="inlineStr">
        <is>
          <t>Percent of total</t>
        </is>
      </c>
      <c r="B17" s="4" t="inlineStr">
        <is>
          <t>7.72%</t>
        </is>
      </c>
      <c r="D17" s="4" t="inlineStr">
        <is>
          <t>8.32%</t>
        </is>
      </c>
    </row>
    <row r="18">
      <c r="A18" s="4" t="inlineStr">
        <is>
          <t>Commercial Portfolio Segment [Member] | Real Estate Loan [Member] | Commercial real estate [Member]</t>
        </is>
      </c>
    </row>
    <row r="19">
      <c r="A19" s="3" t="inlineStr">
        <is>
          <t>Accounts, Notes, Loans and Financing Receivable [Line Items]</t>
        </is>
      </c>
    </row>
    <row r="20">
      <c r="A20" s="4" t="inlineStr">
        <is>
          <t>Gross loans</t>
        </is>
      </c>
      <c r="B20" s="5" t="n">
        <v>516112</v>
      </c>
      <c r="E20" s="6" t="n">
        <v>449209</v>
      </c>
    </row>
    <row r="21">
      <c r="A21" s="4" t="inlineStr">
        <is>
          <t>Total loans</t>
        </is>
      </c>
      <c r="B21" s="6" t="n">
        <v>516112</v>
      </c>
      <c r="D21" s="5" t="n">
        <v>459115</v>
      </c>
    </row>
    <row r="22">
      <c r="A22" s="4" t="inlineStr">
        <is>
          <t>Allowance for loan losses</t>
        </is>
      </c>
      <c r="B22" s="6" t="n">
        <v>-4228</v>
      </c>
      <c r="C22" s="6" t="n">
        <v>-3572</v>
      </c>
      <c r="D22" s="6" t="n">
        <v>-2851</v>
      </c>
      <c r="E22" s="6" t="n">
        <v>-2960</v>
      </c>
      <c r="F22" s="6" t="n">
        <v>-3628</v>
      </c>
      <c r="G22" s="6" t="n">
        <v>-3409</v>
      </c>
    </row>
    <row r="23">
      <c r="A23" s="4" t="inlineStr">
        <is>
          <t>Total loans, net</t>
        </is>
      </c>
      <c r="B23" s="5" t="n">
        <v>516112</v>
      </c>
      <c r="D23" s="5" t="n">
        <v>459115</v>
      </c>
    </row>
    <row r="24">
      <c r="A24" s="4" t="inlineStr">
        <is>
          <t>Percent of total</t>
        </is>
      </c>
      <c r="B24" s="4" t="inlineStr">
        <is>
          <t>44.67%</t>
        </is>
      </c>
      <c r="D24" s="4" t="inlineStr">
        <is>
          <t>44.58%</t>
        </is>
      </c>
    </row>
    <row r="25">
      <c r="A25" s="4" t="inlineStr">
        <is>
          <t>Commercial Portfolio Segment [Member] | Real Estate Loan [Member] | Construction [Member]</t>
        </is>
      </c>
    </row>
    <row r="26">
      <c r="A26" s="3" t="inlineStr">
        <is>
          <t>Accounts, Notes, Loans and Financing Receivable [Line Items]</t>
        </is>
      </c>
    </row>
    <row r="27">
      <c r="A27" s="4" t="inlineStr">
        <is>
          <t>Gross loans</t>
        </is>
      </c>
      <c r="B27" s="5" t="n">
        <v>245937</v>
      </c>
      <c r="E27" s="6" t="n">
        <v>190888</v>
      </c>
    </row>
    <row r="28">
      <c r="A28" s="4" t="inlineStr">
        <is>
          <t>Total loans</t>
        </is>
      </c>
      <c r="B28" s="6" t="n">
        <v>245937</v>
      </c>
      <c r="D28" s="5" t="n">
        <v>221878</v>
      </c>
    </row>
    <row r="29">
      <c r="A29" s="4" t="inlineStr">
        <is>
          <t>Allowance for loan losses</t>
        </is>
      </c>
      <c r="B29" s="6" t="n">
        <v>-2295</v>
      </c>
      <c r="C29" s="6" t="n">
        <v>-2132</v>
      </c>
      <c r="D29" s="6" t="n">
        <v>-1737</v>
      </c>
      <c r="E29" s="6" t="n">
        <v>-1493</v>
      </c>
      <c r="F29" s="6" t="n">
        <v>-1595</v>
      </c>
      <c r="G29" s="6" t="n">
        <v>-1385</v>
      </c>
    </row>
    <row r="30">
      <c r="A30" s="4" t="inlineStr">
        <is>
          <t>Total loans, net</t>
        </is>
      </c>
      <c r="B30" s="5" t="n">
        <v>245937</v>
      </c>
      <c r="D30" s="5" t="n">
        <v>221878</v>
      </c>
    </row>
    <row r="31">
      <c r="A31" s="4" t="inlineStr">
        <is>
          <t>Percent of total</t>
        </is>
      </c>
      <c r="B31" s="4" t="inlineStr">
        <is>
          <t>21.99%</t>
        </is>
      </c>
      <c r="D31" s="4" t="inlineStr">
        <is>
          <t>21.55%</t>
        </is>
      </c>
    </row>
    <row r="32">
      <c r="A32" s="4" t="inlineStr">
        <is>
          <t>Commercial Portfolio Segment [Member] | Other Loan [Member] | Commercial and industrial other loans [Member]</t>
        </is>
      </c>
    </row>
    <row r="33">
      <c r="A33" s="3" t="inlineStr">
        <is>
          <t>Accounts, Notes, Loans and Financing Receivable [Line Items]</t>
        </is>
      </c>
    </row>
    <row r="34">
      <c r="A34" s="4" t="inlineStr">
        <is>
          <t>Gross loans</t>
        </is>
      </c>
      <c r="B34" s="5" t="n">
        <v>161643</v>
      </c>
      <c r="E34" s="6" t="n">
        <v>78360</v>
      </c>
    </row>
    <row r="35">
      <c r="A35" s="4" t="inlineStr">
        <is>
          <t>Total loans</t>
        </is>
      </c>
      <c r="B35" s="6" t="n">
        <v>161643</v>
      </c>
      <c r="D35" s="5" t="n">
        <v>75748</v>
      </c>
    </row>
    <row r="36">
      <c r="A36" s="4" t="inlineStr">
        <is>
          <t>Allowance for loan losses</t>
        </is>
      </c>
      <c r="B36" s="6" t="n">
        <v>-2646</v>
      </c>
      <c r="C36" s="6" t="n">
        <v>-2033</v>
      </c>
      <c r="D36" s="6" t="n">
        <v>-1305</v>
      </c>
      <c r="E36" s="6" t="n">
        <v>-1112</v>
      </c>
      <c r="F36" s="6" t="n">
        <v>-776</v>
      </c>
      <c r="G36" s="6" t="n">
        <v>-976</v>
      </c>
    </row>
    <row r="37">
      <c r="A37" s="4" t="inlineStr">
        <is>
          <t>Total loans, net</t>
        </is>
      </c>
      <c r="B37" s="5" t="n">
        <v>161643</v>
      </c>
      <c r="D37" s="5" t="n">
        <v>75748</v>
      </c>
    </row>
    <row r="38">
      <c r="A38" s="4" t="inlineStr">
        <is>
          <t>Percent of total</t>
        </is>
      </c>
      <c r="B38" s="4" t="inlineStr">
        <is>
          <t>6.95%</t>
        </is>
      </c>
      <c r="D38" s="4" t="inlineStr">
        <is>
          <t>7.35%</t>
        </is>
      </c>
    </row>
    <row r="39">
      <c r="A39" s="4" t="inlineStr">
        <is>
          <t>Commercial Portfolio Segment [Member] | Other Loan [Member] | Loans to individuals [Member]</t>
        </is>
      </c>
    </row>
    <row r="40">
      <c r="A40" s="3" t="inlineStr">
        <is>
          <t>Accounts, Notes, Loans and Financing Receivable [Line Items]</t>
        </is>
      </c>
    </row>
    <row r="41">
      <c r="A41" s="4" t="inlineStr">
        <is>
          <t>Total loans, net</t>
        </is>
      </c>
      <c r="B41" s="5" t="n">
        <v>7469</v>
      </c>
      <c r="D41" s="5" t="n">
        <v>9779</v>
      </c>
    </row>
    <row r="42">
      <c r="A42" s="4" t="inlineStr">
        <is>
          <t>Percent of total</t>
        </is>
      </c>
      <c r="B42" s="4" t="inlineStr">
        <is>
          <t>0.75%</t>
        </is>
      </c>
      <c r="D42" s="4" t="inlineStr">
        <is>
          <t>0.95%</t>
        </is>
      </c>
    </row>
    <row r="43">
      <c r="A43" s="4" t="inlineStr">
        <is>
          <t>Commercial Portfolio Segment [Member] | Other Loan [Member] | Overdrafts [Member]</t>
        </is>
      </c>
    </row>
    <row r="44">
      <c r="A44" s="3" t="inlineStr">
        <is>
          <t>Accounts, Notes, Loans and Financing Receivable [Line Items]</t>
        </is>
      </c>
    </row>
    <row r="45">
      <c r="A45" s="4" t="inlineStr">
        <is>
          <t>Total loans, net</t>
        </is>
      </c>
      <c r="B45" s="5" t="n">
        <v>71</v>
      </c>
      <c r="D45" s="5" t="n">
        <v>234</v>
      </c>
    </row>
    <row r="46">
      <c r="A46" s="4" t="inlineStr">
        <is>
          <t>Percent of total</t>
        </is>
      </c>
      <c r="B46" s="4" t="inlineStr">
        <is>
          <t>0.02%</t>
        </is>
      </c>
      <c r="D46" s="4" t="inlineStr">
        <is>
          <t>0.02%</t>
        </is>
      </c>
    </row>
    <row r="47">
      <c r="A47" s="4" t="inlineStr">
        <is>
          <t>Consumer Portfolio Segment [Member] | Real Estate Loan [Member] | Multi-family residential [Member]</t>
        </is>
      </c>
    </row>
    <row r="48">
      <c r="A48" s="3" t="inlineStr">
        <is>
          <t>Accounts, Notes, Loans and Financing Receivable [Line Items]</t>
        </is>
      </c>
    </row>
    <row r="49">
      <c r="A49" s="4" t="inlineStr">
        <is>
          <t>Gross loans</t>
        </is>
      </c>
      <c r="B49" s="5" t="n">
        <v>77877</v>
      </c>
      <c r="E49" s="6" t="n">
        <v>60665</v>
      </c>
    </row>
    <row r="50">
      <c r="A50" s="4" t="inlineStr">
        <is>
          <t>Total loans</t>
        </is>
      </c>
      <c r="B50" s="6" t="n">
        <v>77877</v>
      </c>
      <c r="D50" s="5" t="n">
        <v>69124</v>
      </c>
    </row>
    <row r="51">
      <c r="A51" s="4" t="inlineStr">
        <is>
          <t>Allowance for loan losses</t>
        </is>
      </c>
      <c r="B51" s="6" t="n">
        <v>-630</v>
      </c>
      <c r="C51" s="6" t="n">
        <v>-551</v>
      </c>
      <c r="D51" s="6" t="n">
        <v>-434</v>
      </c>
      <c r="E51" s="6" t="n">
        <v>-391</v>
      </c>
      <c r="F51" s="6" t="n">
        <v>-436</v>
      </c>
      <c r="G51" s="6" t="n">
        <v>-471</v>
      </c>
    </row>
    <row r="52">
      <c r="A52" s="4" t="inlineStr">
        <is>
          <t>Total loans, net</t>
        </is>
      </c>
      <c r="B52" s="5" t="n">
        <v>77877</v>
      </c>
      <c r="D52" s="5" t="n">
        <v>69124</v>
      </c>
    </row>
    <row r="53">
      <c r="A53" s="4" t="inlineStr">
        <is>
          <t>Percent of total</t>
        </is>
      </c>
      <c r="B53" s="4" t="inlineStr">
        <is>
          <t>6.80%</t>
        </is>
      </c>
      <c r="D53" s="4" t="inlineStr">
        <is>
          <t>6.71%</t>
        </is>
      </c>
    </row>
    <row r="54">
      <c r="A54" s="4" t="inlineStr">
        <is>
          <t>Residential Portfolio Segment [Member] | HELOC [Member]</t>
        </is>
      </c>
    </row>
    <row r="55">
      <c r="A55" s="3" t="inlineStr">
        <is>
          <t>Accounts, Notes, Loans and Financing Receivable [Line Items]</t>
        </is>
      </c>
    </row>
    <row r="56">
      <c r="A56" s="4" t="inlineStr">
        <is>
          <t>Total loans, net</t>
        </is>
      </c>
      <c r="B56" s="5" t="n">
        <v>49271</v>
      </c>
      <c r="D56" s="5" t="n">
        <v>44514</v>
      </c>
    </row>
    <row r="57">
      <c r="A57" s="4" t="inlineStr">
        <is>
          <t>Percent of total</t>
        </is>
      </c>
      <c r="B57" s="4" t="inlineStr">
        <is>
          <t>4.22%</t>
        </is>
      </c>
      <c r="D57" s="4" t="inlineStr">
        <is>
          <t>4.32%</t>
        </is>
      </c>
    </row>
    <row r="58">
      <c r="A58" s="4" t="inlineStr">
        <is>
          <t>Residential Portfolio Segment [Member] | Real Estate Loan [Member] | 1- to- 4 family residential real estate loans [Member]</t>
        </is>
      </c>
    </row>
    <row r="59">
      <c r="A59" s="3" t="inlineStr">
        <is>
          <t>Accounts, Notes, Loans and Financing Receivable [Line Items]</t>
        </is>
      </c>
    </row>
    <row r="60">
      <c r="A60" s="4" t="inlineStr">
        <is>
          <t>Gross loans</t>
        </is>
      </c>
      <c r="B60" s="5" t="n">
        <v>197395</v>
      </c>
      <c r="E60" s="6" t="n">
        <v>161670</v>
      </c>
    </row>
    <row r="61">
      <c r="A61" s="4" t="inlineStr">
        <is>
          <t>Total loans</t>
        </is>
      </c>
      <c r="B61" s="6" t="n">
        <v>197395</v>
      </c>
      <c r="D61" s="5" t="n">
        <v>151697</v>
      </c>
    </row>
    <row r="62">
      <c r="A62" s="4" t="inlineStr">
        <is>
          <t>Allowance for loan losses</t>
        </is>
      </c>
      <c r="B62" s="6" t="n">
        <v>-1746</v>
      </c>
      <c r="C62" s="6" t="n">
        <v>-1757</v>
      </c>
      <c r="D62" s="6" t="n">
        <v>-1493</v>
      </c>
      <c r="E62" s="6" t="n">
        <v>-1605</v>
      </c>
      <c r="F62" s="6" t="n">
        <v>-1457</v>
      </c>
      <c r="G62" s="6" t="n">
        <v>-1667</v>
      </c>
    </row>
    <row r="63">
      <c r="A63" s="4" t="inlineStr">
        <is>
          <t>Total loans, net</t>
        </is>
      </c>
      <c r="B63" s="5" t="n">
        <v>197395</v>
      </c>
      <c r="D63" s="5" t="n">
        <v>151697</v>
      </c>
    </row>
    <row r="64">
      <c r="A64" s="4" t="inlineStr">
        <is>
          <t>Percent of total</t>
        </is>
      </c>
      <c r="B64" s="4" t="inlineStr">
        <is>
          <t>14.81%</t>
        </is>
      </c>
      <c r="D64" s="4" t="inlineStr">
        <is>
          <t>14.73%</t>
        </is>
      </c>
    </row>
    <row r="65">
      <c r="A65" s="4" t="inlineStr">
        <is>
          <t>Residential Portfolio Segment [Member] | Real Estate Loan [Member] | HELOC [Member]</t>
        </is>
      </c>
    </row>
    <row r="66">
      <c r="A66" s="3" t="inlineStr">
        <is>
          <t>Accounts, Notes, Loans and Financing Receivable [Line Items]</t>
        </is>
      </c>
    </row>
    <row r="67">
      <c r="A67" s="4" t="inlineStr">
        <is>
          <t>Gross loans</t>
        </is>
      </c>
      <c r="B67" s="5" t="n">
        <v>49271</v>
      </c>
      <c r="E67" s="6" t="n">
        <v>47786</v>
      </c>
    </row>
    <row r="68">
      <c r="A68" s="4" t="inlineStr">
        <is>
          <t>Total loans</t>
        </is>
      </c>
      <c r="B68" s="6" t="n">
        <v>49271</v>
      </c>
      <c r="D68" s="5" t="n">
        <v>44514</v>
      </c>
    </row>
    <row r="69">
      <c r="A69" s="4" t="inlineStr">
        <is>
          <t>Allowance for loan losses</t>
        </is>
      </c>
      <c r="B69" s="5" t="n">
        <v>-397</v>
      </c>
      <c r="C69" s="5" t="n">
        <v>-398</v>
      </c>
      <c r="D69" s="5" t="n">
        <v>-329</v>
      </c>
      <c r="E69" s="5" t="n">
        <v>-433</v>
      </c>
      <c r="F69" s="5" t="n">
        <v>-441</v>
      </c>
      <c r="G69" s="5" t="n">
        <v>-55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Cash flows expected to be collected for PCI (Details) - USD ($) $ in Thousands</t>
        </is>
      </c>
      <c r="B1" s="2" t="inlineStr">
        <is>
          <t>Jun. 30, 2020</t>
        </is>
      </c>
      <c r="C1" s="2" t="inlineStr">
        <is>
          <t>Dec. 31, 2019</t>
        </is>
      </c>
    </row>
    <row r="2">
      <c r="A2" s="3" t="inlineStr">
        <is>
          <t>LOANS</t>
        </is>
      </c>
    </row>
    <row r="3">
      <c r="A3" s="4" t="inlineStr">
        <is>
          <t>Contractually required payments</t>
        </is>
      </c>
      <c r="B3" s="5" t="n">
        <v>40025</v>
      </c>
      <c r="C3" s="5" t="n">
        <v>20598</v>
      </c>
    </row>
    <row r="4">
      <c r="A4" s="4" t="inlineStr">
        <is>
          <t>Nonaccretable difference</t>
        </is>
      </c>
      <c r="B4" s="6" t="n">
        <v>3421</v>
      </c>
      <c r="C4" s="6" t="n">
        <v>1694</v>
      </c>
    </row>
    <row r="5">
      <c r="A5" s="4" t="inlineStr">
        <is>
          <t>Cash flows expected to be collected</t>
        </is>
      </c>
      <c r="B5" s="6" t="n">
        <v>36604</v>
      </c>
      <c r="C5" s="6" t="n">
        <v>18904</v>
      </c>
    </row>
    <row r="6">
      <c r="A6" s="4" t="inlineStr">
        <is>
          <t>Accretable yield</t>
        </is>
      </c>
      <c r="B6" s="6" t="n">
        <v>5661</v>
      </c>
      <c r="C6" s="6" t="n">
        <v>3191</v>
      </c>
    </row>
    <row r="7">
      <c r="A7" s="4" t="inlineStr">
        <is>
          <t>Carrying value</t>
        </is>
      </c>
      <c r="B7" s="5" t="n">
        <v>30943</v>
      </c>
      <c r="C7" s="5" t="n">
        <v>157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e analysis of past due loans (Details) - USD ($) $ in Thousands</t>
        </is>
      </c>
      <c r="B1" s="2" t="inlineStr">
        <is>
          <t>Jun. 30, 2020</t>
        </is>
      </c>
      <c r="C1" s="2" t="inlineStr">
        <is>
          <t>Dec. 31, 2019</t>
        </is>
      </c>
    </row>
    <row r="2">
      <c r="A2" s="3" t="inlineStr">
        <is>
          <t>Financing Receivable, Recorded Investment, Past Due [Line Items]</t>
        </is>
      </c>
    </row>
    <row r="3">
      <c r="A3" s="4" t="inlineStr">
        <is>
          <t>Non-Accrual Loans</t>
        </is>
      </c>
      <c r="B3" s="5" t="n">
        <v>7979</v>
      </c>
      <c r="C3" s="5" t="n">
        <v>5941</v>
      </c>
    </row>
    <row r="4">
      <c r="A4" s="4" t="inlineStr">
        <is>
          <t>Total Past Due</t>
        </is>
      </c>
      <c r="B4" s="6" t="n">
        <v>10674</v>
      </c>
      <c r="C4" s="6" t="n">
        <v>10631</v>
      </c>
    </row>
    <row r="5">
      <c r="A5" s="4" t="inlineStr">
        <is>
          <t>Total Current</t>
        </is>
      </c>
      <c r="B5" s="6" t="n">
        <v>1245101</v>
      </c>
      <c r="C5" s="6" t="n">
        <v>1021458</v>
      </c>
    </row>
    <row r="6">
      <c r="A6" s="4" t="inlineStr">
        <is>
          <t>Loans</t>
        </is>
      </c>
      <c r="B6" s="6" t="n">
        <v>1249999</v>
      </c>
      <c r="C6" s="6" t="n">
        <v>1029975</v>
      </c>
    </row>
    <row r="7">
      <c r="A7" s="4" t="inlineStr">
        <is>
          <t>Deferred loan (fees) cost, net</t>
        </is>
      </c>
      <c r="B7" s="6" t="n">
        <v>-5776</v>
      </c>
      <c r="C7" s="6" t="n">
        <v>-2114</v>
      </c>
    </row>
    <row r="8">
      <c r="A8" s="4" t="inlineStr">
        <is>
          <t>Financing Receivables, 30 to 59 Days Past Due [Member]</t>
        </is>
      </c>
    </row>
    <row r="9">
      <c r="A9" s="3" t="inlineStr">
        <is>
          <t>Financing Receivable, Recorded Investment, Past Due [Line Items]</t>
        </is>
      </c>
    </row>
    <row r="10">
      <c r="A10" s="4" t="inlineStr">
        <is>
          <t>Total Past Due</t>
        </is>
      </c>
      <c r="B10" s="6" t="n">
        <v>1305</v>
      </c>
      <c r="C10" s="6" t="n">
        <v>2533</v>
      </c>
    </row>
    <row r="11">
      <c r="A11" s="4" t="inlineStr">
        <is>
          <t>Financing Receivables, 60 to 89 Days Past Due [Member]</t>
        </is>
      </c>
    </row>
    <row r="12">
      <c r="A12" s="3" t="inlineStr">
        <is>
          <t>Financing Receivable, Recorded Investment, Past Due [Line Items]</t>
        </is>
      </c>
    </row>
    <row r="13">
      <c r="A13" s="4" t="inlineStr">
        <is>
          <t>Total Past Due</t>
        </is>
      </c>
      <c r="B13" s="6" t="n">
        <v>64</v>
      </c>
      <c r="C13" s="6" t="n">
        <v>926</v>
      </c>
    </row>
    <row r="14">
      <c r="A14" s="4" t="inlineStr">
        <is>
          <t>Financing Receivables, Equal to Greater than 90 Days Past Due [Member]</t>
        </is>
      </c>
    </row>
    <row r="15">
      <c r="A15" s="3" t="inlineStr">
        <is>
          <t>Financing Receivable, Recorded Investment, Past Due [Line Items]</t>
        </is>
      </c>
    </row>
    <row r="16">
      <c r="A16" s="4" t="inlineStr">
        <is>
          <t>Total Past Due</t>
        </is>
      </c>
      <c r="B16" s="6" t="n">
        <v>1326</v>
      </c>
      <c r="C16" s="6" t="n">
        <v>1231</v>
      </c>
    </row>
    <row r="17">
      <c r="A17" s="4" t="inlineStr">
        <is>
          <t>Commercial Portfolio Segment [Member] | Real Estate Loan [Member] | Construction [Member]</t>
        </is>
      </c>
    </row>
    <row r="18">
      <c r="A18" s="3" t="inlineStr">
        <is>
          <t>Financing Receivable, Recorded Investment, Past Due [Line Items]</t>
        </is>
      </c>
    </row>
    <row r="19">
      <c r="A19" s="4" t="inlineStr">
        <is>
          <t>Non-Accrual Loans</t>
        </is>
      </c>
      <c r="B19" s="6" t="n">
        <v>169</v>
      </c>
      <c r="C19" s="6" t="n">
        <v>181</v>
      </c>
    </row>
    <row r="20">
      <c r="A20" s="4" t="inlineStr">
        <is>
          <t>Total Past Due</t>
        </is>
      </c>
      <c r="B20" s="6" t="n">
        <v>315</v>
      </c>
      <c r="C20" s="6" t="n">
        <v>181</v>
      </c>
    </row>
    <row r="21">
      <c r="A21" s="4" t="inlineStr">
        <is>
          <t>Total Current</t>
        </is>
      </c>
      <c r="B21" s="6" t="n">
        <v>245622</v>
      </c>
      <c r="C21" s="6" t="n">
        <v>221697</v>
      </c>
    </row>
    <row r="22">
      <c r="A22" s="4" t="inlineStr">
        <is>
          <t>Loans</t>
        </is>
      </c>
      <c r="B22" s="6" t="n">
        <v>245937</v>
      </c>
      <c r="C22" s="6" t="n">
        <v>221878</v>
      </c>
    </row>
    <row r="23">
      <c r="A23" s="4" t="inlineStr">
        <is>
          <t>Commercial Portfolio Segment [Member] | Real Estate Loan [Member] | Construction [Member] | Financing Receivables, 30 to 59 Days Past Due [Member]</t>
        </is>
      </c>
    </row>
    <row r="24">
      <c r="A24" s="3" t="inlineStr">
        <is>
          <t>Financing Receivable, Recorded Investment, Past Due [Line Items]</t>
        </is>
      </c>
    </row>
    <row r="25">
      <c r="A25" s="4" t="inlineStr">
        <is>
          <t>Total Past Due</t>
        </is>
      </c>
      <c r="B25" s="6" t="n">
        <v>146</v>
      </c>
      <c r="C25" s="6" t="n">
        <v>0</v>
      </c>
    </row>
    <row r="26">
      <c r="A26" s="4" t="inlineStr">
        <is>
          <t>Commercial Portfolio Segment [Member] | Real Estate Loan [Member] | Construction [Member] | Financing Receivables, 60 to 89 Days Past Due [Member]</t>
        </is>
      </c>
    </row>
    <row r="27">
      <c r="A27" s="3" t="inlineStr">
        <is>
          <t>Financing Receivable, Recorded Investment, Past Due [Line Items]</t>
        </is>
      </c>
    </row>
    <row r="28">
      <c r="A28" s="4" t="inlineStr">
        <is>
          <t>Total Past Due</t>
        </is>
      </c>
      <c r="B28" s="6" t="n">
        <v>0</v>
      </c>
      <c r="C28" s="6" t="n">
        <v>0</v>
      </c>
    </row>
    <row r="29">
      <c r="A29" s="4" t="inlineStr">
        <is>
          <t>Commercial Portfolio Segment [Member] | Real Estate Loan [Member] | Construction [Member] | Financing Receivables, Equal to Greater than 90 Days Past Due [Member]</t>
        </is>
      </c>
    </row>
    <row r="30">
      <c r="A30" s="3" t="inlineStr">
        <is>
          <t>Financing Receivable, Recorded Investment, Past Due [Line Items]</t>
        </is>
      </c>
    </row>
    <row r="31">
      <c r="A31" s="4" t="inlineStr">
        <is>
          <t>Total Past Due</t>
        </is>
      </c>
      <c r="B31" s="6" t="n">
        <v>0</v>
      </c>
      <c r="C31" s="6" t="n">
        <v>0</v>
      </c>
    </row>
    <row r="32">
      <c r="A32" s="4" t="inlineStr">
        <is>
          <t>Commercial Portfolio Segment [Member] | Real Estate Loan [Member] | Commercial real estate [Member]</t>
        </is>
      </c>
    </row>
    <row r="33">
      <c r="A33" s="3" t="inlineStr">
        <is>
          <t>Financing Receivable, Recorded Investment, Past Due [Line Items]</t>
        </is>
      </c>
    </row>
    <row r="34">
      <c r="A34" s="4" t="inlineStr">
        <is>
          <t>Non-Accrual Loans</t>
        </is>
      </c>
      <c r="B34" s="6" t="n">
        <v>3110</v>
      </c>
      <c r="C34" s="6" t="n">
        <v>1832</v>
      </c>
    </row>
    <row r="35">
      <c r="A35" s="4" t="inlineStr">
        <is>
          <t>Total Past Due</t>
        </is>
      </c>
      <c r="B35" s="6" t="n">
        <v>3813</v>
      </c>
      <c r="C35" s="6" t="n">
        <v>2628</v>
      </c>
    </row>
    <row r="36">
      <c r="A36" s="4" t="inlineStr">
        <is>
          <t>Total Current</t>
        </is>
      </c>
      <c r="B36" s="6" t="n">
        <v>512299</v>
      </c>
      <c r="C36" s="6" t="n">
        <v>456487</v>
      </c>
    </row>
    <row r="37">
      <c r="A37" s="4" t="inlineStr">
        <is>
          <t>Loans</t>
        </is>
      </c>
      <c r="B37" s="6" t="n">
        <v>516112</v>
      </c>
      <c r="C37" s="6" t="n">
        <v>459115</v>
      </c>
    </row>
    <row r="38">
      <c r="A38" s="4" t="inlineStr">
        <is>
          <t>Commercial Portfolio Segment [Member] | Real Estate Loan [Member] | Commercial real estate [Member] | Financing Receivables, 30 to 59 Days Past Due [Member]</t>
        </is>
      </c>
    </row>
    <row r="39">
      <c r="A39" s="3" t="inlineStr">
        <is>
          <t>Financing Receivable, Recorded Investment, Past Due [Line Items]</t>
        </is>
      </c>
    </row>
    <row r="40">
      <c r="A40" s="4" t="inlineStr">
        <is>
          <t>Total Past Due</t>
        </is>
      </c>
      <c r="B40" s="6" t="n">
        <v>371</v>
      </c>
      <c r="C40" s="6" t="n">
        <v>393</v>
      </c>
    </row>
    <row r="41">
      <c r="A41" s="4" t="inlineStr">
        <is>
          <t>Commercial Portfolio Segment [Member] | Real Estate Loan [Member] | Commercial real estate [Member] | Financing Receivables, 60 to 89 Days Past Due [Member]</t>
        </is>
      </c>
    </row>
    <row r="42">
      <c r="A42" s="3" t="inlineStr">
        <is>
          <t>Financing Receivable, Recorded Investment, Past Due [Line Items]</t>
        </is>
      </c>
    </row>
    <row r="43">
      <c r="A43" s="4" t="inlineStr">
        <is>
          <t>Total Past Due</t>
        </is>
      </c>
      <c r="B43" s="6" t="n">
        <v>0</v>
      </c>
      <c r="C43" s="6" t="n">
        <v>82</v>
      </c>
    </row>
    <row r="44">
      <c r="A44" s="4" t="inlineStr">
        <is>
          <t>Commercial Portfolio Segment [Member] | Real Estate Loan [Member] | Commercial real estate [Member] | Financing Receivables, Equal to Greater than 90 Days Past Due [Member]</t>
        </is>
      </c>
    </row>
    <row r="45">
      <c r="A45" s="3" t="inlineStr">
        <is>
          <t>Financing Receivable, Recorded Investment, Past Due [Line Items]</t>
        </is>
      </c>
    </row>
    <row r="46">
      <c r="A46" s="4" t="inlineStr">
        <is>
          <t>Total Past Due</t>
        </is>
      </c>
      <c r="B46" s="6" t="n">
        <v>332</v>
      </c>
      <c r="C46" s="6" t="n">
        <v>321</v>
      </c>
    </row>
    <row r="47">
      <c r="A47" s="4" t="inlineStr">
        <is>
          <t>Commercial Portfolio Segment [Member] | Other Loan [Member] | Commercial and industrial other loans [Member]</t>
        </is>
      </c>
    </row>
    <row r="48">
      <c r="A48" s="3" t="inlineStr">
        <is>
          <t>Financing Receivable, Recorded Investment, Past Due [Line Items]</t>
        </is>
      </c>
    </row>
    <row r="49">
      <c r="A49" s="4" t="inlineStr">
        <is>
          <t>Non-Accrual Loans</t>
        </is>
      </c>
      <c r="B49" s="6" t="n">
        <v>3126</v>
      </c>
      <c r="C49" s="6" t="n">
        <v>2824</v>
      </c>
    </row>
    <row r="50">
      <c r="A50" s="4" t="inlineStr">
        <is>
          <t>Total Past Due</t>
        </is>
      </c>
      <c r="B50" s="6" t="n">
        <v>3712</v>
      </c>
      <c r="C50" s="6" t="n">
        <v>4012</v>
      </c>
    </row>
    <row r="51">
      <c r="A51" s="4" t="inlineStr">
        <is>
          <t>Total Current</t>
        </is>
      </c>
      <c r="B51" s="6" t="n">
        <v>157931</v>
      </c>
      <c r="C51" s="6" t="n">
        <v>71736</v>
      </c>
    </row>
    <row r="52">
      <c r="A52" s="4" t="inlineStr">
        <is>
          <t>Loans</t>
        </is>
      </c>
      <c r="B52" s="6" t="n">
        <v>161643</v>
      </c>
      <c r="C52" s="6" t="n">
        <v>75748</v>
      </c>
    </row>
    <row r="53">
      <c r="A53" s="4" t="inlineStr">
        <is>
          <t>Commercial Portfolio Segment [Member] | Other Loan [Member] | Commercial and industrial other loans [Member] | Financing Receivables, 30 to 59 Days Past Due [Member]</t>
        </is>
      </c>
    </row>
    <row r="54">
      <c r="A54" s="3" t="inlineStr">
        <is>
          <t>Financing Receivable, Recorded Investment, Past Due [Line Items]</t>
        </is>
      </c>
    </row>
    <row r="55">
      <c r="A55" s="4" t="inlineStr">
        <is>
          <t>Total Past Due</t>
        </is>
      </c>
      <c r="B55" s="6" t="n">
        <v>586</v>
      </c>
      <c r="C55" s="6" t="n">
        <v>1108</v>
      </c>
    </row>
    <row r="56">
      <c r="A56" s="4" t="inlineStr">
        <is>
          <t>Commercial Portfolio Segment [Member] | Other Loan [Member] | Commercial and industrial other loans [Member] | Financing Receivables, 60 to 89 Days Past Due [Member]</t>
        </is>
      </c>
    </row>
    <row r="57">
      <c r="A57" s="3" t="inlineStr">
        <is>
          <t>Financing Receivable, Recorded Investment, Past Due [Line Items]</t>
        </is>
      </c>
    </row>
    <row r="58">
      <c r="A58" s="4" t="inlineStr">
        <is>
          <t>Total Past Due</t>
        </is>
      </c>
      <c r="B58" s="6" t="n">
        <v>0</v>
      </c>
      <c r="C58" s="6" t="n">
        <v>34</v>
      </c>
    </row>
    <row r="59">
      <c r="A59" s="4" t="inlineStr">
        <is>
          <t>Commercial Portfolio Segment [Member] | Other Loan [Member] | Commercial and industrial other loans [Member] | Financing Receivables, Equal to Greater than 90 Days Past Due [Member]</t>
        </is>
      </c>
    </row>
    <row r="60">
      <c r="A60" s="3" t="inlineStr">
        <is>
          <t>Financing Receivable, Recorded Investment, Past Due [Line Items]</t>
        </is>
      </c>
    </row>
    <row r="61">
      <c r="A61" s="4" t="inlineStr">
        <is>
          <t>Total Past Due</t>
        </is>
      </c>
      <c r="B61" s="6" t="n">
        <v>0</v>
      </c>
      <c r="C61" s="6" t="n">
        <v>46</v>
      </c>
    </row>
    <row r="62">
      <c r="A62" s="4" t="inlineStr">
        <is>
          <t>Commercial Portfolio Segment [Member] | Other Loan [Member] | Loans to individuals &amp; overdrafts [Member]</t>
        </is>
      </c>
    </row>
    <row r="63">
      <c r="A63" s="3" t="inlineStr">
        <is>
          <t>Financing Receivable, Recorded Investment, Past Due [Line Items]</t>
        </is>
      </c>
    </row>
    <row r="64">
      <c r="A64" s="4" t="inlineStr">
        <is>
          <t>Non-Accrual Loans</t>
        </is>
      </c>
      <c r="B64" s="6" t="n">
        <v>145</v>
      </c>
      <c r="C64" s="6" t="n">
        <v>155</v>
      </c>
    </row>
    <row r="65">
      <c r="A65" s="4" t="inlineStr">
        <is>
          <t>Total Past Due</t>
        </is>
      </c>
      <c r="B65" s="6" t="n">
        <v>165</v>
      </c>
      <c r="C65" s="6" t="n">
        <v>160</v>
      </c>
    </row>
    <row r="66">
      <c r="A66" s="4" t="inlineStr">
        <is>
          <t>Total Current</t>
        </is>
      </c>
      <c r="B66" s="6" t="n">
        <v>7375</v>
      </c>
      <c r="C66" s="6" t="n">
        <v>9853</v>
      </c>
    </row>
    <row r="67">
      <c r="A67" s="4" t="inlineStr">
        <is>
          <t>Loans</t>
        </is>
      </c>
      <c r="B67" s="6" t="n">
        <v>7540</v>
      </c>
      <c r="C67" s="6" t="n">
        <v>10013</v>
      </c>
    </row>
    <row r="68">
      <c r="A68" s="4" t="inlineStr">
        <is>
          <t>Commercial Portfolio Segment [Member] | Other Loan [Member] | Loans to individuals &amp; overdrafts [Member] | Financing Receivables, 30 to 59 Days Past Due [Member]</t>
        </is>
      </c>
    </row>
    <row r="69">
      <c r="A69" s="3" t="inlineStr">
        <is>
          <t>Financing Receivable, Recorded Investment, Past Due [Line Items]</t>
        </is>
      </c>
    </row>
    <row r="70">
      <c r="A70" s="4" t="inlineStr">
        <is>
          <t>Total Past Due</t>
        </is>
      </c>
      <c r="B70" s="6" t="n">
        <v>11</v>
      </c>
      <c r="C70" s="6" t="n">
        <v>5</v>
      </c>
    </row>
    <row r="71">
      <c r="A71" s="4" t="inlineStr">
        <is>
          <t>Commercial Portfolio Segment [Member] | Other Loan [Member] | Loans to individuals &amp; overdrafts [Member] | Financing Receivables, 60 to 89 Days Past Due [Member]</t>
        </is>
      </c>
    </row>
    <row r="72">
      <c r="A72" s="3" t="inlineStr">
        <is>
          <t>Financing Receivable, Recorded Investment, Past Due [Line Items]</t>
        </is>
      </c>
    </row>
    <row r="73">
      <c r="A73" s="4" t="inlineStr">
        <is>
          <t>Total Past Due</t>
        </is>
      </c>
      <c r="B73" s="6" t="n">
        <v>9</v>
      </c>
      <c r="C73" s="6" t="n">
        <v>0</v>
      </c>
    </row>
    <row r="74">
      <c r="A74" s="4" t="inlineStr">
        <is>
          <t>Commercial Portfolio Segment [Member] | Other Loan [Member] | Loans to individuals &amp; overdrafts [Member] | Financing Receivables, Equal to Greater than 90 Days Past Due [Member]</t>
        </is>
      </c>
    </row>
    <row r="75">
      <c r="A75" s="3" t="inlineStr">
        <is>
          <t>Financing Receivable, Recorded Investment, Past Due [Line Items]</t>
        </is>
      </c>
    </row>
    <row r="76">
      <c r="A76" s="4" t="inlineStr">
        <is>
          <t>Total Past Due</t>
        </is>
      </c>
      <c r="B76" s="6" t="n">
        <v>0</v>
      </c>
      <c r="C76" s="6" t="n">
        <v>0</v>
      </c>
    </row>
    <row r="77">
      <c r="A77" s="4" t="inlineStr">
        <is>
          <t>Consumer Portfolio Segment [Member] | Real Estate Loan [Member] | Multi-family residential [Member]</t>
        </is>
      </c>
    </row>
    <row r="78">
      <c r="A78" s="3" t="inlineStr">
        <is>
          <t>Financing Receivable, Recorded Investment, Past Due [Line Items]</t>
        </is>
      </c>
    </row>
    <row r="79">
      <c r="A79" s="4" t="inlineStr">
        <is>
          <t>Non-Accrual Loans</t>
        </is>
      </c>
      <c r="B79" s="6" t="n">
        <v>0</v>
      </c>
      <c r="C79" s="6" t="n">
        <v>0</v>
      </c>
    </row>
    <row r="80">
      <c r="A80" s="4" t="inlineStr">
        <is>
          <t>Total Past Due</t>
        </is>
      </c>
      <c r="C80" s="6" t="n">
        <v>0</v>
      </c>
    </row>
    <row r="81">
      <c r="A81" s="4" t="inlineStr">
        <is>
          <t>Total Current</t>
        </is>
      </c>
      <c r="B81" s="6" t="n">
        <v>77877</v>
      </c>
      <c r="C81" s="6" t="n">
        <v>69124</v>
      </c>
    </row>
    <row r="82">
      <c r="A82" s="4" t="inlineStr">
        <is>
          <t>Loans</t>
        </is>
      </c>
      <c r="B82" s="6" t="n">
        <v>77877</v>
      </c>
      <c r="C82" s="6" t="n">
        <v>69124</v>
      </c>
    </row>
    <row r="83">
      <c r="A83" s="4" t="inlineStr">
        <is>
          <t>Consumer Portfolio Segment [Member] | Real Estate Loan [Member] | Multi-family residential [Member] | Financing Receivables, 30 to 59 Days Past Due [Member]</t>
        </is>
      </c>
    </row>
    <row r="84">
      <c r="A84" s="3" t="inlineStr">
        <is>
          <t>Financing Receivable, Recorded Investment, Past Due [Line Items]</t>
        </is>
      </c>
    </row>
    <row r="85">
      <c r="A85" s="4" t="inlineStr">
        <is>
          <t>Total Past Due</t>
        </is>
      </c>
      <c r="B85" s="6" t="n">
        <v>0</v>
      </c>
      <c r="C85" s="6" t="n">
        <v>0</v>
      </c>
    </row>
    <row r="86">
      <c r="A86" s="4" t="inlineStr">
        <is>
          <t>Consumer Portfolio Segment [Member] | Real Estate Loan [Member] | Multi-family residential [Member] | Financing Receivables, 60 to 89 Days Past Due [Member]</t>
        </is>
      </c>
    </row>
    <row r="87">
      <c r="A87" s="3" t="inlineStr">
        <is>
          <t>Financing Receivable, Recorded Investment, Past Due [Line Items]</t>
        </is>
      </c>
    </row>
    <row r="88">
      <c r="A88" s="4" t="inlineStr">
        <is>
          <t>Total Past Due</t>
        </is>
      </c>
      <c r="B88" s="6" t="n">
        <v>0</v>
      </c>
      <c r="C88" s="6" t="n">
        <v>0</v>
      </c>
    </row>
    <row r="89">
      <c r="A89" s="4" t="inlineStr">
        <is>
          <t>Consumer Portfolio Segment [Member] | Real Estate Loan [Member] | Multi-family residential [Member] | Financing Receivables, Equal to Greater than 90 Days Past Due [Member]</t>
        </is>
      </c>
    </row>
    <row r="90">
      <c r="A90" s="3" t="inlineStr">
        <is>
          <t>Financing Receivable, Recorded Investment, Past Due [Line Items]</t>
        </is>
      </c>
    </row>
    <row r="91">
      <c r="A91" s="4" t="inlineStr">
        <is>
          <t>Total Past Due</t>
        </is>
      </c>
      <c r="B91" s="6" t="n">
        <v>0</v>
      </c>
      <c r="C91" s="6" t="n">
        <v>0</v>
      </c>
    </row>
    <row r="92">
      <c r="A92" s="4" t="inlineStr">
        <is>
          <t>Residential Portfolio Segment [Member] | Real Estate Loan [Member] | 1- to- 4 family residential real estate loans [Member]</t>
        </is>
      </c>
    </row>
    <row r="93">
      <c r="A93" s="3" t="inlineStr">
        <is>
          <t>Financing Receivable, Recorded Investment, Past Due [Line Items]</t>
        </is>
      </c>
    </row>
    <row r="94">
      <c r="A94" s="4" t="inlineStr">
        <is>
          <t>Non-Accrual Loans</t>
        </is>
      </c>
      <c r="B94" s="6" t="n">
        <v>971</v>
      </c>
      <c r="C94" s="6" t="n">
        <v>505</v>
      </c>
    </row>
    <row r="95">
      <c r="A95" s="4" t="inlineStr">
        <is>
          <t>Total Past Due</t>
        </is>
      </c>
      <c r="B95" s="6" t="n">
        <v>2117</v>
      </c>
      <c r="C95" s="6" t="n">
        <v>3038</v>
      </c>
    </row>
    <row r="96">
      <c r="A96" s="4" t="inlineStr">
        <is>
          <t>Total Current</t>
        </is>
      </c>
      <c r="B96" s="6" t="n">
        <v>195278</v>
      </c>
      <c r="C96" s="6" t="n">
        <v>148659</v>
      </c>
    </row>
    <row r="97">
      <c r="A97" s="4" t="inlineStr">
        <is>
          <t>Loans</t>
        </is>
      </c>
      <c r="B97" s="6" t="n">
        <v>197395</v>
      </c>
      <c r="C97" s="6" t="n">
        <v>151697</v>
      </c>
    </row>
    <row r="98">
      <c r="A98" s="4" t="inlineStr">
        <is>
          <t>Residential Portfolio Segment [Member] | Real Estate Loan [Member] | 1- to- 4 family residential real estate loans [Member] | Financing Receivables, 30 to 59 Days Past Due [Member]</t>
        </is>
      </c>
    </row>
    <row r="99">
      <c r="A99" s="3" t="inlineStr">
        <is>
          <t>Financing Receivable, Recorded Investment, Past Due [Line Items]</t>
        </is>
      </c>
    </row>
    <row r="100">
      <c r="A100" s="4" t="inlineStr">
        <is>
          <t>Total Past Due</t>
        </is>
      </c>
      <c r="B100" s="6" t="n">
        <v>97</v>
      </c>
      <c r="C100" s="6" t="n">
        <v>859</v>
      </c>
    </row>
    <row r="101">
      <c r="A101" s="4" t="inlineStr">
        <is>
          <t>Residential Portfolio Segment [Member] | Real Estate Loan [Member] | 1- to- 4 family residential real estate loans [Member] | Financing Receivables, 60 to 89 Days Past Due [Member]</t>
        </is>
      </c>
    </row>
    <row r="102">
      <c r="A102" s="3" t="inlineStr">
        <is>
          <t>Financing Receivable, Recorded Investment, Past Due [Line Items]</t>
        </is>
      </c>
    </row>
    <row r="103">
      <c r="A103" s="4" t="inlineStr">
        <is>
          <t>Total Past Due</t>
        </is>
      </c>
      <c r="B103" s="6" t="n">
        <v>55</v>
      </c>
      <c r="C103" s="6" t="n">
        <v>810</v>
      </c>
    </row>
    <row r="104">
      <c r="A104" s="4" t="inlineStr">
        <is>
          <t>Residential Portfolio Segment [Member] | Real Estate Loan [Member] | 1- to- 4 family residential real estate loans [Member] | Financing Receivables, Equal to Greater than 90 Days Past Due [Member]</t>
        </is>
      </c>
    </row>
    <row r="105">
      <c r="A105" s="3" t="inlineStr">
        <is>
          <t>Financing Receivable, Recorded Investment, Past Due [Line Items]</t>
        </is>
      </c>
    </row>
    <row r="106">
      <c r="A106" s="4" t="inlineStr">
        <is>
          <t>Total Past Due</t>
        </is>
      </c>
      <c r="B106" s="6" t="n">
        <v>994</v>
      </c>
      <c r="C106" s="6" t="n">
        <v>864</v>
      </c>
    </row>
    <row r="107">
      <c r="A107" s="4" t="inlineStr">
        <is>
          <t>Residential Portfolio Segment [Member] | Real Estate Loan [Member] | HELOC [Member]</t>
        </is>
      </c>
    </row>
    <row r="108">
      <c r="A108" s="3" t="inlineStr">
        <is>
          <t>Financing Receivable, Recorded Investment, Past Due [Line Items]</t>
        </is>
      </c>
    </row>
    <row r="109">
      <c r="A109" s="4" t="inlineStr">
        <is>
          <t>Non-Accrual Loans</t>
        </is>
      </c>
      <c r="B109" s="6" t="n">
        <v>458</v>
      </c>
      <c r="C109" s="6" t="n">
        <v>444</v>
      </c>
    </row>
    <row r="110">
      <c r="A110" s="4" t="inlineStr">
        <is>
          <t>Total Past Due</t>
        </is>
      </c>
      <c r="B110" s="6" t="n">
        <v>552</v>
      </c>
      <c r="C110" s="6" t="n">
        <v>612</v>
      </c>
    </row>
    <row r="111">
      <c r="A111" s="4" t="inlineStr">
        <is>
          <t>Total Current</t>
        </is>
      </c>
      <c r="B111" s="6" t="n">
        <v>48719</v>
      </c>
      <c r="C111" s="6" t="n">
        <v>43902</v>
      </c>
    </row>
    <row r="112">
      <c r="A112" s="4" t="inlineStr">
        <is>
          <t>Loans</t>
        </is>
      </c>
      <c r="B112" s="6" t="n">
        <v>49271</v>
      </c>
      <c r="C112" s="6" t="n">
        <v>44514</v>
      </c>
    </row>
    <row r="113">
      <c r="A113" s="4" t="inlineStr">
        <is>
          <t>Residential Portfolio Segment [Member] | Real Estate Loan [Member] | HELOC [Member] | Financing Receivables, 30 to 59 Days Past Due [Member]</t>
        </is>
      </c>
    </row>
    <row r="114">
      <c r="A114" s="3" t="inlineStr">
        <is>
          <t>Financing Receivable, Recorded Investment, Past Due [Line Items]</t>
        </is>
      </c>
    </row>
    <row r="115">
      <c r="A115" s="4" t="inlineStr">
        <is>
          <t>Total Past Due</t>
        </is>
      </c>
      <c r="B115" s="6" t="n">
        <v>94</v>
      </c>
      <c r="C115" s="6" t="n">
        <v>168</v>
      </c>
    </row>
    <row r="116">
      <c r="A116" s="4" t="inlineStr">
        <is>
          <t>Residential Portfolio Segment [Member] | Real Estate Loan [Member] | HELOC [Member] | Financing Receivables, 60 to 89 Days Past Due [Member]</t>
        </is>
      </c>
    </row>
    <row r="117">
      <c r="A117" s="3" t="inlineStr">
        <is>
          <t>Financing Receivable, Recorded Investment, Past Due [Line Items]</t>
        </is>
      </c>
    </row>
    <row r="118">
      <c r="A118" s="4" t="inlineStr">
        <is>
          <t>Total Past Due</t>
        </is>
      </c>
      <c r="B118" s="6" t="n">
        <v>0</v>
      </c>
      <c r="C118" s="6" t="n">
        <v>0</v>
      </c>
    </row>
    <row r="119">
      <c r="A119" s="4" t="inlineStr">
        <is>
          <t>Residential Portfolio Segment [Member] | Real Estate Loan [Member] | HELOC [Member] | Financing Receivables, Equal to Greater than 90 Days Past Due [Member]</t>
        </is>
      </c>
    </row>
    <row r="120">
      <c r="A120" s="3" t="inlineStr">
        <is>
          <t>Financing Receivable, Recorded Investment, Past Due [Line Items]</t>
        </is>
      </c>
    </row>
    <row r="121">
      <c r="A121" s="4" t="inlineStr">
        <is>
          <t>Total Past Due</t>
        </is>
      </c>
      <c r="B121" s="6" t="n">
        <v>0</v>
      </c>
      <c r="C121" s="6" t="n">
        <v>0</v>
      </c>
    </row>
    <row r="122">
      <c r="A122" s="4" t="inlineStr">
        <is>
          <t>Unallocated Financing Receivables [Member]</t>
        </is>
      </c>
    </row>
    <row r="123">
      <c r="A123" s="3" t="inlineStr">
        <is>
          <t>Financing Receivable, Recorded Investment, Past Due [Line Items]</t>
        </is>
      </c>
    </row>
    <row r="124">
      <c r="A124" s="4" t="inlineStr">
        <is>
          <t>Non-Accrual Loans</t>
        </is>
      </c>
      <c r="B124" s="6" t="n">
        <v>0</v>
      </c>
      <c r="C124" s="6" t="n">
        <v>0</v>
      </c>
    </row>
    <row r="125">
      <c r="A125" s="4" t="inlineStr">
        <is>
          <t>Total Past Due</t>
        </is>
      </c>
      <c r="C125" s="6" t="n">
        <v>0</v>
      </c>
    </row>
    <row r="126">
      <c r="A126" s="4" t="inlineStr">
        <is>
          <t>Total Current</t>
        </is>
      </c>
      <c r="B126" s="6" t="n">
        <v>0</v>
      </c>
      <c r="C126" s="6" t="n">
        <v>0</v>
      </c>
    </row>
    <row r="127">
      <c r="A127" s="4" t="inlineStr">
        <is>
          <t>Deferred loan (fees) cost, net</t>
        </is>
      </c>
      <c r="B127" s="6" t="n">
        <v>-5776</v>
      </c>
      <c r="C127" s="6" t="n">
        <v>-2114</v>
      </c>
    </row>
    <row r="128">
      <c r="A128" s="4" t="inlineStr">
        <is>
          <t>Unallocated Financing Receivables [Member] | Financing Receivables, 30 to 59 Days Past Due [Member]</t>
        </is>
      </c>
    </row>
    <row r="129">
      <c r="A129" s="3" t="inlineStr">
        <is>
          <t>Financing Receivable, Recorded Investment, Past Due [Line Items]</t>
        </is>
      </c>
    </row>
    <row r="130">
      <c r="A130" s="4" t="inlineStr">
        <is>
          <t>Total Past Due</t>
        </is>
      </c>
      <c r="B130" s="6" t="n">
        <v>0</v>
      </c>
      <c r="C130" s="6" t="n">
        <v>0</v>
      </c>
    </row>
    <row r="131">
      <c r="A131" s="4" t="inlineStr">
        <is>
          <t>Unallocated Financing Receivables [Member] | Financing Receivables, 60 to 89 Days Past Due [Member]</t>
        </is>
      </c>
    </row>
    <row r="132">
      <c r="A132" s="3" t="inlineStr">
        <is>
          <t>Financing Receivable, Recorded Investment, Past Due [Line Items]</t>
        </is>
      </c>
    </row>
    <row r="133">
      <c r="A133" s="4" t="inlineStr">
        <is>
          <t>Total Past Due</t>
        </is>
      </c>
      <c r="B133" s="6" t="n">
        <v>0</v>
      </c>
      <c r="C133" s="6" t="n">
        <v>0</v>
      </c>
    </row>
    <row r="134">
      <c r="A134" s="4" t="inlineStr">
        <is>
          <t>Unallocated Financing Receivables [Member] | Financing Receivables, Equal to Greater than 90 Days Past Due [Member]</t>
        </is>
      </c>
    </row>
    <row r="135">
      <c r="A135" s="3" t="inlineStr">
        <is>
          <t>Financing Receivable, Recorded Investment, Past Due [Line Items]</t>
        </is>
      </c>
    </row>
    <row r="136">
      <c r="A136" s="4" t="inlineStr">
        <is>
          <t>Total Past Due</t>
        </is>
      </c>
      <c r="B136" s="5" t="n">
        <v>0</v>
      </c>
      <c r="C136"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Information on loans, excluding PCI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Impaired [Line Items]</t>
        </is>
      </c>
    </row>
    <row r="4">
      <c r="A4" s="4" t="inlineStr">
        <is>
          <t>With no related allowance, Recorded Investment</t>
        </is>
      </c>
      <c r="B4" s="5" t="n">
        <v>10514</v>
      </c>
      <c r="D4" s="5" t="n">
        <v>10514</v>
      </c>
      <c r="F4" s="5" t="n">
        <v>10240</v>
      </c>
    </row>
    <row r="5">
      <c r="A5" s="4" t="inlineStr">
        <is>
          <t>With no related allowance, Contractual Unpaid Principal Balance</t>
        </is>
      </c>
      <c r="B5" s="6" t="n">
        <v>11669</v>
      </c>
      <c r="D5" s="6" t="n">
        <v>11669</v>
      </c>
      <c r="F5" s="6" t="n">
        <v>14322</v>
      </c>
    </row>
    <row r="6">
      <c r="A6" s="4" t="inlineStr">
        <is>
          <t>With no related allowance, Average Recorded Investment</t>
        </is>
      </c>
      <c r="B6" s="6" t="n">
        <v>10817</v>
      </c>
      <c r="C6" s="5" t="n">
        <v>14512</v>
      </c>
      <c r="D6" s="6" t="n">
        <v>10143</v>
      </c>
      <c r="E6" s="5" t="n">
        <v>14353</v>
      </c>
    </row>
    <row r="7">
      <c r="A7" s="4" t="inlineStr">
        <is>
          <t>With no related allowance, Interest Income Recognized on Impaired Loans</t>
        </is>
      </c>
      <c r="B7" s="6" t="n">
        <v>146</v>
      </c>
      <c r="C7" s="6" t="n">
        <v>182</v>
      </c>
      <c r="D7" s="6" t="n">
        <v>261</v>
      </c>
      <c r="E7" s="6" t="n">
        <v>298</v>
      </c>
    </row>
    <row r="8">
      <c r="A8" s="4" t="inlineStr">
        <is>
          <t>With an related allowance, Recorded Investment</t>
        </is>
      </c>
      <c r="B8" s="6" t="n">
        <v>1446</v>
      </c>
      <c r="D8" s="6" t="n">
        <v>1446</v>
      </c>
      <c r="F8" s="6" t="n">
        <v>972</v>
      </c>
    </row>
    <row r="9">
      <c r="A9" s="4" t="inlineStr">
        <is>
          <t>With an related allowance, Contractual Unpaid Principal Balance</t>
        </is>
      </c>
      <c r="B9" s="6" t="n">
        <v>1476</v>
      </c>
      <c r="D9" s="6" t="n">
        <v>1476</v>
      </c>
      <c r="F9" s="6" t="n">
        <v>1372</v>
      </c>
    </row>
    <row r="10">
      <c r="A10" s="4" t="inlineStr">
        <is>
          <t>Related Allowance</t>
        </is>
      </c>
      <c r="B10" s="6" t="n">
        <v>740</v>
      </c>
      <c r="D10" s="6" t="n">
        <v>740</v>
      </c>
      <c r="F10" s="6" t="n">
        <v>413</v>
      </c>
    </row>
    <row r="11">
      <c r="A11" s="4" t="inlineStr">
        <is>
          <t>With an related allowance, Average Recorded Investment</t>
        </is>
      </c>
      <c r="B11" s="6" t="n">
        <v>1173</v>
      </c>
      <c r="C11" s="6" t="n">
        <v>1753</v>
      </c>
      <c r="D11" s="6" t="n">
        <v>1210</v>
      </c>
      <c r="E11" s="6" t="n">
        <v>1029</v>
      </c>
    </row>
    <row r="12">
      <c r="A12" s="4" t="inlineStr">
        <is>
          <t>With an related allowance, Interest Income Recognized on Impaired Loans</t>
        </is>
      </c>
      <c r="B12" s="6" t="n">
        <v>41</v>
      </c>
      <c r="C12" s="6" t="n">
        <v>47</v>
      </c>
      <c r="D12" s="6" t="n">
        <v>72</v>
      </c>
      <c r="E12" s="6" t="n">
        <v>60</v>
      </c>
    </row>
    <row r="13">
      <c r="A13" s="4" t="inlineStr">
        <is>
          <t>Recorded Investment Total</t>
        </is>
      </c>
      <c r="B13" s="6" t="n">
        <v>11960</v>
      </c>
      <c r="D13" s="6" t="n">
        <v>11960</v>
      </c>
      <c r="F13" s="6" t="n">
        <v>11212</v>
      </c>
    </row>
    <row r="14">
      <c r="A14" s="4" t="inlineStr">
        <is>
          <t>Contractual Unpaid Principal Balance Total</t>
        </is>
      </c>
      <c r="B14" s="6" t="n">
        <v>13145</v>
      </c>
      <c r="D14" s="6" t="n">
        <v>13145</v>
      </c>
      <c r="F14" s="6" t="n">
        <v>15694</v>
      </c>
    </row>
    <row r="15">
      <c r="A15" s="4" t="inlineStr">
        <is>
          <t>Average Recorded Investment Total</t>
        </is>
      </c>
      <c r="B15" s="6" t="n">
        <v>11990</v>
      </c>
      <c r="C15" s="6" t="n">
        <v>16265</v>
      </c>
      <c r="D15" s="6" t="n">
        <v>11353</v>
      </c>
      <c r="E15" s="6" t="n">
        <v>15382</v>
      </c>
    </row>
    <row r="16">
      <c r="A16" s="4" t="inlineStr">
        <is>
          <t>Interest Income Recognized on impaired Loans Total</t>
        </is>
      </c>
      <c r="B16" s="6" t="n">
        <v>187</v>
      </c>
      <c r="C16" s="6" t="n">
        <v>229</v>
      </c>
      <c r="D16" s="6" t="n">
        <v>333</v>
      </c>
      <c r="E16" s="6" t="n">
        <v>358</v>
      </c>
    </row>
    <row r="17">
      <c r="A17" s="4" t="inlineStr">
        <is>
          <t>Commercial Portfolio Segment [Member]</t>
        </is>
      </c>
    </row>
    <row r="18">
      <c r="A18" s="3" t="inlineStr">
        <is>
          <t>Financing Receivable, Impaired [Line Items]</t>
        </is>
      </c>
    </row>
    <row r="19">
      <c r="A19" s="4" t="inlineStr">
        <is>
          <t>Related Allowance</t>
        </is>
      </c>
      <c r="B19" s="6" t="n">
        <v>736</v>
      </c>
      <c r="D19" s="6" t="n">
        <v>736</v>
      </c>
      <c r="F19" s="6" t="n">
        <v>403</v>
      </c>
    </row>
    <row r="20">
      <c r="A20" s="4" t="inlineStr">
        <is>
          <t>Recorded Investment Total</t>
        </is>
      </c>
      <c r="B20" s="6" t="n">
        <v>10821</v>
      </c>
      <c r="D20" s="6" t="n">
        <v>10821</v>
      </c>
      <c r="F20" s="6" t="n">
        <v>9749</v>
      </c>
    </row>
    <row r="21">
      <c r="A21" s="4" t="inlineStr">
        <is>
          <t>Contractual Unpaid Principal Balance Total</t>
        </is>
      </c>
      <c r="B21" s="6" t="n">
        <v>11747</v>
      </c>
      <c r="D21" s="6" t="n">
        <v>11747</v>
      </c>
      <c r="F21" s="6" t="n">
        <v>12591</v>
      </c>
    </row>
    <row r="22">
      <c r="A22" s="4" t="inlineStr">
        <is>
          <t>Average Recorded Investment Total</t>
        </is>
      </c>
      <c r="B22" s="6" t="n">
        <v>10705</v>
      </c>
      <c r="C22" s="6" t="n">
        <v>13878</v>
      </c>
      <c r="D22" s="6" t="n">
        <v>10101</v>
      </c>
      <c r="E22" s="6" t="n">
        <v>13299</v>
      </c>
    </row>
    <row r="23">
      <c r="A23" s="4" t="inlineStr">
        <is>
          <t>Interest Income Recognized on impaired Loans Total</t>
        </is>
      </c>
      <c r="B23" s="6" t="n">
        <v>142</v>
      </c>
      <c r="C23" s="6" t="n">
        <v>180</v>
      </c>
      <c r="D23" s="6" t="n">
        <v>257</v>
      </c>
      <c r="E23" s="6" t="n">
        <v>270</v>
      </c>
    </row>
    <row r="24">
      <c r="A24" s="4" t="inlineStr">
        <is>
          <t>Commercial Portfolio Segment [Member] | Real Estate Loan [Member] | Construction [Member]</t>
        </is>
      </c>
    </row>
    <row r="25">
      <c r="A25" s="3" t="inlineStr">
        <is>
          <t>Financing Receivable, Impaired [Line Items]</t>
        </is>
      </c>
    </row>
    <row r="26">
      <c r="A26" s="4" t="inlineStr">
        <is>
          <t>With no related allowance, Recorded Investment</t>
        </is>
      </c>
      <c r="B26" s="6" t="n">
        <v>428</v>
      </c>
      <c r="D26" s="6" t="n">
        <v>428</v>
      </c>
      <c r="F26" s="6" t="n">
        <v>440</v>
      </c>
    </row>
    <row r="27">
      <c r="A27" s="4" t="inlineStr">
        <is>
          <t>With no related allowance, Contractual Unpaid Principal Balance</t>
        </is>
      </c>
      <c r="B27" s="6" t="n">
        <v>529</v>
      </c>
      <c r="D27" s="6" t="n">
        <v>529</v>
      </c>
      <c r="F27" s="6" t="n">
        <v>537</v>
      </c>
    </row>
    <row r="28">
      <c r="A28" s="4" t="inlineStr">
        <is>
          <t>With no related allowance, Average Recorded Investment</t>
        </is>
      </c>
      <c r="B28" s="6" t="n">
        <v>432</v>
      </c>
      <c r="C28" s="6" t="n">
        <v>1419</v>
      </c>
      <c r="D28" s="6" t="n">
        <v>434</v>
      </c>
      <c r="E28" s="6" t="n">
        <v>1428</v>
      </c>
    </row>
    <row r="29">
      <c r="A29" s="4" t="inlineStr">
        <is>
          <t>With no related allowance, Interest Income Recognized on Impaired Loans</t>
        </is>
      </c>
      <c r="B29" s="6" t="n">
        <v>6</v>
      </c>
      <c r="C29" s="6" t="n">
        <v>3</v>
      </c>
      <c r="D29" s="6" t="n">
        <v>11</v>
      </c>
      <c r="E29" s="6" t="n">
        <v>8</v>
      </c>
    </row>
    <row r="30">
      <c r="A30" s="4" t="inlineStr">
        <is>
          <t>With an related allowance, Average Recorded Investment</t>
        </is>
      </c>
      <c r="E30" s="6" t="n">
        <v>13</v>
      </c>
    </row>
    <row r="31">
      <c r="A31" s="4" t="inlineStr">
        <is>
          <t>Commercial Portfolio Segment [Member] | Real Estate Loan [Member] | Commercial real estate [Member]</t>
        </is>
      </c>
    </row>
    <row r="32">
      <c r="A32" s="3" t="inlineStr">
        <is>
          <t>Financing Receivable, Impaired [Line Items]</t>
        </is>
      </c>
    </row>
    <row r="33">
      <c r="A33" s="4" t="inlineStr">
        <is>
          <t>With no related allowance, Recorded Investment</t>
        </is>
      </c>
      <c r="B33" s="6" t="n">
        <v>5794</v>
      </c>
      <c r="D33" s="6" t="n">
        <v>5794</v>
      </c>
      <c r="F33" s="6" t="n">
        <v>5585</v>
      </c>
    </row>
    <row r="34">
      <c r="A34" s="4" t="inlineStr">
        <is>
          <t>With no related allowance, Contractual Unpaid Principal Balance</t>
        </is>
      </c>
      <c r="B34" s="6" t="n">
        <v>6104</v>
      </c>
      <c r="D34" s="6" t="n">
        <v>6104</v>
      </c>
      <c r="F34" s="6" t="n">
        <v>6750</v>
      </c>
    </row>
    <row r="35">
      <c r="A35" s="4" t="inlineStr">
        <is>
          <t>With no related allowance, Average Recorded Investment</t>
        </is>
      </c>
      <c r="B35" s="6" t="n">
        <v>5679</v>
      </c>
      <c r="C35" s="6" t="n">
        <v>7988</v>
      </c>
      <c r="D35" s="6" t="n">
        <v>5690</v>
      </c>
      <c r="E35" s="6" t="n">
        <v>6823</v>
      </c>
    </row>
    <row r="36">
      <c r="A36" s="4" t="inlineStr">
        <is>
          <t>With no related allowance, Interest Income Recognized on Impaired Loans</t>
        </is>
      </c>
      <c r="B36" s="6" t="n">
        <v>38</v>
      </c>
      <c r="C36" s="6" t="n">
        <v>82</v>
      </c>
      <c r="D36" s="6" t="n">
        <v>88</v>
      </c>
      <c r="E36" s="6" t="n">
        <v>148</v>
      </c>
    </row>
    <row r="37">
      <c r="A37" s="4" t="inlineStr">
        <is>
          <t>With an related allowance, Recorded Investment</t>
        </is>
      </c>
      <c r="B37" s="6" t="n">
        <v>556</v>
      </c>
      <c r="D37" s="6" t="n">
        <v>556</v>
      </c>
    </row>
    <row r="38">
      <c r="A38" s="4" t="inlineStr">
        <is>
          <t>With an related allowance, Contractual Unpaid Principal Balance</t>
        </is>
      </c>
      <c r="B38" s="6" t="n">
        <v>572</v>
      </c>
      <c r="D38" s="6" t="n">
        <v>572</v>
      </c>
    </row>
    <row r="39">
      <c r="A39" s="4" t="inlineStr">
        <is>
          <t>Related Allowance</t>
        </is>
      </c>
      <c r="B39" s="6" t="n">
        <v>392</v>
      </c>
      <c r="D39" s="6" t="n">
        <v>392</v>
      </c>
    </row>
    <row r="40">
      <c r="A40" s="4" t="inlineStr">
        <is>
          <t>With an related allowance, Average Recorded Investment</t>
        </is>
      </c>
      <c r="B40" s="6" t="n">
        <v>278</v>
      </c>
      <c r="D40" s="6" t="n">
        <v>278</v>
      </c>
    </row>
    <row r="41">
      <c r="A41" s="4" t="inlineStr">
        <is>
          <t>With an related allowance, Interest Income Recognized on Impaired Loans</t>
        </is>
      </c>
      <c r="B41" s="6" t="n">
        <v>16</v>
      </c>
      <c r="D41" s="6" t="n">
        <v>31</v>
      </c>
    </row>
    <row r="42">
      <c r="A42" s="4" t="inlineStr">
        <is>
          <t>Commercial Portfolio Segment [Member] | Other Loan [Member] | Commercial and industrial other loans [Member]</t>
        </is>
      </c>
    </row>
    <row r="43">
      <c r="A43" s="3" t="inlineStr">
        <is>
          <t>Financing Receivable, Impaired [Line Items]</t>
        </is>
      </c>
    </row>
    <row r="44">
      <c r="A44" s="4" t="inlineStr">
        <is>
          <t>With no related allowance, Recorded Investment</t>
        </is>
      </c>
      <c r="B44" s="6" t="n">
        <v>3394</v>
      </c>
      <c r="D44" s="6" t="n">
        <v>3394</v>
      </c>
      <c r="F44" s="6" t="n">
        <v>2796</v>
      </c>
    </row>
    <row r="45">
      <c r="A45" s="4" t="inlineStr">
        <is>
          <t>With no related allowance, Contractual Unpaid Principal Balance</t>
        </is>
      </c>
      <c r="B45" s="6" t="n">
        <v>3893</v>
      </c>
      <c r="D45" s="6" t="n">
        <v>3893</v>
      </c>
      <c r="F45" s="6" t="n">
        <v>4051</v>
      </c>
    </row>
    <row r="46">
      <c r="A46" s="4" t="inlineStr">
        <is>
          <t>With no related allowance, Average Recorded Investment</t>
        </is>
      </c>
      <c r="B46" s="6" t="n">
        <v>3667</v>
      </c>
      <c r="C46" s="6" t="n">
        <v>3298</v>
      </c>
      <c r="D46" s="6" t="n">
        <v>2951</v>
      </c>
      <c r="E46" s="6" t="n">
        <v>4189</v>
      </c>
    </row>
    <row r="47">
      <c r="A47" s="4" t="inlineStr">
        <is>
          <t>With no related allowance, Interest Income Recognized on Impaired Loans</t>
        </is>
      </c>
      <c r="B47" s="6" t="n">
        <v>71</v>
      </c>
      <c r="C47" s="6" t="n">
        <v>54</v>
      </c>
      <c r="D47" s="6" t="n">
        <v>108</v>
      </c>
      <c r="E47" s="6" t="n">
        <v>64</v>
      </c>
    </row>
    <row r="48">
      <c r="A48" s="4" t="inlineStr">
        <is>
          <t>With an related allowance, Recorded Investment</t>
        </is>
      </c>
      <c r="B48" s="6" t="n">
        <v>649</v>
      </c>
      <c r="D48" s="6" t="n">
        <v>649</v>
      </c>
      <c r="F48" s="6" t="n">
        <v>731</v>
      </c>
    </row>
    <row r="49">
      <c r="A49" s="4" t="inlineStr">
        <is>
          <t>With an related allowance, Contractual Unpaid Principal Balance</t>
        </is>
      </c>
      <c r="B49" s="6" t="n">
        <v>649</v>
      </c>
      <c r="D49" s="6" t="n">
        <v>649</v>
      </c>
      <c r="F49" s="6" t="n">
        <v>1056</v>
      </c>
    </row>
    <row r="50">
      <c r="A50" s="4" t="inlineStr">
        <is>
          <t>Related Allowance</t>
        </is>
      </c>
      <c r="B50" s="6" t="n">
        <v>344</v>
      </c>
      <c r="D50" s="6" t="n">
        <v>344</v>
      </c>
      <c r="F50" s="6" t="n">
        <v>403</v>
      </c>
    </row>
    <row r="51">
      <c r="A51" s="4" t="inlineStr">
        <is>
          <t>With an related allowance, Average Recorded Investment</t>
        </is>
      </c>
      <c r="B51" s="6" t="n">
        <v>649</v>
      </c>
      <c r="C51" s="6" t="n">
        <v>964</v>
      </c>
      <c r="D51" s="6" t="n">
        <v>649</v>
      </c>
      <c r="E51" s="6" t="n">
        <v>635</v>
      </c>
    </row>
    <row r="52">
      <c r="A52" s="4" t="inlineStr">
        <is>
          <t>With an related allowance, Interest Income Recognized on Impaired Loans</t>
        </is>
      </c>
      <c r="B52" s="6" t="n">
        <v>11</v>
      </c>
      <c r="C52" s="6" t="n">
        <v>37</v>
      </c>
      <c r="D52" s="6" t="n">
        <v>19</v>
      </c>
      <c r="E52" s="6" t="n">
        <v>43</v>
      </c>
    </row>
    <row r="53">
      <c r="A53" s="4" t="inlineStr">
        <is>
          <t>Commercial Portfolio Segment [Member] | Other Loan [Member] | Loans to individuals &amp; overdrafts [Member]</t>
        </is>
      </c>
    </row>
    <row r="54">
      <c r="A54" s="3" t="inlineStr">
        <is>
          <t>Financing Receivable, Impaired [Line Items]</t>
        </is>
      </c>
    </row>
    <row r="55">
      <c r="A55" s="4" t="inlineStr">
        <is>
          <t>With no related allowance, Recorded Investment</t>
        </is>
      </c>
      <c r="B55" s="6" t="n">
        <v>262</v>
      </c>
      <c r="D55" s="6" t="n">
        <v>262</v>
      </c>
      <c r="F55" s="6" t="n">
        <v>197</v>
      </c>
    </row>
    <row r="56">
      <c r="A56" s="4" t="inlineStr">
        <is>
          <t>With no related allowance, Contractual Unpaid Principal Balance</t>
        </is>
      </c>
      <c r="B56" s="6" t="n">
        <v>280</v>
      </c>
      <c r="D56" s="6" t="n">
        <v>280</v>
      </c>
      <c r="F56" s="6" t="n">
        <v>197</v>
      </c>
    </row>
    <row r="57">
      <c r="A57" s="4" t="inlineStr">
        <is>
          <t>With no related allowance, Average Recorded Investment</t>
        </is>
      </c>
      <c r="B57" s="6" t="n">
        <v>259</v>
      </c>
      <c r="C57" s="6" t="n">
        <v>99</v>
      </c>
      <c r="D57" s="6" t="n">
        <v>273</v>
      </c>
      <c r="E57" s="6" t="n">
        <v>92</v>
      </c>
    </row>
    <row r="58">
      <c r="A58" s="4" t="inlineStr">
        <is>
          <t>With no related allowance, Interest Income Recognized on Impaired Loans</t>
        </is>
      </c>
      <c r="B58" s="6" t="n">
        <v>3</v>
      </c>
      <c r="C58" s="6" t="n">
        <v>5</v>
      </c>
      <c r="D58" s="6" t="n">
        <v>13</v>
      </c>
      <c r="E58" s="6" t="n">
        <v>6</v>
      </c>
    </row>
    <row r="59">
      <c r="A59" s="4" t="inlineStr">
        <is>
          <t>With an related allowance, Average Recorded Investment</t>
        </is>
      </c>
      <c r="C59" s="6" t="n">
        <v>10</v>
      </c>
      <c r="E59" s="6" t="n">
        <v>77</v>
      </c>
    </row>
    <row r="60">
      <c r="A60" s="4" t="inlineStr">
        <is>
          <t>Consumer Portfolio Segment [Member]</t>
        </is>
      </c>
    </row>
    <row r="61">
      <c r="A61" s="3" t="inlineStr">
        <is>
          <t>Financing Receivable, Impaired [Line Items]</t>
        </is>
      </c>
    </row>
    <row r="62">
      <c r="A62" s="4" t="inlineStr">
        <is>
          <t>Recorded Investment Total</t>
        </is>
      </c>
      <c r="B62" s="6" t="n">
        <v>262</v>
      </c>
      <c r="D62" s="6" t="n">
        <v>262</v>
      </c>
      <c r="F62" s="6" t="n">
        <v>284</v>
      </c>
    </row>
    <row r="63">
      <c r="A63" s="4" t="inlineStr">
        <is>
          <t>Contractual Unpaid Principal Balance Total</t>
        </is>
      </c>
      <c r="B63" s="6" t="n">
        <v>280</v>
      </c>
      <c r="D63" s="6" t="n">
        <v>280</v>
      </c>
      <c r="F63" s="6" t="n">
        <v>293</v>
      </c>
    </row>
    <row r="64">
      <c r="A64" s="4" t="inlineStr">
        <is>
          <t>Average Recorded Investment Total</t>
        </is>
      </c>
      <c r="B64" s="6" t="n">
        <v>259</v>
      </c>
      <c r="C64" s="6" t="n">
        <v>109</v>
      </c>
      <c r="D64" s="6" t="n">
        <v>273</v>
      </c>
      <c r="E64" s="6" t="n">
        <v>169</v>
      </c>
    </row>
    <row r="65">
      <c r="A65" s="4" t="inlineStr">
        <is>
          <t>Interest Income Recognized on impaired Loans Total</t>
        </is>
      </c>
      <c r="B65" s="6" t="n">
        <v>3</v>
      </c>
      <c r="C65" s="6" t="n">
        <v>5</v>
      </c>
      <c r="D65" s="6" t="n">
        <v>13</v>
      </c>
      <c r="E65" s="6" t="n">
        <v>6</v>
      </c>
    </row>
    <row r="66">
      <c r="A66" s="4" t="inlineStr">
        <is>
          <t>Consumer Portfolio Segment [Member] | Real Estate Loan [Member] | Multi-family residential [Member]</t>
        </is>
      </c>
    </row>
    <row r="67">
      <c r="A67" s="3" t="inlineStr">
        <is>
          <t>Financing Receivable, Impaired [Line Items]</t>
        </is>
      </c>
    </row>
    <row r="68">
      <c r="A68" s="4" t="inlineStr">
        <is>
          <t>With no related allowance, Recorded Investment</t>
        </is>
      </c>
      <c r="F68" s="6" t="n">
        <v>284</v>
      </c>
    </row>
    <row r="69">
      <c r="A69" s="4" t="inlineStr">
        <is>
          <t>With no related allowance, Contractual Unpaid Principal Balance</t>
        </is>
      </c>
      <c r="F69" s="6" t="n">
        <v>293</v>
      </c>
    </row>
    <row r="70">
      <c r="A70" s="4" t="inlineStr">
        <is>
          <t>With no related allowance, Average Recorded Investment</t>
        </is>
      </c>
      <c r="C70" s="6" t="n">
        <v>209</v>
      </c>
      <c r="D70" s="6" t="n">
        <v>99</v>
      </c>
      <c r="E70" s="6" t="n">
        <v>211</v>
      </c>
    </row>
    <row r="71">
      <c r="A71" s="4" t="inlineStr">
        <is>
          <t>With no related allowance, Interest Income Recognized on Impaired Loans</t>
        </is>
      </c>
      <c r="C71" s="6" t="n">
        <v>4</v>
      </c>
      <c r="D71" s="6" t="n">
        <v>21</v>
      </c>
      <c r="E71" s="6" t="n">
        <v>7</v>
      </c>
    </row>
    <row r="72">
      <c r="A72" s="4" t="inlineStr">
        <is>
          <t>Residential Portfolio Segment [Member]</t>
        </is>
      </c>
    </row>
    <row r="73">
      <c r="A73" s="3" t="inlineStr">
        <is>
          <t>Financing Receivable, Impaired [Line Items]</t>
        </is>
      </c>
    </row>
    <row r="74">
      <c r="A74" s="4" t="inlineStr">
        <is>
          <t>Related Allowance</t>
        </is>
      </c>
      <c r="B74" s="6" t="n">
        <v>4</v>
      </c>
      <c r="D74" s="6" t="n">
        <v>4</v>
      </c>
      <c r="F74" s="6" t="n">
        <v>10</v>
      </c>
    </row>
    <row r="75">
      <c r="A75" s="4" t="inlineStr">
        <is>
          <t>Recorded Investment Total</t>
        </is>
      </c>
      <c r="B75" s="6" t="n">
        <v>877</v>
      </c>
      <c r="D75" s="6" t="n">
        <v>877</v>
      </c>
      <c r="F75" s="6" t="n">
        <v>1179</v>
      </c>
    </row>
    <row r="76">
      <c r="A76" s="4" t="inlineStr">
        <is>
          <t>Contractual Unpaid Principal Balance Total</t>
        </is>
      </c>
      <c r="B76" s="6" t="n">
        <v>1118</v>
      </c>
      <c r="D76" s="6" t="n">
        <v>1118</v>
      </c>
      <c r="F76" s="6" t="n">
        <v>2810</v>
      </c>
    </row>
    <row r="77">
      <c r="A77" s="4" t="inlineStr">
        <is>
          <t>Average Recorded Investment Total</t>
        </is>
      </c>
      <c r="B77" s="6" t="n">
        <v>1026</v>
      </c>
      <c r="C77" s="6" t="n">
        <v>2278</v>
      </c>
      <c r="D77" s="6" t="n">
        <v>979</v>
      </c>
      <c r="E77" s="6" t="n">
        <v>1914</v>
      </c>
    </row>
    <row r="78">
      <c r="A78" s="4" t="inlineStr">
        <is>
          <t>Interest Income Recognized on impaired Loans Total</t>
        </is>
      </c>
      <c r="B78" s="6" t="n">
        <v>42</v>
      </c>
      <c r="C78" s="6" t="n">
        <v>44</v>
      </c>
      <c r="D78" s="6" t="n">
        <v>63</v>
      </c>
      <c r="E78" s="6" t="n">
        <v>82</v>
      </c>
    </row>
    <row r="79">
      <c r="A79" s="4" t="inlineStr">
        <is>
          <t>Residential Portfolio Segment [Member] | Real Estate Loan [Member] | HELOC [Member]</t>
        </is>
      </c>
    </row>
    <row r="80">
      <c r="A80" s="3" t="inlineStr">
        <is>
          <t>Financing Receivable, Impaired [Line Items]</t>
        </is>
      </c>
    </row>
    <row r="81">
      <c r="A81" s="4" t="inlineStr">
        <is>
          <t>With no related allowance, Recorded Investment</t>
        </is>
      </c>
      <c r="B81" s="6" t="n">
        <v>546</v>
      </c>
      <c r="D81" s="6" t="n">
        <v>546</v>
      </c>
      <c r="F81" s="6" t="n">
        <v>543</v>
      </c>
    </row>
    <row r="82">
      <c r="A82" s="4" t="inlineStr">
        <is>
          <t>With no related allowance, Contractual Unpaid Principal Balance</t>
        </is>
      </c>
      <c r="B82" s="6" t="n">
        <v>677</v>
      </c>
      <c r="D82" s="6" t="n">
        <v>677</v>
      </c>
      <c r="F82" s="6" t="n">
        <v>678</v>
      </c>
    </row>
    <row r="83">
      <c r="A83" s="4" t="inlineStr">
        <is>
          <t>With no related allowance, Average Recorded Investment</t>
        </is>
      </c>
      <c r="B83" s="6" t="n">
        <v>671</v>
      </c>
      <c r="C83" s="6" t="n">
        <v>625</v>
      </c>
      <c r="D83" s="6" t="n">
        <v>610</v>
      </c>
      <c r="E83" s="6" t="n">
        <v>658</v>
      </c>
    </row>
    <row r="84">
      <c r="A84" s="4" t="inlineStr">
        <is>
          <t>With no related allowance, Interest Income Recognized on Impaired Loans</t>
        </is>
      </c>
      <c r="B84" s="6" t="n">
        <v>10</v>
      </c>
      <c r="C84" s="6" t="n">
        <v>23</v>
      </c>
      <c r="D84" s="6" t="n">
        <v>20</v>
      </c>
      <c r="E84" s="6" t="n">
        <v>39</v>
      </c>
    </row>
    <row r="85">
      <c r="A85" s="4" t="inlineStr">
        <is>
          <t>With an related allowance, Recorded Investment</t>
        </is>
      </c>
      <c r="F85" s="6" t="n">
        <v>160</v>
      </c>
    </row>
    <row r="86">
      <c r="A86" s="4" t="inlineStr">
        <is>
          <t>With an related allowance, Contractual Unpaid Principal Balance</t>
        </is>
      </c>
      <c r="F86" s="6" t="n">
        <v>222</v>
      </c>
    </row>
    <row r="87">
      <c r="A87" s="4" t="inlineStr">
        <is>
          <t>With an related allowance, Average Recorded Investment</t>
        </is>
      </c>
      <c r="C87" s="6" t="n">
        <v>517</v>
      </c>
      <c r="E87" s="6" t="n">
        <v>91</v>
      </c>
    </row>
    <row r="88">
      <c r="A88" s="4" t="inlineStr">
        <is>
          <t>With an related allowance, Interest Income Recognized on Impaired Loans</t>
        </is>
      </c>
      <c r="C88" s="6" t="n">
        <v>9</v>
      </c>
      <c r="E88" s="6" t="n">
        <v>7</v>
      </c>
    </row>
    <row r="89">
      <c r="A89" s="4" t="inlineStr">
        <is>
          <t>Residential Portfolio Segment [Member] | Real Estate Loan [Member] | 1- to- 4 family residential real estate loans [Member]</t>
        </is>
      </c>
    </row>
    <row r="90">
      <c r="A90" s="3" t="inlineStr">
        <is>
          <t>Financing Receivable, Impaired [Line Items]</t>
        </is>
      </c>
    </row>
    <row r="91">
      <c r="A91" s="4" t="inlineStr">
        <is>
          <t>With no related allowance, Recorded Investment</t>
        </is>
      </c>
      <c r="B91" s="6" t="n">
        <v>90</v>
      </c>
      <c r="D91" s="6" t="n">
        <v>90</v>
      </c>
      <c r="F91" s="6" t="n">
        <v>395</v>
      </c>
    </row>
    <row r="92">
      <c r="A92" s="4" t="inlineStr">
        <is>
          <t>With no related allowance, Contractual Unpaid Principal Balance</t>
        </is>
      </c>
      <c r="B92" s="6" t="n">
        <v>186</v>
      </c>
      <c r="D92" s="6" t="n">
        <v>186</v>
      </c>
      <c r="F92" s="6" t="n">
        <v>1816</v>
      </c>
    </row>
    <row r="93">
      <c r="A93" s="4" t="inlineStr">
        <is>
          <t>With no related allowance, Average Recorded Investment</t>
        </is>
      </c>
      <c r="B93" s="6" t="n">
        <v>109</v>
      </c>
      <c r="C93" s="6" t="n">
        <v>874</v>
      </c>
      <c r="D93" s="6" t="n">
        <v>86</v>
      </c>
      <c r="E93" s="6" t="n">
        <v>952</v>
      </c>
    </row>
    <row r="94">
      <c r="A94" s="4" t="inlineStr">
        <is>
          <t>With no related allowance, Interest Income Recognized on Impaired Loans</t>
        </is>
      </c>
      <c r="B94" s="6" t="n">
        <v>18</v>
      </c>
      <c r="C94" s="6" t="n">
        <v>11</v>
      </c>
      <c r="E94" s="6" t="n">
        <v>26</v>
      </c>
    </row>
    <row r="95">
      <c r="A95" s="4" t="inlineStr">
        <is>
          <t>With an related allowance, Recorded Investment</t>
        </is>
      </c>
      <c r="B95" s="6" t="n">
        <v>241</v>
      </c>
      <c r="D95" s="6" t="n">
        <v>241</v>
      </c>
      <c r="F95" s="6" t="n">
        <v>81</v>
      </c>
    </row>
    <row r="96">
      <c r="A96" s="4" t="inlineStr">
        <is>
          <t>With an related allowance, Contractual Unpaid Principal Balance</t>
        </is>
      </c>
      <c r="B96" s="6" t="n">
        <v>255</v>
      </c>
      <c r="D96" s="6" t="n">
        <v>255</v>
      </c>
      <c r="F96" s="6" t="n">
        <v>94</v>
      </c>
    </row>
    <row r="97">
      <c r="A97" s="4" t="inlineStr">
        <is>
          <t>Related Allowance</t>
        </is>
      </c>
      <c r="B97" s="6" t="n">
        <v>4</v>
      </c>
      <c r="D97" s="6" t="n">
        <v>4</v>
      </c>
      <c r="F97" s="5" t="n">
        <v>10</v>
      </c>
    </row>
    <row r="98">
      <c r="A98" s="4" t="inlineStr">
        <is>
          <t>With an related allowance, Average Recorded Investment</t>
        </is>
      </c>
      <c r="B98" s="6" t="n">
        <v>246</v>
      </c>
      <c r="C98" s="6" t="n">
        <v>262</v>
      </c>
      <c r="D98" s="6" t="n">
        <v>283</v>
      </c>
      <c r="E98" s="6" t="n">
        <v>213</v>
      </c>
    </row>
    <row r="99">
      <c r="A99" s="4" t="inlineStr">
        <is>
          <t>With an related allowance, Interest Income Recognized on Impaired Loans</t>
        </is>
      </c>
      <c r="B99" s="5" t="n">
        <v>14</v>
      </c>
      <c r="C99" s="5" t="n">
        <v>1</v>
      </c>
      <c r="D99" s="5" t="n">
        <v>22</v>
      </c>
      <c r="E99" s="5" t="n">
        <v>1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LOANS - Loans that were modified as troubled debt restructurings (Details) $ in Thousands</t>
        </is>
      </c>
      <c r="B1" s="2" t="inlineStr">
        <is>
          <t>3 Months Ended</t>
        </is>
      </c>
      <c r="D1" s="2" t="inlineStr">
        <is>
          <t>6 Months Ended</t>
        </is>
      </c>
      <c r="F1" s="2" t="inlineStr">
        <is>
          <t>12 Months Ended</t>
        </is>
      </c>
    </row>
    <row r="2">
      <c r="B2" s="2" t="inlineStr">
        <is>
          <t>Jun. 30, 2020USD ($)loan</t>
        </is>
      </c>
      <c r="C2" s="2" t="inlineStr">
        <is>
          <t>Jun. 30, 2019USD ($)loan</t>
        </is>
      </c>
      <c r="D2" s="2" t="inlineStr">
        <is>
          <t>Jun. 30, 2020USD ($)loan</t>
        </is>
      </c>
      <c r="E2" s="2" t="inlineStr">
        <is>
          <t>Jun. 30, 2019USD ($)loan</t>
        </is>
      </c>
      <c r="F2" s="2" t="inlineStr">
        <is>
          <t>Jun. 30, 2020USD ($)loan</t>
        </is>
      </c>
      <c r="G2" s="2" t="inlineStr">
        <is>
          <t>Jun. 30, 2019USD ($)loan</t>
        </is>
      </c>
    </row>
    <row r="3">
      <c r="A3" s="3" t="inlineStr">
        <is>
          <t>Financing Receivable, Modifications [Line Items]</t>
        </is>
      </c>
    </row>
    <row r="4">
      <c r="A4" s="4" t="inlineStr">
        <is>
          <t>Number of loans | loan</t>
        </is>
      </c>
      <c r="B4" s="6" t="n">
        <v>4</v>
      </c>
      <c r="C4" s="6" t="n">
        <v>3</v>
      </c>
      <c r="D4" s="6" t="n">
        <v>15</v>
      </c>
      <c r="E4" s="6" t="n">
        <v>6</v>
      </c>
      <c r="F4" s="6" t="n">
        <v>6</v>
      </c>
      <c r="G4" s="6" t="n">
        <v>7</v>
      </c>
    </row>
    <row r="5">
      <c r="A5" s="4" t="inlineStr">
        <is>
          <t>Pre-Modification Outstanding Recorded Investment</t>
        </is>
      </c>
      <c r="B5" s="5" t="n">
        <v>486</v>
      </c>
      <c r="C5" s="5" t="n">
        <v>782</v>
      </c>
      <c r="D5" s="5" t="n">
        <v>3954</v>
      </c>
      <c r="E5" s="5" t="n">
        <v>1639</v>
      </c>
    </row>
    <row r="6">
      <c r="A6" s="4" t="inlineStr">
        <is>
          <t>Post-Modification Outstanding Recorded Investment</t>
        </is>
      </c>
      <c r="B6" s="5" t="n">
        <v>415</v>
      </c>
      <c r="C6" s="5" t="n">
        <v>765</v>
      </c>
      <c r="D6" s="5" t="n">
        <v>3554</v>
      </c>
      <c r="E6" s="5" t="n">
        <v>1619</v>
      </c>
    </row>
    <row r="7">
      <c r="A7" s="4" t="inlineStr">
        <is>
          <t>Recorded investment</t>
        </is>
      </c>
      <c r="F7" s="5" t="n">
        <v>1926</v>
      </c>
      <c r="G7" s="5" t="n">
        <v>1925</v>
      </c>
    </row>
    <row r="8">
      <c r="A8" s="4" t="inlineStr">
        <is>
          <t>Commercial Portfolio Segment [Member] | Commercial and industrial other loans [Member] | Other Loan [Member]</t>
        </is>
      </c>
    </row>
    <row r="9">
      <c r="A9" s="3" t="inlineStr">
        <is>
          <t>Financing Receivable, Modifications [Line Items]</t>
        </is>
      </c>
    </row>
    <row r="10">
      <c r="A10" s="4" t="inlineStr">
        <is>
          <t>Number of loans | loan</t>
        </is>
      </c>
      <c r="C10" s="6" t="n">
        <v>1</v>
      </c>
      <c r="D10" s="6" t="n">
        <v>6</v>
      </c>
      <c r="E10" s="6" t="n">
        <v>2</v>
      </c>
      <c r="F10" s="6" t="n">
        <v>2</v>
      </c>
      <c r="G10" s="6" t="n">
        <v>3</v>
      </c>
    </row>
    <row r="11">
      <c r="A11" s="4" t="inlineStr">
        <is>
          <t>Pre-Modification Outstanding Recorded Investment</t>
        </is>
      </c>
      <c r="C11" s="5" t="n">
        <v>35</v>
      </c>
      <c r="D11" s="5" t="n">
        <v>2665</v>
      </c>
      <c r="E11" s="5" t="n">
        <v>59</v>
      </c>
    </row>
    <row r="12">
      <c r="A12" s="4" t="inlineStr">
        <is>
          <t>Post-Modification Outstanding Recorded Investment</t>
        </is>
      </c>
      <c r="C12" s="5" t="n">
        <v>18</v>
      </c>
      <c r="D12" s="5" t="n">
        <v>2539</v>
      </c>
      <c r="E12" s="5" t="n">
        <v>40</v>
      </c>
    </row>
    <row r="13">
      <c r="A13" s="4" t="inlineStr">
        <is>
          <t>Recorded investment</t>
        </is>
      </c>
      <c r="F13" s="5" t="n">
        <v>1510</v>
      </c>
      <c r="G13" s="5" t="n">
        <v>827</v>
      </c>
    </row>
    <row r="14">
      <c r="A14" s="4" t="inlineStr">
        <is>
          <t>Commercial Portfolio Segment [Member] | Commercial real estate [Member] | Real Estate Loan [Member]</t>
        </is>
      </c>
    </row>
    <row r="15">
      <c r="A15" s="3" t="inlineStr">
        <is>
          <t>Financing Receivable, Modifications [Line Items]</t>
        </is>
      </c>
    </row>
    <row r="16">
      <c r="A16" s="4" t="inlineStr">
        <is>
          <t>Number of loans | loan</t>
        </is>
      </c>
      <c r="E16" s="6" t="n">
        <v>1</v>
      </c>
      <c r="G16" s="6" t="n">
        <v>2</v>
      </c>
    </row>
    <row r="17">
      <c r="A17" s="4" t="inlineStr">
        <is>
          <t>Pre-Modification Outstanding Recorded Investment</t>
        </is>
      </c>
      <c r="E17" s="5" t="n">
        <v>752</v>
      </c>
    </row>
    <row r="18">
      <c r="A18" s="4" t="inlineStr">
        <is>
          <t>Post-Modification Outstanding Recorded Investment</t>
        </is>
      </c>
      <c r="E18" s="5" t="n">
        <v>752</v>
      </c>
    </row>
    <row r="19">
      <c r="A19" s="4" t="inlineStr">
        <is>
          <t>Recorded investment</t>
        </is>
      </c>
      <c r="G19" s="5" t="n">
        <v>1058</v>
      </c>
    </row>
    <row r="20">
      <c r="A20" s="4" t="inlineStr">
        <is>
          <t>Commercial Portfolio Segment [Member] | Construction [Member] | Real Estate Loan [Member]</t>
        </is>
      </c>
    </row>
    <row r="21">
      <c r="A21" s="3" t="inlineStr">
        <is>
          <t>Financing Receivable, Modifications [Line Items]</t>
        </is>
      </c>
    </row>
    <row r="22">
      <c r="A22" s="4" t="inlineStr">
        <is>
          <t>Number of loans | loan</t>
        </is>
      </c>
      <c r="B22" s="6" t="n">
        <v>1</v>
      </c>
      <c r="D22" s="6" t="n">
        <v>2</v>
      </c>
    </row>
    <row r="23">
      <c r="A23" s="4" t="inlineStr">
        <is>
          <t>Pre-Modification Outstanding Recorded Investment</t>
        </is>
      </c>
      <c r="B23" s="5" t="n">
        <v>157</v>
      </c>
      <c r="D23" s="5" t="n">
        <v>417</v>
      </c>
    </row>
    <row r="24">
      <c r="A24" s="4" t="inlineStr">
        <is>
          <t>Post-Modification Outstanding Recorded Investment</t>
        </is>
      </c>
      <c r="B24" s="5" t="n">
        <v>138</v>
      </c>
      <c r="D24" s="5" t="n">
        <v>396</v>
      </c>
    </row>
    <row r="25">
      <c r="A25" s="4" t="inlineStr">
        <is>
          <t>Commercial Portfolio Segment [Member] | Construction [Member] | Other Loan [Member]</t>
        </is>
      </c>
    </row>
    <row r="26">
      <c r="A26" s="3" t="inlineStr">
        <is>
          <t>Financing Receivable, Modifications [Line Items]</t>
        </is>
      </c>
    </row>
    <row r="27">
      <c r="A27" s="4" t="inlineStr">
        <is>
          <t>Number of loans | loan</t>
        </is>
      </c>
      <c r="F27" s="6" t="n">
        <v>1</v>
      </c>
    </row>
    <row r="28">
      <c r="A28" s="4" t="inlineStr">
        <is>
          <t>Recorded investment</t>
        </is>
      </c>
      <c r="F28" s="5" t="n">
        <v>138</v>
      </c>
    </row>
    <row r="29">
      <c r="A29" s="4" t="inlineStr">
        <is>
          <t>Residential Portfolio Segment [Member] | 1- to- 4 family residential real estate loans [Member] | Real Estate Loan [Member]</t>
        </is>
      </c>
    </row>
    <row r="30">
      <c r="A30" s="3" t="inlineStr">
        <is>
          <t>Financing Receivable, Modifications [Line Items]</t>
        </is>
      </c>
    </row>
    <row r="31">
      <c r="A31" s="4" t="inlineStr">
        <is>
          <t>Number of loans | loan</t>
        </is>
      </c>
      <c r="B31" s="6" t="n">
        <v>2</v>
      </c>
      <c r="C31" s="6" t="n">
        <v>2</v>
      </c>
      <c r="D31" s="6" t="n">
        <v>5</v>
      </c>
      <c r="E31" s="6" t="n">
        <v>3</v>
      </c>
      <c r="F31" s="6" t="n">
        <v>2</v>
      </c>
      <c r="G31" s="6" t="n">
        <v>2</v>
      </c>
    </row>
    <row r="32">
      <c r="A32" s="4" t="inlineStr">
        <is>
          <t>Pre-Modification Outstanding Recorded Investment</t>
        </is>
      </c>
      <c r="B32" s="5" t="n">
        <v>139</v>
      </c>
      <c r="C32" s="5" t="n">
        <v>747</v>
      </c>
      <c r="D32" s="5" t="n">
        <v>632</v>
      </c>
      <c r="E32" s="5" t="n">
        <v>828</v>
      </c>
    </row>
    <row r="33">
      <c r="A33" s="4" t="inlineStr">
        <is>
          <t>Post-Modification Outstanding Recorded Investment</t>
        </is>
      </c>
      <c r="B33" s="5" t="n">
        <v>92</v>
      </c>
      <c r="C33" s="5" t="n">
        <v>747</v>
      </c>
      <c r="D33" s="5" t="n">
        <v>384</v>
      </c>
      <c r="E33" s="5" t="n">
        <v>827</v>
      </c>
    </row>
    <row r="34">
      <c r="A34" s="4" t="inlineStr">
        <is>
          <t>Recorded investment</t>
        </is>
      </c>
      <c r="F34" s="5" t="n">
        <v>92</v>
      </c>
      <c r="G34" s="5" t="n">
        <v>40</v>
      </c>
    </row>
    <row r="35">
      <c r="A35" s="4" t="inlineStr">
        <is>
          <t>Residential Portfolio Segment [Member] | HELOC [Member] | Real Estate Loan [Member]</t>
        </is>
      </c>
    </row>
    <row r="36">
      <c r="A36" s="3" t="inlineStr">
        <is>
          <t>Financing Receivable, Modifications [Line Items]</t>
        </is>
      </c>
    </row>
    <row r="37">
      <c r="A37" s="4" t="inlineStr">
        <is>
          <t>Number of loans | loan</t>
        </is>
      </c>
      <c r="B37" s="6" t="n">
        <v>1</v>
      </c>
      <c r="D37" s="6" t="n">
        <v>2</v>
      </c>
      <c r="F37" s="6" t="n">
        <v>1</v>
      </c>
    </row>
    <row r="38">
      <c r="A38" s="4" t="inlineStr">
        <is>
          <t>Pre-Modification Outstanding Recorded Investment</t>
        </is>
      </c>
      <c r="B38" s="5" t="n">
        <v>190</v>
      </c>
      <c r="D38" s="5" t="n">
        <v>240</v>
      </c>
    </row>
    <row r="39">
      <c r="A39" s="4" t="inlineStr">
        <is>
          <t>Post-Modification Outstanding Recorded Investment</t>
        </is>
      </c>
      <c r="B39" s="5" t="n">
        <v>185</v>
      </c>
      <c r="D39" s="5" t="n">
        <v>235</v>
      </c>
    </row>
    <row r="40">
      <c r="A40" s="4" t="inlineStr">
        <is>
          <t>Recorded investment</t>
        </is>
      </c>
      <c r="F40" s="5" t="n">
        <v>186</v>
      </c>
    </row>
  </sheetData>
  <mergeCells count="4">
    <mergeCell ref="A1:A2"/>
    <mergeCell ref="B1:C1"/>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INCOME</t>
        </is>
      </c>
    </row>
    <row r="4">
      <c r="A4" s="4" t="inlineStr">
        <is>
          <t>Loans</t>
        </is>
      </c>
      <c r="B4" s="5" t="n">
        <v>14086</v>
      </c>
      <c r="C4" s="5" t="n">
        <v>13515</v>
      </c>
      <c r="D4" s="5" t="n">
        <v>27675</v>
      </c>
      <c r="E4" s="5" t="n">
        <v>26557</v>
      </c>
    </row>
    <row r="5">
      <c r="A5" s="4" t="inlineStr">
        <is>
          <t>Federal funds sold and interest-earning deposits in other banks</t>
        </is>
      </c>
      <c r="B5" s="6" t="n">
        <v>33</v>
      </c>
      <c r="C5" s="6" t="n">
        <v>456</v>
      </c>
      <c r="D5" s="6" t="n">
        <v>201</v>
      </c>
      <c r="E5" s="6" t="n">
        <v>999</v>
      </c>
    </row>
    <row r="6">
      <c r="A6" s="4" t="inlineStr">
        <is>
          <t>Investments</t>
        </is>
      </c>
      <c r="B6" s="6" t="n">
        <v>381</v>
      </c>
      <c r="C6" s="6" t="n">
        <v>601</v>
      </c>
      <c r="D6" s="6" t="n">
        <v>802</v>
      </c>
      <c r="E6" s="6" t="n">
        <v>1066</v>
      </c>
    </row>
    <row r="7">
      <c r="A7" s="4" t="inlineStr">
        <is>
          <t>TOTAL INTEREST INCOME</t>
        </is>
      </c>
      <c r="B7" s="6" t="n">
        <v>14500</v>
      </c>
      <c r="C7" s="6" t="n">
        <v>14572</v>
      </c>
      <c r="D7" s="6" t="n">
        <v>28678</v>
      </c>
      <c r="E7" s="6" t="n">
        <v>28622</v>
      </c>
    </row>
    <row r="8">
      <c r="A8" s="3" t="inlineStr">
        <is>
          <t>INTEREST EXPENSE</t>
        </is>
      </c>
    </row>
    <row r="9">
      <c r="A9" s="4" t="inlineStr">
        <is>
          <t>Money market, NOW and savings deposits</t>
        </is>
      </c>
      <c r="B9" s="6" t="n">
        <v>648</v>
      </c>
      <c r="C9" s="6" t="n">
        <v>407</v>
      </c>
      <c r="D9" s="6" t="n">
        <v>996</v>
      </c>
      <c r="E9" s="6" t="n">
        <v>763</v>
      </c>
    </row>
    <row r="10">
      <c r="A10" s="4" t="inlineStr">
        <is>
          <t>Time deposits</t>
        </is>
      </c>
      <c r="B10" s="6" t="n">
        <v>1576</v>
      </c>
      <c r="C10" s="6" t="n">
        <v>1985</v>
      </c>
      <c r="D10" s="6" t="n">
        <v>3507</v>
      </c>
      <c r="E10" s="6" t="n">
        <v>3738</v>
      </c>
    </row>
    <row r="11">
      <c r="A11" s="4" t="inlineStr">
        <is>
          <t>Short-term debt</t>
        </is>
      </c>
      <c r="B11" s="6" t="n">
        <v>141</v>
      </c>
      <c r="C11" s="6" t="n">
        <v>26</v>
      </c>
      <c r="D11" s="6" t="n">
        <v>228</v>
      </c>
      <c r="E11" s="6" t="n">
        <v>52</v>
      </c>
    </row>
    <row r="12">
      <c r="A12" s="4" t="inlineStr">
        <is>
          <t>Long-term debt</t>
        </is>
      </c>
      <c r="B12" s="6" t="n">
        <v>281</v>
      </c>
      <c r="C12" s="6" t="n">
        <v>457</v>
      </c>
      <c r="D12" s="6" t="n">
        <v>633</v>
      </c>
      <c r="E12" s="6" t="n">
        <v>915</v>
      </c>
    </row>
    <row r="13">
      <c r="A13" s="4" t="inlineStr">
        <is>
          <t>TOTAL INTEREST EXPENSE</t>
        </is>
      </c>
      <c r="B13" s="6" t="n">
        <v>2646</v>
      </c>
      <c r="C13" s="6" t="n">
        <v>2875</v>
      </c>
      <c r="D13" s="6" t="n">
        <v>5364</v>
      </c>
      <c r="E13" s="6" t="n">
        <v>5468</v>
      </c>
    </row>
    <row r="14">
      <c r="A14" s="4" t="inlineStr">
        <is>
          <t>NET INTEREST INCOME</t>
        </is>
      </c>
      <c r="B14" s="6" t="n">
        <v>11854</v>
      </c>
      <c r="C14" s="6" t="n">
        <v>11697</v>
      </c>
      <c r="D14" s="6" t="n">
        <v>23314</v>
      </c>
      <c r="E14" s="6" t="n">
        <v>23154</v>
      </c>
    </row>
    <row r="15">
      <c r="A15" s="4" t="inlineStr">
        <is>
          <t>PROVISION FOR LOAN LOSSES</t>
        </is>
      </c>
      <c r="B15" s="6" t="n">
        <v>1933</v>
      </c>
      <c r="C15" s="6" t="n">
        <v>-207</v>
      </c>
      <c r="D15" s="6" t="n">
        <v>4206</v>
      </c>
      <c r="E15" s="6" t="n">
        <v>-95</v>
      </c>
    </row>
    <row r="16">
      <c r="A16" s="4" t="inlineStr">
        <is>
          <t>NET INTEREST INCOME AFTER PROVISION FOR LOAN LOSSES</t>
        </is>
      </c>
      <c r="B16" s="6" t="n">
        <v>9921</v>
      </c>
      <c r="C16" s="6" t="n">
        <v>11904</v>
      </c>
      <c r="D16" s="6" t="n">
        <v>19108</v>
      </c>
      <c r="E16" s="6" t="n">
        <v>23249</v>
      </c>
    </row>
    <row r="17">
      <c r="A17" s="3" t="inlineStr">
        <is>
          <t>NON-INTEREST INCOME</t>
        </is>
      </c>
    </row>
    <row r="18">
      <c r="A18" s="4" t="inlineStr">
        <is>
          <t>Fees on the sale of mortgages</t>
        </is>
      </c>
      <c r="B18" s="6" t="n">
        <v>355</v>
      </c>
      <c r="C18" s="6" t="n">
        <v>230</v>
      </c>
      <c r="D18" s="6" t="n">
        <v>648</v>
      </c>
      <c r="E18" s="6" t="n">
        <v>387</v>
      </c>
    </row>
    <row r="19">
      <c r="A19" s="4" t="inlineStr">
        <is>
          <t>Other fees and income</t>
        </is>
      </c>
      <c r="B19" s="6" t="n">
        <v>850</v>
      </c>
      <c r="C19" s="6" t="n">
        <v>814</v>
      </c>
      <c r="D19" s="6" t="n">
        <v>1663</v>
      </c>
      <c r="E19" s="6" t="n">
        <v>1588</v>
      </c>
    </row>
    <row r="20">
      <c r="A20" s="4" t="inlineStr">
        <is>
          <t>TOTAL NON-INTEREST INCOME</t>
        </is>
      </c>
      <c r="B20" s="6" t="n">
        <v>1411</v>
      </c>
      <c r="C20" s="6" t="n">
        <v>1328</v>
      </c>
      <c r="D20" s="6" t="n">
        <v>2855</v>
      </c>
      <c r="E20" s="6" t="n">
        <v>2525</v>
      </c>
    </row>
    <row r="21">
      <c r="A21" s="3" t="inlineStr">
        <is>
          <t>NON-INTEREST EXPENSE</t>
        </is>
      </c>
    </row>
    <row r="22">
      <c r="A22" s="4" t="inlineStr">
        <is>
          <t>Personnel</t>
        </is>
      </c>
      <c r="B22" s="6" t="n">
        <v>5786</v>
      </c>
      <c r="C22" s="6" t="n">
        <v>5031</v>
      </c>
      <c r="D22" s="6" t="n">
        <v>11418</v>
      </c>
      <c r="E22" s="6" t="n">
        <v>10002</v>
      </c>
    </row>
    <row r="23">
      <c r="A23" s="4" t="inlineStr">
        <is>
          <t>Occupancy and equipment</t>
        </is>
      </c>
      <c r="B23" s="6" t="n">
        <v>986</v>
      </c>
      <c r="C23" s="6" t="n">
        <v>922</v>
      </c>
      <c r="D23" s="6" t="n">
        <v>1917</v>
      </c>
      <c r="E23" s="6" t="n">
        <v>1649</v>
      </c>
    </row>
    <row r="24">
      <c r="A24" s="4" t="inlineStr">
        <is>
          <t>Deposit insurance</t>
        </is>
      </c>
      <c r="B24" s="6" t="n">
        <v>76</v>
      </c>
      <c r="C24" s="6" t="n">
        <v>90</v>
      </c>
      <c r="D24" s="6" t="n">
        <v>64</v>
      </c>
      <c r="E24" s="6" t="n">
        <v>195</v>
      </c>
    </row>
    <row r="25">
      <c r="A25" s="4" t="inlineStr">
        <is>
          <t>Professional fees</t>
        </is>
      </c>
      <c r="B25" s="6" t="n">
        <v>451</v>
      </c>
      <c r="C25" s="6" t="n">
        <v>483</v>
      </c>
      <c r="D25" s="6" t="n">
        <v>823</v>
      </c>
      <c r="E25" s="6" t="n">
        <v>865</v>
      </c>
    </row>
    <row r="26">
      <c r="A26" s="4" t="inlineStr">
        <is>
          <t>CDI amortization</t>
        </is>
      </c>
      <c r="B26" s="6" t="n">
        <v>195</v>
      </c>
      <c r="C26" s="6" t="n">
        <v>205</v>
      </c>
      <c r="D26" s="6" t="n">
        <v>374</v>
      </c>
      <c r="E26" s="6" t="n">
        <v>424</v>
      </c>
    </row>
    <row r="27">
      <c r="A27" s="4" t="inlineStr">
        <is>
          <t>Merger/acquisition related expenses</t>
        </is>
      </c>
      <c r="B27" s="6" t="n">
        <v>709</v>
      </c>
      <c r="C27" s="6" t="n">
        <v>107</v>
      </c>
      <c r="D27" s="6" t="n">
        <v>748</v>
      </c>
      <c r="E27" s="6" t="n">
        <v>107</v>
      </c>
    </row>
    <row r="28">
      <c r="A28" s="4" t="inlineStr">
        <is>
          <t>Information systems</t>
        </is>
      </c>
      <c r="B28" s="6" t="n">
        <v>972</v>
      </c>
      <c r="C28" s="6" t="n">
        <v>877</v>
      </c>
      <c r="D28" s="6" t="n">
        <v>2010</v>
      </c>
      <c r="E28" s="6" t="n">
        <v>1666</v>
      </c>
    </row>
    <row r="29">
      <c r="A29" s="4" t="inlineStr">
        <is>
          <t>Foreclosure-related expenses</t>
        </is>
      </c>
      <c r="B29" s="6" t="n">
        <v>187</v>
      </c>
      <c r="C29" s="6" t="n">
        <v>10</v>
      </c>
      <c r="D29" s="6" t="n">
        <v>192</v>
      </c>
      <c r="E29" s="6" t="n">
        <v>40</v>
      </c>
    </row>
    <row r="30">
      <c r="A30" s="4" t="inlineStr">
        <is>
          <t>Other</t>
        </is>
      </c>
      <c r="B30" s="6" t="n">
        <v>1140</v>
      </c>
      <c r="C30" s="6" t="n">
        <v>1086</v>
      </c>
      <c r="D30" s="6" t="n">
        <v>2203</v>
      </c>
      <c r="E30" s="6" t="n">
        <v>2167</v>
      </c>
    </row>
    <row r="31">
      <c r="A31" s="4" t="inlineStr">
        <is>
          <t>TOTAL NON-INTEREST EXPENSE</t>
        </is>
      </c>
      <c r="B31" s="6" t="n">
        <v>10502</v>
      </c>
      <c r="C31" s="6" t="n">
        <v>8811</v>
      </c>
      <c r="D31" s="6" t="n">
        <v>19749</v>
      </c>
      <c r="E31" s="6" t="n">
        <v>17115</v>
      </c>
    </row>
    <row r="32">
      <c r="A32" s="4" t="inlineStr">
        <is>
          <t>INCOME BEFORE INCOME TAX</t>
        </is>
      </c>
      <c r="B32" s="6" t="n">
        <v>830</v>
      </c>
      <c r="C32" s="6" t="n">
        <v>4421</v>
      </c>
      <c r="D32" s="6" t="n">
        <v>2214</v>
      </c>
      <c r="E32" s="6" t="n">
        <v>8659</v>
      </c>
    </row>
    <row r="33">
      <c r="A33" s="4" t="inlineStr">
        <is>
          <t>INCOME TAXES</t>
        </is>
      </c>
      <c r="B33" s="6" t="n">
        <v>149</v>
      </c>
      <c r="C33" s="6" t="n">
        <v>973</v>
      </c>
      <c r="D33" s="6" t="n">
        <v>429</v>
      </c>
      <c r="E33" s="6" t="n">
        <v>1904</v>
      </c>
    </row>
    <row r="34">
      <c r="A34" s="4" t="inlineStr">
        <is>
          <t>NET INCOME</t>
        </is>
      </c>
      <c r="B34" s="5" t="n">
        <v>681</v>
      </c>
      <c r="C34" s="5" t="n">
        <v>3448</v>
      </c>
      <c r="D34" s="5" t="n">
        <v>1785</v>
      </c>
      <c r="E34" s="5" t="n">
        <v>6755</v>
      </c>
    </row>
    <row r="35">
      <c r="A35" s="3" t="inlineStr">
        <is>
          <t>NET INCOME PER COMMON SHARE</t>
        </is>
      </c>
    </row>
    <row r="36">
      <c r="A36" s="4" t="inlineStr">
        <is>
          <t>Basic</t>
        </is>
      </c>
      <c r="B36" s="7" t="n">
        <v>0.04</v>
      </c>
      <c r="C36" s="7" t="n">
        <v>0.18</v>
      </c>
      <c r="D36" s="7" t="n">
        <v>0.1</v>
      </c>
      <c r="E36" s="7" t="n">
        <v>0.35</v>
      </c>
    </row>
    <row r="37">
      <c r="A37" s="4" t="inlineStr">
        <is>
          <t>Diluted</t>
        </is>
      </c>
      <c r="B37" s="7" t="n">
        <v>0.04</v>
      </c>
      <c r="C37" s="7" t="n">
        <v>0.18</v>
      </c>
      <c r="D37" s="7" t="n">
        <v>0.1</v>
      </c>
      <c r="E37" s="7" t="n">
        <v>0.35</v>
      </c>
    </row>
    <row r="38">
      <c r="A38" s="3" t="inlineStr">
        <is>
          <t>WEIGHTED AVERAGE COMMON SHARES OUTSTANDING</t>
        </is>
      </c>
    </row>
    <row r="39">
      <c r="A39" s="4" t="inlineStr">
        <is>
          <t>Basic</t>
        </is>
      </c>
      <c r="B39" s="6" t="n">
        <v>18013863</v>
      </c>
      <c r="C39" s="6" t="n">
        <v>19318358</v>
      </c>
      <c r="D39" s="6" t="n">
        <v>18134607</v>
      </c>
      <c r="E39" s="6" t="n">
        <v>19317029</v>
      </c>
    </row>
    <row r="40">
      <c r="A40" s="4" t="inlineStr">
        <is>
          <t>Diluted</t>
        </is>
      </c>
      <c r="B40" s="6" t="n">
        <v>18030136</v>
      </c>
      <c r="C40" s="6" t="n">
        <v>19359492</v>
      </c>
      <c r="D40" s="6" t="n">
        <v>18157992</v>
      </c>
      <c r="E40" s="6" t="n">
        <v>19360039</v>
      </c>
    </row>
    <row r="41">
      <c r="A41" s="4" t="inlineStr">
        <is>
          <t>Deposit Account [Member]</t>
        </is>
      </c>
    </row>
    <row r="42">
      <c r="A42" s="3" t="inlineStr">
        <is>
          <t>NON-INTEREST INCOME</t>
        </is>
      </c>
    </row>
    <row r="43">
      <c r="A43" s="4" t="inlineStr">
        <is>
          <t>Revenue from Contract with Customer, Excluding Assessed Tax</t>
        </is>
      </c>
      <c r="B43" s="5" t="n">
        <v>206</v>
      </c>
      <c r="C43" s="5" t="n">
        <v>284</v>
      </c>
      <c r="D43" s="5" t="n">
        <v>544</v>
      </c>
      <c r="E43" s="5" t="n">
        <v>5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isk ratings of the commercial and consumer loan portfolios (Details) - USD ($) $ in Thousands</t>
        </is>
      </c>
      <c r="B1" s="2" t="inlineStr">
        <is>
          <t>Jun. 30, 2020</t>
        </is>
      </c>
      <c r="C1" s="2" t="inlineStr">
        <is>
          <t>Dec. 31, 2019</t>
        </is>
      </c>
    </row>
    <row r="2">
      <c r="A2" s="3" t="inlineStr">
        <is>
          <t>Financing Receivable, Recorded Investment [Line Items]</t>
        </is>
      </c>
    </row>
    <row r="3">
      <c r="A3" s="4" t="inlineStr">
        <is>
          <t>Loans</t>
        </is>
      </c>
      <c r="B3" s="5" t="n">
        <v>1249999</v>
      </c>
      <c r="C3" s="5" t="n">
        <v>1029975</v>
      </c>
    </row>
    <row r="4">
      <c r="A4" s="4" t="inlineStr">
        <is>
          <t>Commercial Portfolio Segment [Member] | Real Estate Loan [Member] | Construction [Member]</t>
        </is>
      </c>
    </row>
    <row r="5">
      <c r="A5" s="3" t="inlineStr">
        <is>
          <t>Financing Receivable, Recorded Investment [Line Items]</t>
        </is>
      </c>
    </row>
    <row r="6">
      <c r="A6" s="4" t="inlineStr">
        <is>
          <t>Loans</t>
        </is>
      </c>
      <c r="B6" s="6" t="n">
        <v>245937</v>
      </c>
      <c r="C6" s="6" t="n">
        <v>221878</v>
      </c>
    </row>
    <row r="7">
      <c r="A7" s="4" t="inlineStr">
        <is>
          <t>Commercial Portfolio Segment [Member] | Real Estate Loan [Member] | Construction [Member] | Very Good [Member]</t>
        </is>
      </c>
    </row>
    <row r="8">
      <c r="A8" s="3" t="inlineStr">
        <is>
          <t>Financing Receivable, Recorded Investment [Line Items]</t>
        </is>
      </c>
    </row>
    <row r="9">
      <c r="A9" s="4" t="inlineStr">
        <is>
          <t>Loans</t>
        </is>
      </c>
      <c r="B9" s="6" t="n">
        <v>193</v>
      </c>
      <c r="C9" s="6" t="n">
        <v>110</v>
      </c>
    </row>
    <row r="10">
      <c r="A10" s="4" t="inlineStr">
        <is>
          <t>Commercial Portfolio Segment [Member] | Real Estate Loan [Member] | Construction [Member] | Good [Member]</t>
        </is>
      </c>
    </row>
    <row r="11">
      <c r="A11" s="3" t="inlineStr">
        <is>
          <t>Financing Receivable, Recorded Investment [Line Items]</t>
        </is>
      </c>
    </row>
    <row r="12">
      <c r="A12" s="4" t="inlineStr">
        <is>
          <t>Loans</t>
        </is>
      </c>
      <c r="B12" s="6" t="n">
        <v>3299</v>
      </c>
      <c r="C12" s="6" t="n">
        <v>8674</v>
      </c>
    </row>
    <row r="13">
      <c r="A13" s="4" t="inlineStr">
        <is>
          <t>Commercial Portfolio Segment [Member] | Real Estate Loan [Member] | Construction [Member] | Acceptable [Member]</t>
        </is>
      </c>
    </row>
    <row r="14">
      <c r="A14" s="3" t="inlineStr">
        <is>
          <t>Financing Receivable, Recorded Investment [Line Items]</t>
        </is>
      </c>
    </row>
    <row r="15">
      <c r="A15" s="4" t="inlineStr">
        <is>
          <t>Loans</t>
        </is>
      </c>
      <c r="B15" s="6" t="n">
        <v>26854</v>
      </c>
      <c r="C15" s="6" t="n">
        <v>16249</v>
      </c>
    </row>
    <row r="16">
      <c r="A16" s="4" t="inlineStr">
        <is>
          <t>Commercial Portfolio Segment [Member] | Real Estate Loan [Member] | Construction [Member] | Acceptable With Care [Member]</t>
        </is>
      </c>
    </row>
    <row r="17">
      <c r="A17" s="3" t="inlineStr">
        <is>
          <t>Financing Receivable, Recorded Investment [Line Items]</t>
        </is>
      </c>
    </row>
    <row r="18">
      <c r="A18" s="4" t="inlineStr">
        <is>
          <t>Loans</t>
        </is>
      </c>
      <c r="B18" s="6" t="n">
        <v>214840</v>
      </c>
      <c r="C18" s="6" t="n">
        <v>196228</v>
      </c>
    </row>
    <row r="19">
      <c r="A19" s="4" t="inlineStr">
        <is>
          <t>Commercial Portfolio Segment [Member] | Real Estate Loan [Member] | Construction [Member] | Special Mention [Member]</t>
        </is>
      </c>
    </row>
    <row r="20">
      <c r="A20" s="3" t="inlineStr">
        <is>
          <t>Financing Receivable, Recorded Investment [Line Items]</t>
        </is>
      </c>
    </row>
    <row r="21">
      <c r="A21" s="4" t="inlineStr">
        <is>
          <t>Loans</t>
        </is>
      </c>
      <c r="B21" s="6" t="n">
        <v>582</v>
      </c>
      <c r="C21" s="6" t="n">
        <v>436</v>
      </c>
    </row>
    <row r="22">
      <c r="A22" s="4" t="inlineStr">
        <is>
          <t>Commercial Portfolio Segment [Member] | Real Estate Loan [Member] | Construction [Member] | Substandard [Member]</t>
        </is>
      </c>
    </row>
    <row r="23">
      <c r="A23" s="3" t="inlineStr">
        <is>
          <t>Financing Receivable, Recorded Investment [Line Items]</t>
        </is>
      </c>
    </row>
    <row r="24">
      <c r="A24" s="4" t="inlineStr">
        <is>
          <t>Loans</t>
        </is>
      </c>
      <c r="B24" s="6" t="n">
        <v>169</v>
      </c>
      <c r="C24" s="6" t="n">
        <v>181</v>
      </c>
    </row>
    <row r="25">
      <c r="A25" s="4" t="inlineStr">
        <is>
          <t>Commercial Portfolio Segment [Member] | Real Estate Loan [Member] | Commercial real estate [Member]</t>
        </is>
      </c>
    </row>
    <row r="26">
      <c r="A26" s="3" t="inlineStr">
        <is>
          <t>Financing Receivable, Recorded Investment [Line Items]</t>
        </is>
      </c>
    </row>
    <row r="27">
      <c r="A27" s="4" t="inlineStr">
        <is>
          <t>Loans</t>
        </is>
      </c>
      <c r="B27" s="6" t="n">
        <v>516112</v>
      </c>
      <c r="C27" s="6" t="n">
        <v>459115</v>
      </c>
    </row>
    <row r="28">
      <c r="A28" s="4" t="inlineStr">
        <is>
          <t>Commercial Portfolio Segment [Member] | Real Estate Loan [Member] | Commercial real estate [Member] | Superior [Member]</t>
        </is>
      </c>
    </row>
    <row r="29">
      <c r="A29" s="3" t="inlineStr">
        <is>
          <t>Financing Receivable, Recorded Investment [Line Items]</t>
        </is>
      </c>
    </row>
    <row r="30">
      <c r="A30" s="4" t="inlineStr">
        <is>
          <t>Loans</t>
        </is>
      </c>
      <c r="B30" s="6" t="n">
        <v>212</v>
      </c>
      <c r="C30" s="6" t="n">
        <v>337</v>
      </c>
    </row>
    <row r="31">
      <c r="A31" s="4" t="inlineStr">
        <is>
          <t>Commercial Portfolio Segment [Member] | Real Estate Loan [Member] | Commercial real estate [Member] | Very Good [Member]</t>
        </is>
      </c>
    </row>
    <row r="32">
      <c r="A32" s="3" t="inlineStr">
        <is>
          <t>Financing Receivable, Recorded Investment [Line Items]</t>
        </is>
      </c>
    </row>
    <row r="33">
      <c r="A33" s="4" t="inlineStr">
        <is>
          <t>Loans</t>
        </is>
      </c>
      <c r="B33" s="6" t="n">
        <v>1624</v>
      </c>
      <c r="C33" s="6" t="n">
        <v>1245</v>
      </c>
    </row>
    <row r="34">
      <c r="A34" s="4" t="inlineStr">
        <is>
          <t>Commercial Portfolio Segment [Member] | Real Estate Loan [Member] | Commercial real estate [Member] | Good [Member]</t>
        </is>
      </c>
    </row>
    <row r="35">
      <c r="A35" s="3" t="inlineStr">
        <is>
          <t>Financing Receivable, Recorded Investment [Line Items]</t>
        </is>
      </c>
    </row>
    <row r="36">
      <c r="A36" s="4" t="inlineStr">
        <is>
          <t>Loans</t>
        </is>
      </c>
      <c r="B36" s="6" t="n">
        <v>71967</v>
      </c>
      <c r="C36" s="6" t="n">
        <v>62643</v>
      </c>
    </row>
    <row r="37">
      <c r="A37" s="4" t="inlineStr">
        <is>
          <t>Commercial Portfolio Segment [Member] | Real Estate Loan [Member] | Commercial real estate [Member] | Acceptable [Member]</t>
        </is>
      </c>
    </row>
    <row r="38">
      <c r="A38" s="3" t="inlineStr">
        <is>
          <t>Financing Receivable, Recorded Investment [Line Items]</t>
        </is>
      </c>
    </row>
    <row r="39">
      <c r="A39" s="4" t="inlineStr">
        <is>
          <t>Loans</t>
        </is>
      </c>
      <c r="B39" s="6" t="n">
        <v>276479</v>
      </c>
      <c r="C39" s="6" t="n">
        <v>255751</v>
      </c>
    </row>
    <row r="40">
      <c r="A40" s="4" t="inlineStr">
        <is>
          <t>Commercial Portfolio Segment [Member] | Real Estate Loan [Member] | Commercial real estate [Member] | Acceptable With Care [Member]</t>
        </is>
      </c>
    </row>
    <row r="41">
      <c r="A41" s="3" t="inlineStr">
        <is>
          <t>Financing Receivable, Recorded Investment [Line Items]</t>
        </is>
      </c>
    </row>
    <row r="42">
      <c r="A42" s="4" t="inlineStr">
        <is>
          <t>Loans</t>
        </is>
      </c>
      <c r="B42" s="6" t="n">
        <v>156928</v>
      </c>
      <c r="C42" s="6" t="n">
        <v>133190</v>
      </c>
    </row>
    <row r="43">
      <c r="A43" s="4" t="inlineStr">
        <is>
          <t>Commercial Portfolio Segment [Member] | Real Estate Loan [Member] | Commercial real estate [Member] | Special Mention [Member]</t>
        </is>
      </c>
    </row>
    <row r="44">
      <c r="A44" s="3" t="inlineStr">
        <is>
          <t>Financing Receivable, Recorded Investment [Line Items]</t>
        </is>
      </c>
    </row>
    <row r="45">
      <c r="A45" s="4" t="inlineStr">
        <is>
          <t>Loans</t>
        </is>
      </c>
      <c r="B45" s="6" t="n">
        <v>2089</v>
      </c>
      <c r="C45" s="6" t="n">
        <v>1490</v>
      </c>
    </row>
    <row r="46">
      <c r="A46" s="4" t="inlineStr">
        <is>
          <t>Commercial Portfolio Segment [Member] | Real Estate Loan [Member] | Commercial real estate [Member] | Substandard [Member]</t>
        </is>
      </c>
    </row>
    <row r="47">
      <c r="A47" s="3" t="inlineStr">
        <is>
          <t>Financing Receivable, Recorded Investment [Line Items]</t>
        </is>
      </c>
    </row>
    <row r="48">
      <c r="A48" s="4" t="inlineStr">
        <is>
          <t>Loans</t>
        </is>
      </c>
      <c r="B48" s="6" t="n">
        <v>6813</v>
      </c>
      <c r="C48" s="6" t="n">
        <v>4459</v>
      </c>
    </row>
    <row r="49">
      <c r="A49" s="4" t="inlineStr">
        <is>
          <t>Commercial Portfolio Segment [Member] | Other Loan [Member] | Commercial and industrial other loans [Member]</t>
        </is>
      </c>
    </row>
    <row r="50">
      <c r="A50" s="3" t="inlineStr">
        <is>
          <t>Financing Receivable, Recorded Investment [Line Items]</t>
        </is>
      </c>
    </row>
    <row r="51">
      <c r="A51" s="4" t="inlineStr">
        <is>
          <t>Loans</t>
        </is>
      </c>
      <c r="B51" s="6" t="n">
        <v>161643</v>
      </c>
      <c r="C51" s="6" t="n">
        <v>75748</v>
      </c>
    </row>
    <row r="52">
      <c r="A52" s="4" t="inlineStr">
        <is>
          <t>Commercial Portfolio Segment [Member] | Other Loan [Member] | Commercial and industrial other loans [Member] | Superior [Member]</t>
        </is>
      </c>
    </row>
    <row r="53">
      <c r="A53" s="3" t="inlineStr">
        <is>
          <t>Financing Receivable, Recorded Investment [Line Items]</t>
        </is>
      </c>
    </row>
    <row r="54">
      <c r="A54" s="4" t="inlineStr">
        <is>
          <t>Loans</t>
        </is>
      </c>
      <c r="B54" s="6" t="n">
        <v>96774</v>
      </c>
      <c r="C54" s="6" t="n">
        <v>4014</v>
      </c>
    </row>
    <row r="55">
      <c r="A55" s="4" t="inlineStr">
        <is>
          <t>Commercial Portfolio Segment [Member] | Other Loan [Member] | Commercial and industrial other loans [Member] | Very Good [Member]</t>
        </is>
      </c>
    </row>
    <row r="56">
      <c r="A56" s="3" t="inlineStr">
        <is>
          <t>Financing Receivable, Recorded Investment [Line Items]</t>
        </is>
      </c>
    </row>
    <row r="57">
      <c r="A57" s="4" t="inlineStr">
        <is>
          <t>Loans</t>
        </is>
      </c>
      <c r="B57" s="6" t="n">
        <v>163</v>
      </c>
      <c r="C57" s="6" t="n">
        <v>349</v>
      </c>
    </row>
    <row r="58">
      <c r="A58" s="4" t="inlineStr">
        <is>
          <t>Commercial Portfolio Segment [Member] | Other Loan [Member] | Commercial and industrial other loans [Member] | Good [Member]</t>
        </is>
      </c>
    </row>
    <row r="59">
      <c r="A59" s="3" t="inlineStr">
        <is>
          <t>Financing Receivable, Recorded Investment [Line Items]</t>
        </is>
      </c>
    </row>
    <row r="60">
      <c r="A60" s="4" t="inlineStr">
        <is>
          <t>Loans</t>
        </is>
      </c>
      <c r="B60" s="6" t="n">
        <v>4463</v>
      </c>
      <c r="C60" s="6" t="n">
        <v>5976</v>
      </c>
    </row>
    <row r="61">
      <c r="A61" s="4" t="inlineStr">
        <is>
          <t>Commercial Portfolio Segment [Member] | Other Loan [Member] | Commercial and industrial other loans [Member] | Acceptable [Member]</t>
        </is>
      </c>
    </row>
    <row r="62">
      <c r="A62" s="3" t="inlineStr">
        <is>
          <t>Financing Receivable, Recorded Investment [Line Items]</t>
        </is>
      </c>
    </row>
    <row r="63">
      <c r="A63" s="4" t="inlineStr">
        <is>
          <t>Loans</t>
        </is>
      </c>
      <c r="B63" s="6" t="n">
        <v>18612</v>
      </c>
      <c r="C63" s="6" t="n">
        <v>19197</v>
      </c>
    </row>
    <row r="64">
      <c r="A64" s="4" t="inlineStr">
        <is>
          <t>Commercial Portfolio Segment [Member] | Other Loan [Member] | Commercial and industrial other loans [Member] | Acceptable With Care [Member]</t>
        </is>
      </c>
    </row>
    <row r="65">
      <c r="A65" s="3" t="inlineStr">
        <is>
          <t>Financing Receivable, Recorded Investment [Line Items]</t>
        </is>
      </c>
    </row>
    <row r="66">
      <c r="A66" s="4" t="inlineStr">
        <is>
          <t>Loans</t>
        </is>
      </c>
      <c r="B66" s="6" t="n">
        <v>35426</v>
      </c>
      <c r="C66" s="6" t="n">
        <v>40579</v>
      </c>
    </row>
    <row r="67">
      <c r="A67" s="4" t="inlineStr">
        <is>
          <t>Commercial Portfolio Segment [Member] | Other Loan [Member] | Commercial and industrial other loans [Member] | Special Mention [Member]</t>
        </is>
      </c>
    </row>
    <row r="68">
      <c r="A68" s="3" t="inlineStr">
        <is>
          <t>Financing Receivable, Recorded Investment [Line Items]</t>
        </is>
      </c>
    </row>
    <row r="69">
      <c r="A69" s="4" t="inlineStr">
        <is>
          <t>Loans</t>
        </is>
      </c>
      <c r="B69" s="6" t="n">
        <v>394</v>
      </c>
      <c r="C69" s="6" t="n">
        <v>242</v>
      </c>
    </row>
    <row r="70">
      <c r="A70" s="4" t="inlineStr">
        <is>
          <t>Commercial Portfolio Segment [Member] | Other Loan [Member] | Commercial and industrial other loans [Member] | Substandard [Member]</t>
        </is>
      </c>
    </row>
    <row r="71">
      <c r="A71" s="3" t="inlineStr">
        <is>
          <t>Financing Receivable, Recorded Investment [Line Items]</t>
        </is>
      </c>
    </row>
    <row r="72">
      <c r="A72" s="4" t="inlineStr">
        <is>
          <t>Loans</t>
        </is>
      </c>
      <c r="B72" s="6" t="n">
        <v>5811</v>
      </c>
      <c r="C72" s="6" t="n">
        <v>5391</v>
      </c>
    </row>
    <row r="73">
      <c r="A73" s="4" t="inlineStr">
        <is>
          <t>Commercial Portfolio Segment [Member] | Other Loan [Member] | Loans to individuals &amp; overdrafts [Member]</t>
        </is>
      </c>
    </row>
    <row r="74">
      <c r="A74" s="3" t="inlineStr">
        <is>
          <t>Financing Receivable, Recorded Investment [Line Items]</t>
        </is>
      </c>
    </row>
    <row r="75">
      <c r="A75" s="4" t="inlineStr">
        <is>
          <t>Loans</t>
        </is>
      </c>
      <c r="B75" s="6" t="n">
        <v>7540</v>
      </c>
      <c r="C75" s="6" t="n">
        <v>10013</v>
      </c>
    </row>
    <row r="76">
      <c r="A76" s="4" t="inlineStr">
        <is>
          <t>Commercial Portfolio Segment [Member] | Other Loan [Member] | Loans to individuals &amp; overdrafts [Member] | Pass [Member]</t>
        </is>
      </c>
    </row>
    <row r="77">
      <c r="A77" s="3" t="inlineStr">
        <is>
          <t>Financing Receivable, Recorded Investment [Line Items]</t>
        </is>
      </c>
    </row>
    <row r="78">
      <c r="A78" s="4" t="inlineStr">
        <is>
          <t>Loans</t>
        </is>
      </c>
      <c r="B78" s="6" t="n">
        <v>7268</v>
      </c>
      <c r="C78" s="6" t="n">
        <v>9727</v>
      </c>
    </row>
    <row r="79">
      <c r="A79" s="4" t="inlineStr">
        <is>
          <t>Commercial Portfolio Segment [Member] | Other Loan [Member] | Loans to individuals &amp; overdrafts [Member] | Special Mention [Member]</t>
        </is>
      </c>
    </row>
    <row r="80">
      <c r="A80" s="3" t="inlineStr">
        <is>
          <t>Financing Receivable, Recorded Investment [Line Items]</t>
        </is>
      </c>
    </row>
    <row r="81">
      <c r="A81" s="4" t="inlineStr">
        <is>
          <t>Loans</t>
        </is>
      </c>
      <c r="B81" s="6" t="n">
        <v>272</v>
      </c>
      <c r="C81" s="6" t="n">
        <v>286</v>
      </c>
    </row>
    <row r="82">
      <c r="A82" s="4" t="inlineStr">
        <is>
          <t>Consumer Portfolio Segment [Member] | Real Estate Loan [Member] | Multi-family residential [Member]</t>
        </is>
      </c>
    </row>
    <row r="83">
      <c r="A83" s="3" t="inlineStr">
        <is>
          <t>Financing Receivable, Recorded Investment [Line Items]</t>
        </is>
      </c>
    </row>
    <row r="84">
      <c r="A84" s="4" t="inlineStr">
        <is>
          <t>Loans</t>
        </is>
      </c>
      <c r="B84" s="6" t="n">
        <v>77877</v>
      </c>
      <c r="C84" s="6" t="n">
        <v>69124</v>
      </c>
    </row>
    <row r="85">
      <c r="A85" s="4" t="inlineStr">
        <is>
          <t>Consumer Portfolio Segment [Member] | Real Estate Loan [Member] | Multi-family residential [Member] | Good [Member]</t>
        </is>
      </c>
    </row>
    <row r="86">
      <c r="A86" s="3" t="inlineStr">
        <is>
          <t>Financing Receivable, Recorded Investment [Line Items]</t>
        </is>
      </c>
    </row>
    <row r="87">
      <c r="A87" s="4" t="inlineStr">
        <is>
          <t>Loans</t>
        </is>
      </c>
      <c r="B87" s="6" t="n">
        <v>6632</v>
      </c>
      <c r="C87" s="6" t="n">
        <v>4839</v>
      </c>
    </row>
    <row r="88">
      <c r="A88" s="4" t="inlineStr">
        <is>
          <t>Consumer Portfolio Segment [Member] | Real Estate Loan [Member] | Multi-family residential [Member] | Acceptable [Member]</t>
        </is>
      </c>
    </row>
    <row r="89">
      <c r="A89" s="3" t="inlineStr">
        <is>
          <t>Financing Receivable, Recorded Investment [Line Items]</t>
        </is>
      </c>
    </row>
    <row r="90">
      <c r="A90" s="4" t="inlineStr">
        <is>
          <t>Loans</t>
        </is>
      </c>
      <c r="B90" s="6" t="n">
        <v>43569</v>
      </c>
      <c r="C90" s="6" t="n">
        <v>41113</v>
      </c>
    </row>
    <row r="91">
      <c r="A91" s="4" t="inlineStr">
        <is>
          <t>Consumer Portfolio Segment [Member] | Real Estate Loan [Member] | Multi-family residential [Member] | Acceptable With Care [Member]</t>
        </is>
      </c>
    </row>
    <row r="92">
      <c r="A92" s="3" t="inlineStr">
        <is>
          <t>Financing Receivable, Recorded Investment [Line Items]</t>
        </is>
      </c>
    </row>
    <row r="93">
      <c r="A93" s="4" t="inlineStr">
        <is>
          <t>Loans</t>
        </is>
      </c>
      <c r="B93" s="6" t="n">
        <v>27676</v>
      </c>
      <c r="C93" s="6" t="n">
        <v>23172</v>
      </c>
    </row>
    <row r="94">
      <c r="A94" s="4" t="inlineStr">
        <is>
          <t>Residential Portfolio Segment [Member] | Real Estate Loan [Member] | 1- to- 4 family residential real estate loans [Member]</t>
        </is>
      </c>
    </row>
    <row r="95">
      <c r="A95" s="3" t="inlineStr">
        <is>
          <t>Financing Receivable, Recorded Investment [Line Items]</t>
        </is>
      </c>
    </row>
    <row r="96">
      <c r="A96" s="4" t="inlineStr">
        <is>
          <t>Loans</t>
        </is>
      </c>
      <c r="B96" s="6" t="n">
        <v>197395</v>
      </c>
      <c r="C96" s="6" t="n">
        <v>151697</v>
      </c>
    </row>
    <row r="97">
      <c r="A97" s="4" t="inlineStr">
        <is>
          <t>Residential Portfolio Segment [Member] | Real Estate Loan [Member] | 1- to- 4 family residential real estate loans [Member] | Pass [Member]</t>
        </is>
      </c>
    </row>
    <row r="98">
      <c r="A98" s="3" t="inlineStr">
        <is>
          <t>Financing Receivable, Recorded Investment [Line Items]</t>
        </is>
      </c>
    </row>
    <row r="99">
      <c r="A99" s="4" t="inlineStr">
        <is>
          <t>Loans</t>
        </is>
      </c>
      <c r="B99" s="6" t="n">
        <v>194067</v>
      </c>
      <c r="C99" s="6" t="n">
        <v>147958</v>
      </c>
    </row>
    <row r="100">
      <c r="A100" s="4" t="inlineStr">
        <is>
          <t>Residential Portfolio Segment [Member] | Real Estate Loan [Member] | 1- to- 4 family residential real estate loans [Member] | Special Mention [Member]</t>
        </is>
      </c>
    </row>
    <row r="101">
      <c r="A101" s="3" t="inlineStr">
        <is>
          <t>Financing Receivable, Recorded Investment [Line Items]</t>
        </is>
      </c>
    </row>
    <row r="102">
      <c r="A102" s="4" t="inlineStr">
        <is>
          <t>Loans</t>
        </is>
      </c>
      <c r="B102" s="6" t="n">
        <v>1165</v>
      </c>
      <c r="C102" s="6" t="n">
        <v>1246</v>
      </c>
    </row>
    <row r="103">
      <c r="A103" s="4" t="inlineStr">
        <is>
          <t>Residential Portfolio Segment [Member] | Real Estate Loan [Member] | 1- to- 4 family residential real estate loans [Member] | Substandard [Member]</t>
        </is>
      </c>
    </row>
    <row r="104">
      <c r="A104" s="3" t="inlineStr">
        <is>
          <t>Financing Receivable, Recorded Investment [Line Items]</t>
        </is>
      </c>
    </row>
    <row r="105">
      <c r="A105" s="4" t="inlineStr">
        <is>
          <t>Loans</t>
        </is>
      </c>
      <c r="B105" s="6" t="n">
        <v>2163</v>
      </c>
      <c r="C105" s="6" t="n">
        <v>2493</v>
      </c>
    </row>
    <row r="106">
      <c r="A106" s="4" t="inlineStr">
        <is>
          <t>Residential Portfolio Segment [Member] | Real Estate Loan [Member] | HELOC [Member]</t>
        </is>
      </c>
    </row>
    <row r="107">
      <c r="A107" s="3" t="inlineStr">
        <is>
          <t>Financing Receivable, Recorded Investment [Line Items]</t>
        </is>
      </c>
    </row>
    <row r="108">
      <c r="A108" s="4" t="inlineStr">
        <is>
          <t>Loans</t>
        </is>
      </c>
      <c r="B108" s="6" t="n">
        <v>49271</v>
      </c>
      <c r="C108" s="6" t="n">
        <v>44514</v>
      </c>
    </row>
    <row r="109">
      <c r="A109" s="4" t="inlineStr">
        <is>
          <t>Residential Portfolio Segment [Member] | Real Estate Loan [Member] | HELOC [Member] | Pass [Member]</t>
        </is>
      </c>
    </row>
    <row r="110">
      <c r="A110" s="3" t="inlineStr">
        <is>
          <t>Financing Receivable, Recorded Investment [Line Items]</t>
        </is>
      </c>
    </row>
    <row r="111">
      <c r="A111" s="4" t="inlineStr">
        <is>
          <t>Loans</t>
        </is>
      </c>
      <c r="B111" s="6" t="n">
        <v>48173</v>
      </c>
      <c r="C111" s="6" t="n">
        <v>43585</v>
      </c>
    </row>
    <row r="112">
      <c r="A112" s="4" t="inlineStr">
        <is>
          <t>Residential Portfolio Segment [Member] | Real Estate Loan [Member] | HELOC [Member] | Special Mention [Member]</t>
        </is>
      </c>
    </row>
    <row r="113">
      <c r="A113" s="3" t="inlineStr">
        <is>
          <t>Financing Receivable, Recorded Investment [Line Items]</t>
        </is>
      </c>
    </row>
    <row r="114">
      <c r="A114" s="4" t="inlineStr">
        <is>
          <t>Loans</t>
        </is>
      </c>
      <c r="B114" s="6" t="n">
        <v>222</v>
      </c>
      <c r="C114" s="6" t="n">
        <v>76</v>
      </c>
    </row>
    <row r="115">
      <c r="A115" s="4" t="inlineStr">
        <is>
          <t>Residential Portfolio Segment [Member] | Real Estate Loan [Member] | HELOC [Member] | Substandard [Member]</t>
        </is>
      </c>
    </row>
    <row r="116">
      <c r="A116" s="3" t="inlineStr">
        <is>
          <t>Financing Receivable, Recorded Investment [Line Items]</t>
        </is>
      </c>
    </row>
    <row r="117">
      <c r="A117" s="4" t="inlineStr">
        <is>
          <t>Loans</t>
        </is>
      </c>
      <c r="B117" s="5" t="n">
        <v>876</v>
      </c>
      <c r="C117" s="5" t="n">
        <v>8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LOANS - Accretable yield on PCI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OANS</t>
        </is>
      </c>
    </row>
    <row r="4">
      <c r="A4" s="4" t="inlineStr">
        <is>
          <t>Accretable yield, beginning of period</t>
        </is>
      </c>
      <c r="B4" s="5" t="n">
        <v>2986</v>
      </c>
      <c r="C4" s="5" t="n">
        <v>3721</v>
      </c>
      <c r="D4" s="5" t="n">
        <v>3191</v>
      </c>
      <c r="E4" s="5" t="n">
        <v>3593</v>
      </c>
    </row>
    <row r="5">
      <c r="A5" s="4" t="inlineStr">
        <is>
          <t>Additions</t>
        </is>
      </c>
      <c r="B5" s="6" t="n">
        <v>2949</v>
      </c>
      <c r="D5" s="6" t="n">
        <v>2949</v>
      </c>
    </row>
    <row r="6">
      <c r="A6" s="4" t="inlineStr">
        <is>
          <t>Accretion</t>
        </is>
      </c>
      <c r="B6" s="6" t="n">
        <v>-442</v>
      </c>
      <c r="C6" s="6" t="n">
        <v>-290</v>
      </c>
      <c r="D6" s="6" t="n">
        <v>-722</v>
      </c>
      <c r="E6" s="6" t="n">
        <v>-578</v>
      </c>
    </row>
    <row r="7">
      <c r="A7" s="4" t="inlineStr">
        <is>
          <t>Reclassification from (to) nonaccretable difference</t>
        </is>
      </c>
      <c r="B7" s="6" t="n">
        <v>11</v>
      </c>
      <c r="C7" s="6" t="n">
        <v>131</v>
      </c>
      <c r="D7" s="6" t="n">
        <v>43</v>
      </c>
      <c r="E7" s="6" t="n">
        <v>248</v>
      </c>
    </row>
    <row r="8">
      <c r="A8" s="4" t="inlineStr">
        <is>
          <t>Other changes, net</t>
        </is>
      </c>
      <c r="B8" s="6" t="n">
        <v>157</v>
      </c>
      <c r="C8" s="6" t="n">
        <v>-81</v>
      </c>
      <c r="D8" s="6" t="n">
        <v>200</v>
      </c>
      <c r="E8" s="6" t="n">
        <v>218</v>
      </c>
    </row>
    <row r="9">
      <c r="A9" s="4" t="inlineStr">
        <is>
          <t>Accretable yield, end of period</t>
        </is>
      </c>
      <c r="B9" s="5" t="n">
        <v>5661</v>
      </c>
      <c r="C9" s="5" t="n">
        <v>3481</v>
      </c>
      <c r="D9" s="5" t="n">
        <v>5661</v>
      </c>
      <c r="E9" s="5" t="n">
        <v>348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Financing Receivable, Allowance for Credit Losses [Line Items]</t>
        </is>
      </c>
    </row>
    <row r="4">
      <c r="A4" s="4" t="inlineStr">
        <is>
          <t>Allowance for loan losses, Balance, beginning of period</t>
        </is>
      </c>
      <c r="B4" s="5" t="n">
        <v>10586</v>
      </c>
      <c r="C4" s="5" t="n">
        <v>8510</v>
      </c>
      <c r="D4" s="5" t="n">
        <v>8324</v>
      </c>
      <c r="E4" s="5" t="n">
        <v>8669</v>
      </c>
    </row>
    <row r="5">
      <c r="A5" s="4" t="inlineStr">
        <is>
          <t>Provision for (recovery of) loan losses</t>
        </is>
      </c>
      <c r="B5" s="6" t="n">
        <v>1933</v>
      </c>
      <c r="C5" s="6" t="n">
        <v>-207</v>
      </c>
      <c r="D5" s="6" t="n">
        <v>4206</v>
      </c>
      <c r="E5" s="6" t="n">
        <v>-95</v>
      </c>
    </row>
    <row r="6">
      <c r="A6" s="4" t="inlineStr">
        <is>
          <t>Loans charged-off</t>
        </is>
      </c>
      <c r="B6" s="6" t="n">
        <v>-522</v>
      </c>
      <c r="C6" s="6" t="n">
        <v>-72</v>
      </c>
      <c r="D6" s="6" t="n">
        <v>-549</v>
      </c>
      <c r="E6" s="6" t="n">
        <v>-391</v>
      </c>
    </row>
    <row r="7">
      <c r="A7" s="4" t="inlineStr">
        <is>
          <t>Recoveries</t>
        </is>
      </c>
      <c r="B7" s="6" t="n">
        <v>57</v>
      </c>
      <c r="C7" s="6" t="n">
        <v>72</v>
      </c>
      <c r="D7" s="6" t="n">
        <v>73</v>
      </c>
      <c r="E7" s="6" t="n">
        <v>120</v>
      </c>
    </row>
    <row r="8">
      <c r="A8" s="4" t="inlineStr">
        <is>
          <t>Allowance for loan losses, Balance, end of period</t>
        </is>
      </c>
      <c r="B8" s="6" t="n">
        <v>12054</v>
      </c>
      <c r="C8" s="6" t="n">
        <v>8303</v>
      </c>
      <c r="D8" s="6" t="n">
        <v>12054</v>
      </c>
      <c r="E8" s="6" t="n">
        <v>8303</v>
      </c>
    </row>
    <row r="9">
      <c r="A9" s="4" t="inlineStr">
        <is>
          <t>Ending Balance: individually evaluated for impairment</t>
        </is>
      </c>
      <c r="B9" s="6" t="n">
        <v>740</v>
      </c>
      <c r="C9" s="6" t="n">
        <v>324</v>
      </c>
      <c r="D9" s="6" t="n">
        <v>740</v>
      </c>
      <c r="E9" s="6" t="n">
        <v>324</v>
      </c>
    </row>
    <row r="10">
      <c r="A10" s="4" t="inlineStr">
        <is>
          <t>Ending Balance: collectively evaluated for impairment</t>
        </is>
      </c>
      <c r="B10" s="6" t="n">
        <v>11314</v>
      </c>
      <c r="C10" s="6" t="n">
        <v>7979</v>
      </c>
      <c r="D10" s="6" t="n">
        <v>11314</v>
      </c>
      <c r="E10" s="6" t="n">
        <v>7979</v>
      </c>
    </row>
    <row r="11">
      <c r="A11" s="3" t="inlineStr">
        <is>
          <t>Loans</t>
        </is>
      </c>
    </row>
    <row r="12">
      <c r="A12" s="4" t="inlineStr">
        <is>
          <t>Ending balance: individually evaluated for impairment</t>
        </is>
      </c>
      <c r="B12" s="6" t="n">
        <v>11960</v>
      </c>
      <c r="C12" s="6" t="n">
        <v>15788</v>
      </c>
      <c r="D12" s="6" t="n">
        <v>11960</v>
      </c>
      <c r="E12" s="6" t="n">
        <v>15788</v>
      </c>
    </row>
    <row r="13">
      <c r="A13" s="4" t="inlineStr">
        <is>
          <t>Ending balance</t>
        </is>
      </c>
      <c r="B13" s="6" t="n">
        <v>1255775</v>
      </c>
      <c r="C13" s="6" t="n">
        <v>998873</v>
      </c>
      <c r="D13" s="6" t="n">
        <v>1255775</v>
      </c>
      <c r="E13" s="6" t="n">
        <v>998873</v>
      </c>
      <c r="F13" s="5" t="n">
        <v>1032089</v>
      </c>
    </row>
    <row r="14">
      <c r="A14" s="4" t="inlineStr">
        <is>
          <t>Performing Financial Instruments [Member]</t>
        </is>
      </c>
    </row>
    <row r="15">
      <c r="A15" s="3" t="inlineStr">
        <is>
          <t>Financing Receivable, Allowance for Credit Losses [Line Items]</t>
        </is>
      </c>
    </row>
    <row r="16">
      <c r="A16" s="4" t="inlineStr">
        <is>
          <t>Allowance for loan losses, Balance, beginning of period</t>
        </is>
      </c>
      <c r="B16" s="6" t="n">
        <v>10318</v>
      </c>
      <c r="C16" s="6" t="n">
        <v>7932</v>
      </c>
      <c r="D16" s="6" t="n">
        <v>8055</v>
      </c>
      <c r="E16" s="6" t="n">
        <v>8066</v>
      </c>
    </row>
    <row r="17">
      <c r="A17" s="4" t="inlineStr">
        <is>
          <t>Provision for (recovery of) loan losses</t>
        </is>
      </c>
      <c r="B17" s="6" t="n">
        <v>2026</v>
      </c>
      <c r="C17" s="6" t="n">
        <v>-146</v>
      </c>
      <c r="D17" s="6" t="n">
        <v>4300</v>
      </c>
      <c r="E17" s="6" t="n">
        <v>-9</v>
      </c>
    </row>
    <row r="18">
      <c r="A18" s="4" t="inlineStr">
        <is>
          <t>Loans charged-off</t>
        </is>
      </c>
      <c r="B18" s="6" t="n">
        <v>-522</v>
      </c>
      <c r="C18" s="6" t="n">
        <v>-72</v>
      </c>
      <c r="D18" s="6" t="n">
        <v>-549</v>
      </c>
      <c r="E18" s="6" t="n">
        <v>-391</v>
      </c>
    </row>
    <row r="19">
      <c r="A19" s="4" t="inlineStr">
        <is>
          <t>Recoveries</t>
        </is>
      </c>
      <c r="B19" s="6" t="n">
        <v>57</v>
      </c>
      <c r="C19" s="6" t="n">
        <v>72</v>
      </c>
      <c r="D19" s="6" t="n">
        <v>73</v>
      </c>
      <c r="E19" s="6" t="n">
        <v>120</v>
      </c>
    </row>
    <row r="20">
      <c r="A20" s="4" t="inlineStr">
        <is>
          <t>Allowance for loan losses, Balance, end of period</t>
        </is>
      </c>
      <c r="B20" s="6" t="n">
        <v>11879</v>
      </c>
      <c r="C20" s="6" t="n">
        <v>7786</v>
      </c>
      <c r="D20" s="6" t="n">
        <v>11879</v>
      </c>
      <c r="E20" s="6" t="n">
        <v>7786</v>
      </c>
    </row>
    <row r="21">
      <c r="A21" s="3" t="inlineStr">
        <is>
          <t>Loans</t>
        </is>
      </c>
    </row>
    <row r="22">
      <c r="A22" s="4" t="inlineStr">
        <is>
          <t>Ending balance: collectively evaluated for impairment</t>
        </is>
      </c>
      <c r="B22" s="6" t="n">
        <v>1212872</v>
      </c>
      <c r="C22" s="6" t="n">
        <v>966149</v>
      </c>
      <c r="D22" s="6" t="n">
        <v>1212872</v>
      </c>
      <c r="E22" s="6" t="n">
        <v>966149</v>
      </c>
    </row>
    <row r="23">
      <c r="A23" s="4" t="inlineStr">
        <is>
          <t>Nonperforming Financial Instruments [Member]</t>
        </is>
      </c>
    </row>
    <row r="24">
      <c r="A24" s="3" t="inlineStr">
        <is>
          <t>Financing Receivable, Allowance for Credit Losses [Line Items]</t>
        </is>
      </c>
    </row>
    <row r="25">
      <c r="A25" s="4" t="inlineStr">
        <is>
          <t>Allowance for loan losses, Balance, beginning of period</t>
        </is>
      </c>
      <c r="B25" s="6" t="n">
        <v>268</v>
      </c>
      <c r="C25" s="6" t="n">
        <v>578</v>
      </c>
      <c r="D25" s="6" t="n">
        <v>269</v>
      </c>
      <c r="E25" s="6" t="n">
        <v>603</v>
      </c>
    </row>
    <row r="26">
      <c r="A26" s="4" t="inlineStr">
        <is>
          <t>Provision for (recovery of) loan losses</t>
        </is>
      </c>
      <c r="B26" s="6" t="n">
        <v>-93</v>
      </c>
      <c r="C26" s="6" t="n">
        <v>-61</v>
      </c>
      <c r="D26" s="6" t="n">
        <v>-94</v>
      </c>
      <c r="E26" s="6" t="n">
        <v>-86</v>
      </c>
    </row>
    <row r="27">
      <c r="A27" s="4" t="inlineStr">
        <is>
          <t>Allowance for loan losses, Balance, end of period</t>
        </is>
      </c>
      <c r="B27" s="6" t="n">
        <v>175</v>
      </c>
      <c r="C27" s="6" t="n">
        <v>517</v>
      </c>
      <c r="D27" s="6" t="n">
        <v>175</v>
      </c>
      <c r="E27" s="6" t="n">
        <v>517</v>
      </c>
    </row>
    <row r="28">
      <c r="A28" s="3" t="inlineStr">
        <is>
          <t>Loans</t>
        </is>
      </c>
    </row>
    <row r="29">
      <c r="A29" s="4" t="inlineStr">
        <is>
          <t>Ending balance: collectively evaluated for impairment</t>
        </is>
      </c>
      <c r="B29" s="6" t="n">
        <v>30943</v>
      </c>
      <c r="C29" s="6" t="n">
        <v>16936</v>
      </c>
      <c r="D29" s="6" t="n">
        <v>30943</v>
      </c>
      <c r="E29" s="6" t="n">
        <v>16936</v>
      </c>
    </row>
    <row r="30">
      <c r="A30" s="4" t="inlineStr">
        <is>
          <t>Commercial Portfolio Segment [Member] | Real Estate Loan [Member] | Construction [Member]</t>
        </is>
      </c>
    </row>
    <row r="31">
      <c r="A31" s="3" t="inlineStr">
        <is>
          <t>Financing Receivable, Allowance for Credit Losses [Line Items]</t>
        </is>
      </c>
    </row>
    <row r="32">
      <c r="A32" s="4" t="inlineStr">
        <is>
          <t>Allowance for loan losses, Balance, beginning of period</t>
        </is>
      </c>
      <c r="B32" s="6" t="n">
        <v>2132</v>
      </c>
      <c r="C32" s="6" t="n">
        <v>1595</v>
      </c>
      <c r="D32" s="6" t="n">
        <v>1737</v>
      </c>
      <c r="E32" s="6" t="n">
        <v>1385</v>
      </c>
    </row>
    <row r="33">
      <c r="A33" s="4" t="inlineStr">
        <is>
          <t>Provision for (recovery of) loan losses</t>
        </is>
      </c>
      <c r="B33" s="6" t="n">
        <v>163</v>
      </c>
      <c r="C33" s="6" t="n">
        <v>-119</v>
      </c>
      <c r="D33" s="6" t="n">
        <v>558</v>
      </c>
      <c r="E33" s="6" t="n">
        <v>90</v>
      </c>
    </row>
    <row r="34">
      <c r="A34" s="4" t="inlineStr">
        <is>
          <t>Recoveries</t>
        </is>
      </c>
      <c r="C34" s="6" t="n">
        <v>17</v>
      </c>
      <c r="E34" s="6" t="n">
        <v>18</v>
      </c>
    </row>
    <row r="35">
      <c r="A35" s="4" t="inlineStr">
        <is>
          <t>Allowance for loan losses, Balance, end of period</t>
        </is>
      </c>
      <c r="B35" s="6" t="n">
        <v>2295</v>
      </c>
      <c r="C35" s="6" t="n">
        <v>1493</v>
      </c>
      <c r="D35" s="6" t="n">
        <v>2295</v>
      </c>
      <c r="E35" s="6" t="n">
        <v>1493</v>
      </c>
    </row>
    <row r="36">
      <c r="A36" s="4" t="inlineStr">
        <is>
          <t>Ending Balance: collectively evaluated for impairment</t>
        </is>
      </c>
      <c r="B36" s="6" t="n">
        <v>2295</v>
      </c>
      <c r="C36" s="6" t="n">
        <v>1493</v>
      </c>
      <c r="D36" s="6" t="n">
        <v>2295</v>
      </c>
      <c r="E36" s="6" t="n">
        <v>1493</v>
      </c>
    </row>
    <row r="37">
      <c r="A37" s="3" t="inlineStr">
        <is>
          <t>Loans</t>
        </is>
      </c>
    </row>
    <row r="38">
      <c r="A38" s="4" t="inlineStr">
        <is>
          <t>Ending balance: individually evaluated for impairment</t>
        </is>
      </c>
      <c r="B38" s="6" t="n">
        <v>428</v>
      </c>
      <c r="C38" s="6" t="n">
        <v>2295</v>
      </c>
      <c r="D38" s="6" t="n">
        <v>428</v>
      </c>
      <c r="E38" s="6" t="n">
        <v>2295</v>
      </c>
    </row>
    <row r="39">
      <c r="A39" s="4" t="inlineStr">
        <is>
          <t>Ending balance</t>
        </is>
      </c>
      <c r="B39" s="6" t="n">
        <v>245937</v>
      </c>
      <c r="C39" s="6" t="n">
        <v>190888</v>
      </c>
      <c r="D39" s="6" t="n">
        <v>245937</v>
      </c>
      <c r="E39" s="6" t="n">
        <v>190888</v>
      </c>
    </row>
    <row r="40">
      <c r="A40" s="4" t="inlineStr">
        <is>
          <t>Commercial Portfolio Segment [Member] | Real Estate Loan [Member] | Construction [Member] | Performing Financial Instruments [Member]</t>
        </is>
      </c>
    </row>
    <row r="41">
      <c r="A41" s="3" t="inlineStr">
        <is>
          <t>Financing Receivable, Allowance for Credit Losses [Line Items]</t>
        </is>
      </c>
    </row>
    <row r="42">
      <c r="A42" s="4" t="inlineStr">
        <is>
          <t>Allowance for loan losses, Balance, beginning of period</t>
        </is>
      </c>
      <c r="B42" s="6" t="n">
        <v>2125</v>
      </c>
      <c r="C42" s="6" t="n">
        <v>1572</v>
      </c>
      <c r="D42" s="6" t="n">
        <v>1731</v>
      </c>
      <c r="E42" s="6" t="n">
        <v>1385</v>
      </c>
    </row>
    <row r="43">
      <c r="A43" s="4" t="inlineStr">
        <is>
          <t>Provision for (recovery of) loan losses</t>
        </is>
      </c>
      <c r="B43" s="6" t="n">
        <v>159</v>
      </c>
      <c r="C43" s="6" t="n">
        <v>-102</v>
      </c>
      <c r="D43" s="6" t="n">
        <v>553</v>
      </c>
      <c r="E43" s="6" t="n">
        <v>84</v>
      </c>
    </row>
    <row r="44">
      <c r="A44" s="4" t="inlineStr">
        <is>
          <t>Recoveries</t>
        </is>
      </c>
      <c r="C44" s="6" t="n">
        <v>17</v>
      </c>
      <c r="E44" s="6" t="n">
        <v>18</v>
      </c>
    </row>
    <row r="45">
      <c r="A45" s="4" t="inlineStr">
        <is>
          <t>Allowance for loan losses, Balance, end of period</t>
        </is>
      </c>
      <c r="B45" s="6" t="n">
        <v>2284</v>
      </c>
      <c r="C45" s="6" t="n">
        <v>1487</v>
      </c>
      <c r="D45" s="6" t="n">
        <v>2284</v>
      </c>
      <c r="E45" s="6" t="n">
        <v>1487</v>
      </c>
    </row>
    <row r="46">
      <c r="A46" s="3" t="inlineStr">
        <is>
          <t>Loans</t>
        </is>
      </c>
    </row>
    <row r="47">
      <c r="A47" s="4" t="inlineStr">
        <is>
          <t>Ending balance: collectively evaluated for impairment</t>
        </is>
      </c>
      <c r="B47" s="6" t="n">
        <v>243887</v>
      </c>
      <c r="C47" s="6" t="n">
        <v>187906</v>
      </c>
      <c r="D47" s="6" t="n">
        <v>243887</v>
      </c>
      <c r="E47" s="6" t="n">
        <v>187906</v>
      </c>
    </row>
    <row r="48">
      <c r="A48" s="4" t="inlineStr">
        <is>
          <t>Commercial Portfolio Segment [Member] | Real Estate Loan [Member] | Construction [Member] | Nonperforming Financial Instruments [Member]</t>
        </is>
      </c>
    </row>
    <row r="49">
      <c r="A49" s="3" t="inlineStr">
        <is>
          <t>Financing Receivable, Allowance for Credit Losses [Line Items]</t>
        </is>
      </c>
    </row>
    <row r="50">
      <c r="A50" s="4" t="inlineStr">
        <is>
          <t>Allowance for loan losses, Balance, beginning of period</t>
        </is>
      </c>
      <c r="B50" s="6" t="n">
        <v>7</v>
      </c>
      <c r="C50" s="6" t="n">
        <v>23</v>
      </c>
      <c r="D50" s="6" t="n">
        <v>6</v>
      </c>
    </row>
    <row r="51">
      <c r="A51" s="4" t="inlineStr">
        <is>
          <t>Provision for (recovery of) loan losses</t>
        </is>
      </c>
      <c r="B51" s="6" t="n">
        <v>4</v>
      </c>
      <c r="C51" s="6" t="n">
        <v>-17</v>
      </c>
      <c r="D51" s="6" t="n">
        <v>5</v>
      </c>
      <c r="E51" s="6" t="n">
        <v>6</v>
      </c>
    </row>
    <row r="52">
      <c r="A52" s="4" t="inlineStr">
        <is>
          <t>Allowance for loan losses, Balance, end of period</t>
        </is>
      </c>
      <c r="B52" s="6" t="n">
        <v>11</v>
      </c>
      <c r="C52" s="6" t="n">
        <v>6</v>
      </c>
      <c r="D52" s="6" t="n">
        <v>11</v>
      </c>
      <c r="E52" s="6" t="n">
        <v>6</v>
      </c>
    </row>
    <row r="53">
      <c r="A53" s="3" t="inlineStr">
        <is>
          <t>Loans</t>
        </is>
      </c>
    </row>
    <row r="54">
      <c r="A54" s="4" t="inlineStr">
        <is>
          <t>Ending balance: collectively evaluated for impairment</t>
        </is>
      </c>
      <c r="B54" s="6" t="n">
        <v>1622</v>
      </c>
      <c r="C54" s="6" t="n">
        <v>687</v>
      </c>
      <c r="D54" s="6" t="n">
        <v>1622</v>
      </c>
      <c r="E54" s="6" t="n">
        <v>687</v>
      </c>
    </row>
    <row r="55">
      <c r="A55" s="4" t="inlineStr">
        <is>
          <t>Commercial Portfolio Segment [Member] | Real Estate Loan [Member] | Commercial real estate [Member]</t>
        </is>
      </c>
    </row>
    <row r="56">
      <c r="A56" s="3" t="inlineStr">
        <is>
          <t>Financing Receivable, Allowance for Credit Losses [Line Items]</t>
        </is>
      </c>
    </row>
    <row r="57">
      <c r="A57" s="4" t="inlineStr">
        <is>
          <t>Allowance for loan losses, Balance, beginning of period</t>
        </is>
      </c>
      <c r="B57" s="6" t="n">
        <v>3572</v>
      </c>
      <c r="C57" s="6" t="n">
        <v>3628</v>
      </c>
      <c r="D57" s="6" t="n">
        <v>2851</v>
      </c>
      <c r="E57" s="6" t="n">
        <v>3409</v>
      </c>
    </row>
    <row r="58">
      <c r="A58" s="4" t="inlineStr">
        <is>
          <t>Provision for (recovery of) loan losses</t>
        </is>
      </c>
      <c r="B58" s="6" t="n">
        <v>655</v>
      </c>
      <c r="C58" s="6" t="n">
        <v>-692</v>
      </c>
      <c r="D58" s="6" t="n">
        <v>1375</v>
      </c>
      <c r="E58" s="6" t="n">
        <v>-488</v>
      </c>
    </row>
    <row r="59">
      <c r="A59" s="4" t="inlineStr">
        <is>
          <t>Loans charged-off</t>
        </is>
      </c>
      <c r="C59" s="6" t="n">
        <v>-10</v>
      </c>
      <c r="E59" s="6" t="n">
        <v>-10</v>
      </c>
    </row>
    <row r="60">
      <c r="A60" s="4" t="inlineStr">
        <is>
          <t>Recoveries</t>
        </is>
      </c>
      <c r="B60" s="6" t="n">
        <v>1</v>
      </c>
      <c r="C60" s="6" t="n">
        <v>34</v>
      </c>
      <c r="D60" s="6" t="n">
        <v>2</v>
      </c>
      <c r="E60" s="6" t="n">
        <v>49</v>
      </c>
    </row>
    <row r="61">
      <c r="A61" s="4" t="inlineStr">
        <is>
          <t>Allowance for loan losses, Balance, end of period</t>
        </is>
      </c>
      <c r="B61" s="6" t="n">
        <v>4228</v>
      </c>
      <c r="C61" s="6" t="n">
        <v>2960</v>
      </c>
      <c r="D61" s="6" t="n">
        <v>4228</v>
      </c>
      <c r="E61" s="6" t="n">
        <v>2960</v>
      </c>
    </row>
    <row r="62">
      <c r="A62" s="4" t="inlineStr">
        <is>
          <t>Ending Balance: individually evaluated for impairment</t>
        </is>
      </c>
      <c r="B62" s="6" t="n">
        <v>392</v>
      </c>
      <c r="D62" s="6" t="n">
        <v>392</v>
      </c>
    </row>
    <row r="63">
      <c r="A63" s="4" t="inlineStr">
        <is>
          <t>Ending Balance: collectively evaluated for impairment</t>
        </is>
      </c>
      <c r="B63" s="6" t="n">
        <v>3836</v>
      </c>
      <c r="C63" s="6" t="n">
        <v>2960</v>
      </c>
      <c r="D63" s="6" t="n">
        <v>3836</v>
      </c>
      <c r="E63" s="6" t="n">
        <v>2960</v>
      </c>
    </row>
    <row r="64">
      <c r="A64" s="3" t="inlineStr">
        <is>
          <t>Loans</t>
        </is>
      </c>
    </row>
    <row r="65">
      <c r="A65" s="4" t="inlineStr">
        <is>
          <t>Ending balance: individually evaluated for impairment</t>
        </is>
      </c>
      <c r="B65" s="6" t="n">
        <v>5852</v>
      </c>
      <c r="C65" s="6" t="n">
        <v>7968</v>
      </c>
      <c r="D65" s="6" t="n">
        <v>5852</v>
      </c>
      <c r="E65" s="6" t="n">
        <v>7968</v>
      </c>
    </row>
    <row r="66">
      <c r="A66" s="4" t="inlineStr">
        <is>
          <t>Ending balance</t>
        </is>
      </c>
      <c r="B66" s="6" t="n">
        <v>516112</v>
      </c>
      <c r="C66" s="6" t="n">
        <v>449209</v>
      </c>
      <c r="D66" s="6" t="n">
        <v>516112</v>
      </c>
      <c r="E66" s="6" t="n">
        <v>449209</v>
      </c>
    </row>
    <row r="67">
      <c r="A67" s="4" t="inlineStr">
        <is>
          <t>Commercial Portfolio Segment [Member] | Real Estate Loan [Member] | Commercial real estate [Member] | Performing Financial Instruments [Member]</t>
        </is>
      </c>
    </row>
    <row r="68">
      <c r="A68" s="3" t="inlineStr">
        <is>
          <t>Financing Receivable, Allowance for Credit Losses [Line Items]</t>
        </is>
      </c>
    </row>
    <row r="69">
      <c r="A69" s="4" t="inlineStr">
        <is>
          <t>Allowance for loan losses, Balance, beginning of period</t>
        </is>
      </c>
      <c r="B69" s="6" t="n">
        <v>3558</v>
      </c>
      <c r="C69" s="6" t="n">
        <v>3395</v>
      </c>
      <c r="D69" s="6" t="n">
        <v>2837</v>
      </c>
      <c r="E69" s="6" t="n">
        <v>3024</v>
      </c>
    </row>
    <row r="70">
      <c r="A70" s="4" t="inlineStr">
        <is>
          <t>Provision for (recovery of) loan losses</t>
        </is>
      </c>
      <c r="B70" s="6" t="n">
        <v>625</v>
      </c>
      <c r="C70" s="6" t="n">
        <v>-601</v>
      </c>
      <c r="D70" s="6" t="n">
        <v>1345</v>
      </c>
      <c r="E70" s="6" t="n">
        <v>-245</v>
      </c>
    </row>
    <row r="71">
      <c r="A71" s="4" t="inlineStr">
        <is>
          <t>Loans charged-off</t>
        </is>
      </c>
      <c r="C71" s="6" t="n">
        <v>-10</v>
      </c>
      <c r="E71" s="6" t="n">
        <v>-10</v>
      </c>
    </row>
    <row r="72">
      <c r="A72" s="4" t="inlineStr">
        <is>
          <t>Recoveries</t>
        </is>
      </c>
      <c r="B72" s="6" t="n">
        <v>1</v>
      </c>
      <c r="C72" s="6" t="n">
        <v>34</v>
      </c>
      <c r="D72" s="6" t="n">
        <v>2</v>
      </c>
      <c r="E72" s="6" t="n">
        <v>49</v>
      </c>
    </row>
    <row r="73">
      <c r="A73" s="4" t="inlineStr">
        <is>
          <t>Allowance for loan losses, Balance, end of period</t>
        </is>
      </c>
      <c r="B73" s="6" t="n">
        <v>4184</v>
      </c>
      <c r="C73" s="6" t="n">
        <v>2818</v>
      </c>
      <c r="D73" s="6" t="n">
        <v>4184</v>
      </c>
      <c r="E73" s="6" t="n">
        <v>2818</v>
      </c>
    </row>
    <row r="74">
      <c r="A74" s="3" t="inlineStr">
        <is>
          <t>Loans</t>
        </is>
      </c>
    </row>
    <row r="75">
      <c r="A75" s="4" t="inlineStr">
        <is>
          <t>Ending balance: collectively evaluated for impairment</t>
        </is>
      </c>
      <c r="B75" s="6" t="n">
        <v>497112</v>
      </c>
      <c r="C75" s="6" t="n">
        <v>434939</v>
      </c>
      <c r="D75" s="6" t="n">
        <v>497112</v>
      </c>
      <c r="E75" s="6" t="n">
        <v>434939</v>
      </c>
    </row>
    <row r="76">
      <c r="A76" s="4" t="inlineStr">
        <is>
          <t>Commercial Portfolio Segment [Member] | Real Estate Loan [Member] | Commercial real estate [Member] | Nonperforming Financial Instruments [Member]</t>
        </is>
      </c>
    </row>
    <row r="77">
      <c r="A77" s="3" t="inlineStr">
        <is>
          <t>Financing Receivable, Allowance for Credit Losses [Line Items]</t>
        </is>
      </c>
    </row>
    <row r="78">
      <c r="A78" s="4" t="inlineStr">
        <is>
          <t>Allowance for loan losses, Balance, beginning of period</t>
        </is>
      </c>
      <c r="B78" s="6" t="n">
        <v>14</v>
      </c>
      <c r="C78" s="6" t="n">
        <v>233</v>
      </c>
      <c r="D78" s="6" t="n">
        <v>14</v>
      </c>
      <c r="E78" s="6" t="n">
        <v>385</v>
      </c>
    </row>
    <row r="79">
      <c r="A79" s="4" t="inlineStr">
        <is>
          <t>Provision for (recovery of) loan losses</t>
        </is>
      </c>
      <c r="B79" s="6" t="n">
        <v>30</v>
      </c>
      <c r="C79" s="6" t="n">
        <v>-91</v>
      </c>
      <c r="D79" s="6" t="n">
        <v>30</v>
      </c>
      <c r="E79" s="6" t="n">
        <v>-243</v>
      </c>
    </row>
    <row r="80">
      <c r="A80" s="4" t="inlineStr">
        <is>
          <t>Allowance for loan losses, Balance, end of period</t>
        </is>
      </c>
      <c r="B80" s="6" t="n">
        <v>44</v>
      </c>
      <c r="C80" s="6" t="n">
        <v>142</v>
      </c>
      <c r="D80" s="6" t="n">
        <v>44</v>
      </c>
      <c r="E80" s="6" t="n">
        <v>142</v>
      </c>
    </row>
    <row r="81">
      <c r="A81" s="3" t="inlineStr">
        <is>
          <t>Loans</t>
        </is>
      </c>
    </row>
    <row r="82">
      <c r="A82" s="4" t="inlineStr">
        <is>
          <t>Ending balance: collectively evaluated for impairment</t>
        </is>
      </c>
      <c r="B82" s="6" t="n">
        <v>13148</v>
      </c>
      <c r="C82" s="6" t="n">
        <v>6302</v>
      </c>
      <c r="D82" s="6" t="n">
        <v>13148</v>
      </c>
      <c r="E82" s="6" t="n">
        <v>6302</v>
      </c>
    </row>
    <row r="83">
      <c r="A83" s="4" t="inlineStr">
        <is>
          <t>Commercial Portfolio Segment [Member] | Other Loan [Member] | Commercial and industrial other loans [Member]</t>
        </is>
      </c>
    </row>
    <row r="84">
      <c r="A84" s="3" t="inlineStr">
        <is>
          <t>Financing Receivable, Allowance for Credit Losses [Line Items]</t>
        </is>
      </c>
    </row>
    <row r="85">
      <c r="A85" s="4" t="inlineStr">
        <is>
          <t>Allowance for loan losses, Balance, beginning of period</t>
        </is>
      </c>
      <c r="B85" s="6" t="n">
        <v>2033</v>
      </c>
      <c r="C85" s="6" t="n">
        <v>776</v>
      </c>
      <c r="D85" s="6" t="n">
        <v>1305</v>
      </c>
      <c r="E85" s="6" t="n">
        <v>976</v>
      </c>
    </row>
    <row r="86">
      <c r="A86" s="4" t="inlineStr">
        <is>
          <t>Provision for (recovery of) loan losses</t>
        </is>
      </c>
      <c r="B86" s="6" t="n">
        <v>1130</v>
      </c>
      <c r="C86" s="6" t="n">
        <v>337</v>
      </c>
      <c r="D86" s="6" t="n">
        <v>1868</v>
      </c>
      <c r="E86" s="6" t="n">
        <v>383</v>
      </c>
    </row>
    <row r="87">
      <c r="A87" s="4" t="inlineStr">
        <is>
          <t>Loans charged-off</t>
        </is>
      </c>
      <c r="B87" s="6" t="n">
        <v>-519</v>
      </c>
      <c r="C87" s="6" t="n">
        <v>-6</v>
      </c>
      <c r="D87" s="6" t="n">
        <v>-530</v>
      </c>
      <c r="E87" s="6" t="n">
        <v>-257</v>
      </c>
    </row>
    <row r="88">
      <c r="A88" s="4" t="inlineStr">
        <is>
          <t>Recoveries</t>
        </is>
      </c>
      <c r="B88" s="6" t="n">
        <v>2</v>
      </c>
      <c r="C88" s="6" t="n">
        <v>5</v>
      </c>
      <c r="D88" s="6" t="n">
        <v>3</v>
      </c>
      <c r="E88" s="6" t="n">
        <v>10</v>
      </c>
    </row>
    <row r="89">
      <c r="A89" s="4" t="inlineStr">
        <is>
          <t>Allowance for loan losses, Balance, end of period</t>
        </is>
      </c>
      <c r="B89" s="6" t="n">
        <v>2646</v>
      </c>
      <c r="C89" s="6" t="n">
        <v>1112</v>
      </c>
      <c r="D89" s="6" t="n">
        <v>2646</v>
      </c>
      <c r="E89" s="6" t="n">
        <v>1112</v>
      </c>
    </row>
    <row r="90">
      <c r="A90" s="4" t="inlineStr">
        <is>
          <t>Ending Balance: individually evaluated for impairment</t>
        </is>
      </c>
      <c r="B90" s="6" t="n">
        <v>344</v>
      </c>
      <c r="C90" s="6" t="n">
        <v>254</v>
      </c>
      <c r="D90" s="6" t="n">
        <v>344</v>
      </c>
      <c r="E90" s="6" t="n">
        <v>254</v>
      </c>
    </row>
    <row r="91">
      <c r="A91" s="4" t="inlineStr">
        <is>
          <t>Ending Balance: collectively evaluated for impairment</t>
        </is>
      </c>
      <c r="B91" s="6" t="n">
        <v>2302</v>
      </c>
      <c r="C91" s="6" t="n">
        <v>858</v>
      </c>
      <c r="D91" s="6" t="n">
        <v>2302</v>
      </c>
      <c r="E91" s="6" t="n">
        <v>858</v>
      </c>
    </row>
    <row r="92">
      <c r="A92" s="3" t="inlineStr">
        <is>
          <t>Loans</t>
        </is>
      </c>
    </row>
    <row r="93">
      <c r="A93" s="4" t="inlineStr">
        <is>
          <t>Ending balance: individually evaluated for impairment</t>
        </is>
      </c>
      <c r="B93" s="6" t="n">
        <v>4541</v>
      </c>
      <c r="C93" s="6" t="n">
        <v>3557</v>
      </c>
      <c r="D93" s="6" t="n">
        <v>4541</v>
      </c>
      <c r="E93" s="6" t="n">
        <v>3557</v>
      </c>
    </row>
    <row r="94">
      <c r="A94" s="4" t="inlineStr">
        <is>
          <t>Ending balance</t>
        </is>
      </c>
      <c r="B94" s="6" t="n">
        <v>161643</v>
      </c>
      <c r="C94" s="6" t="n">
        <v>78360</v>
      </c>
      <c r="D94" s="6" t="n">
        <v>161643</v>
      </c>
      <c r="E94" s="6" t="n">
        <v>78360</v>
      </c>
    </row>
    <row r="95">
      <c r="A95" s="4" t="inlineStr">
        <is>
          <t>Commercial Portfolio Segment [Member] | Other Loan [Member] | Commercial and industrial other loans [Member] | Performing Financial Instruments [Member]</t>
        </is>
      </c>
    </row>
    <row r="96">
      <c r="A96" s="3" t="inlineStr">
        <is>
          <t>Financing Receivable, Allowance for Credit Losses [Line Items]</t>
        </is>
      </c>
    </row>
    <row r="97">
      <c r="A97" s="4" t="inlineStr">
        <is>
          <t>Allowance for loan losses, Balance, beginning of period</t>
        </is>
      </c>
      <c r="B97" s="6" t="n">
        <v>1834</v>
      </c>
      <c r="C97" s="6" t="n">
        <v>730</v>
      </c>
      <c r="D97" s="6" t="n">
        <v>1127</v>
      </c>
      <c r="E97" s="6" t="n">
        <v>762</v>
      </c>
    </row>
    <row r="98">
      <c r="A98" s="4" t="inlineStr">
        <is>
          <t>Provision for (recovery of) loan losses</t>
        </is>
      </c>
      <c r="B98" s="6" t="n">
        <v>1306</v>
      </c>
      <c r="C98" s="6" t="n">
        <v>85</v>
      </c>
      <c r="D98" s="6" t="n">
        <v>2023</v>
      </c>
      <c r="E98" s="6" t="n">
        <v>299</v>
      </c>
    </row>
    <row r="99">
      <c r="A99" s="4" t="inlineStr">
        <is>
          <t>Loans charged-off</t>
        </is>
      </c>
      <c r="B99" s="6" t="n">
        <v>-519</v>
      </c>
      <c r="C99" s="6" t="n">
        <v>-6</v>
      </c>
      <c r="D99" s="6" t="n">
        <v>-530</v>
      </c>
      <c r="E99" s="6" t="n">
        <v>-257</v>
      </c>
    </row>
    <row r="100">
      <c r="A100" s="4" t="inlineStr">
        <is>
          <t>Recoveries</t>
        </is>
      </c>
      <c r="B100" s="6" t="n">
        <v>2</v>
      </c>
      <c r="C100" s="6" t="n">
        <v>5</v>
      </c>
      <c r="D100" s="6" t="n">
        <v>3</v>
      </c>
      <c r="E100" s="6" t="n">
        <v>10</v>
      </c>
    </row>
    <row r="101">
      <c r="A101" s="4" t="inlineStr">
        <is>
          <t>Allowance for loan losses, Balance, end of period</t>
        </is>
      </c>
      <c r="B101" s="6" t="n">
        <v>2623</v>
      </c>
      <c r="C101" s="6" t="n">
        <v>814</v>
      </c>
      <c r="D101" s="6" t="n">
        <v>2623</v>
      </c>
      <c r="E101" s="6" t="n">
        <v>814</v>
      </c>
    </row>
    <row r="102">
      <c r="A102" s="3" t="inlineStr">
        <is>
          <t>Loans</t>
        </is>
      </c>
    </row>
    <row r="103">
      <c r="A103" s="4" t="inlineStr">
        <is>
          <t>Ending balance: collectively evaluated for impairment</t>
        </is>
      </c>
      <c r="B103" s="6" t="n">
        <v>155443</v>
      </c>
      <c r="C103" s="6" t="n">
        <v>73377</v>
      </c>
      <c r="D103" s="6" t="n">
        <v>155443</v>
      </c>
      <c r="E103" s="6" t="n">
        <v>73377</v>
      </c>
    </row>
    <row r="104">
      <c r="A104" s="4" t="inlineStr">
        <is>
          <t>Commercial Portfolio Segment [Member] | Other Loan [Member] | Commercial and industrial other loans [Member] | Nonperforming Financial Instruments [Member]</t>
        </is>
      </c>
    </row>
    <row r="105">
      <c r="A105" s="3" t="inlineStr">
        <is>
          <t>Financing Receivable, Allowance for Credit Losses [Line Items]</t>
        </is>
      </c>
    </row>
    <row r="106">
      <c r="A106" s="4" t="inlineStr">
        <is>
          <t>Allowance for loan losses, Balance, beginning of period</t>
        </is>
      </c>
      <c r="B106" s="6" t="n">
        <v>199</v>
      </c>
      <c r="C106" s="6" t="n">
        <v>46</v>
      </c>
      <c r="D106" s="6" t="n">
        <v>178</v>
      </c>
      <c r="E106" s="6" t="n">
        <v>214</v>
      </c>
    </row>
    <row r="107">
      <c r="A107" s="4" t="inlineStr">
        <is>
          <t>Provision for (recovery of) loan losses</t>
        </is>
      </c>
      <c r="B107" s="6" t="n">
        <v>-176</v>
      </c>
      <c r="C107" s="6" t="n">
        <v>252</v>
      </c>
      <c r="D107" s="6" t="n">
        <v>-155</v>
      </c>
      <c r="E107" s="6" t="n">
        <v>84</v>
      </c>
    </row>
    <row r="108">
      <c r="A108" s="4" t="inlineStr">
        <is>
          <t>Allowance for loan losses, Balance, end of period</t>
        </is>
      </c>
      <c r="B108" s="6" t="n">
        <v>23</v>
      </c>
      <c r="C108" s="6" t="n">
        <v>298</v>
      </c>
      <c r="D108" s="6" t="n">
        <v>23</v>
      </c>
      <c r="E108" s="6" t="n">
        <v>298</v>
      </c>
    </row>
    <row r="109">
      <c r="A109" s="3" t="inlineStr">
        <is>
          <t>Loans</t>
        </is>
      </c>
    </row>
    <row r="110">
      <c r="A110" s="4" t="inlineStr">
        <is>
          <t>Ending balance: collectively evaluated for impairment</t>
        </is>
      </c>
      <c r="B110" s="6" t="n">
        <v>1659</v>
      </c>
      <c r="C110" s="6" t="n">
        <v>1426</v>
      </c>
      <c r="D110" s="6" t="n">
        <v>1659</v>
      </c>
      <c r="E110" s="6" t="n">
        <v>1426</v>
      </c>
    </row>
    <row r="111">
      <c r="A111" s="4" t="inlineStr">
        <is>
          <t>Commercial Portfolio Segment [Member] | Other Loan [Member] | Loans to individuals &amp; overdrafts [Member]</t>
        </is>
      </c>
    </row>
    <row r="112">
      <c r="A112" s="3" t="inlineStr">
        <is>
          <t>Financing Receivable, Allowance for Credit Losses [Line Items]</t>
        </is>
      </c>
    </row>
    <row r="113">
      <c r="A113" s="4" t="inlineStr">
        <is>
          <t>Allowance for loan losses, Balance, beginning of period</t>
        </is>
      </c>
      <c r="B113" s="6" t="n">
        <v>143</v>
      </c>
      <c r="C113" s="6" t="n">
        <v>177</v>
      </c>
      <c r="D113" s="6" t="n">
        <v>175</v>
      </c>
      <c r="E113" s="6" t="n">
        <v>206</v>
      </c>
    </row>
    <row r="114">
      <c r="A114" s="4" t="inlineStr">
        <is>
          <t>Provision for (recovery of) loan losses</t>
        </is>
      </c>
      <c r="B114" s="6" t="n">
        <v>-35</v>
      </c>
      <c r="C114" s="6" t="n">
        <v>129</v>
      </c>
      <c r="D114" s="6" t="n">
        <v>-55</v>
      </c>
      <c r="E114" s="6" t="n">
        <v>114</v>
      </c>
    </row>
    <row r="115">
      <c r="A115" s="4" t="inlineStr">
        <is>
          <t>Loans charged-off</t>
        </is>
      </c>
      <c r="B115" s="6" t="n">
        <v>-3</v>
      </c>
      <c r="C115" s="6" t="n">
        <v>-5</v>
      </c>
      <c r="D115" s="6" t="n">
        <v>-19</v>
      </c>
      <c r="E115" s="6" t="n">
        <v>-24</v>
      </c>
    </row>
    <row r="116">
      <c r="A116" s="4" t="inlineStr">
        <is>
          <t>Recoveries</t>
        </is>
      </c>
      <c r="B116" s="6" t="n">
        <v>7</v>
      </c>
      <c r="C116" s="6" t="n">
        <v>8</v>
      </c>
      <c r="D116" s="6" t="n">
        <v>11</v>
      </c>
      <c r="E116" s="6" t="n">
        <v>13</v>
      </c>
    </row>
    <row r="117">
      <c r="A117" s="4" t="inlineStr">
        <is>
          <t>Allowance for loan losses, Balance, end of period</t>
        </is>
      </c>
      <c r="B117" s="6" t="n">
        <v>112</v>
      </c>
      <c r="C117" s="6" t="n">
        <v>309</v>
      </c>
      <c r="D117" s="6" t="n">
        <v>112</v>
      </c>
      <c r="E117" s="6" t="n">
        <v>309</v>
      </c>
    </row>
    <row r="118">
      <c r="A118" s="4" t="inlineStr">
        <is>
          <t>Ending Balance: individually evaluated for impairment</t>
        </is>
      </c>
      <c r="C118" s="6" t="n">
        <v>12</v>
      </c>
      <c r="E118" s="6" t="n">
        <v>12</v>
      </c>
    </row>
    <row r="119">
      <c r="A119" s="4" t="inlineStr">
        <is>
          <t>Ending Balance: collectively evaluated for impairment</t>
        </is>
      </c>
      <c r="B119" s="6" t="n">
        <v>112</v>
      </c>
      <c r="C119" s="6" t="n">
        <v>297</v>
      </c>
      <c r="D119" s="6" t="n">
        <v>112</v>
      </c>
      <c r="E119" s="6" t="n">
        <v>297</v>
      </c>
    </row>
    <row r="120">
      <c r="A120" s="3" t="inlineStr">
        <is>
          <t>Loans</t>
        </is>
      </c>
    </row>
    <row r="121">
      <c r="A121" s="4" t="inlineStr">
        <is>
          <t>Ending balance: individually evaluated for impairment</t>
        </is>
      </c>
      <c r="B121" s="6" t="n">
        <v>262</v>
      </c>
      <c r="C121" s="6" t="n">
        <v>95</v>
      </c>
      <c r="D121" s="6" t="n">
        <v>262</v>
      </c>
      <c r="E121" s="6" t="n">
        <v>95</v>
      </c>
    </row>
    <row r="122">
      <c r="A122" s="4" t="inlineStr">
        <is>
          <t>Ending balance</t>
        </is>
      </c>
      <c r="B122" s="6" t="n">
        <v>7540</v>
      </c>
      <c r="C122" s="6" t="n">
        <v>10295</v>
      </c>
      <c r="D122" s="6" t="n">
        <v>7540</v>
      </c>
      <c r="E122" s="6" t="n">
        <v>10295</v>
      </c>
    </row>
    <row r="123">
      <c r="A123" s="4" t="inlineStr">
        <is>
          <t>Commercial Portfolio Segment [Member] | Other Loan [Member] | Loans to individuals &amp; overdrafts [Member] | Performing Financial Instruments [Member]</t>
        </is>
      </c>
    </row>
    <row r="124">
      <c r="A124" s="3" t="inlineStr">
        <is>
          <t>Financing Receivable, Allowance for Credit Losses [Line Items]</t>
        </is>
      </c>
    </row>
    <row r="125">
      <c r="A125" s="4" t="inlineStr">
        <is>
          <t>Allowance for loan losses, Balance, beginning of period</t>
        </is>
      </c>
      <c r="B125" s="6" t="n">
        <v>143</v>
      </c>
      <c r="C125" s="6" t="n">
        <v>177</v>
      </c>
      <c r="D125" s="6" t="n">
        <v>175</v>
      </c>
      <c r="E125" s="6" t="n">
        <v>206</v>
      </c>
    </row>
    <row r="126">
      <c r="A126" s="4" t="inlineStr">
        <is>
          <t>Provision for (recovery of) loan losses</t>
        </is>
      </c>
      <c r="B126" s="6" t="n">
        <v>-39</v>
      </c>
      <c r="C126" s="6" t="n">
        <v>129</v>
      </c>
      <c r="D126" s="6" t="n">
        <v>-59</v>
      </c>
      <c r="E126" s="6" t="n">
        <v>114</v>
      </c>
    </row>
    <row r="127">
      <c r="A127" s="4" t="inlineStr">
        <is>
          <t>Loans charged-off</t>
        </is>
      </c>
      <c r="B127" s="6" t="n">
        <v>-3</v>
      </c>
      <c r="C127" s="6" t="n">
        <v>-5</v>
      </c>
      <c r="D127" s="6" t="n">
        <v>-19</v>
      </c>
      <c r="E127" s="6" t="n">
        <v>-24</v>
      </c>
    </row>
    <row r="128">
      <c r="A128" s="4" t="inlineStr">
        <is>
          <t>Recoveries</t>
        </is>
      </c>
      <c r="B128" s="6" t="n">
        <v>7</v>
      </c>
      <c r="C128" s="6" t="n">
        <v>8</v>
      </c>
      <c r="D128" s="6" t="n">
        <v>11</v>
      </c>
      <c r="E128" s="6" t="n">
        <v>13</v>
      </c>
    </row>
    <row r="129">
      <c r="A129" s="4" t="inlineStr">
        <is>
          <t>Allowance for loan losses, Balance, end of period</t>
        </is>
      </c>
      <c r="B129" s="6" t="n">
        <v>108</v>
      </c>
      <c r="C129" s="6" t="n">
        <v>309</v>
      </c>
      <c r="D129" s="6" t="n">
        <v>108</v>
      </c>
      <c r="E129" s="6" t="n">
        <v>309</v>
      </c>
    </row>
    <row r="130">
      <c r="A130" s="3" t="inlineStr">
        <is>
          <t>Loans</t>
        </is>
      </c>
    </row>
    <row r="131">
      <c r="A131" s="4" t="inlineStr">
        <is>
          <t>Ending balance: collectively evaluated for impairment</t>
        </is>
      </c>
      <c r="B131" s="6" t="n">
        <v>7128</v>
      </c>
      <c r="C131" s="6" t="n">
        <v>10200</v>
      </c>
      <c r="D131" s="6" t="n">
        <v>7128</v>
      </c>
      <c r="E131" s="6" t="n">
        <v>10200</v>
      </c>
    </row>
    <row r="132">
      <c r="A132" s="4" t="inlineStr">
        <is>
          <t>Commercial Portfolio Segment [Member] | Other Loan [Member] | Loans to individuals &amp; overdrafts [Member] | Nonperforming Financial Instruments [Member]</t>
        </is>
      </c>
    </row>
    <row r="133">
      <c r="A133" s="3" t="inlineStr">
        <is>
          <t>Financing Receivable, Allowance for Credit Losses [Line Items]</t>
        </is>
      </c>
    </row>
    <row r="134">
      <c r="A134" s="4" t="inlineStr">
        <is>
          <t>Provision for (recovery of) loan losses</t>
        </is>
      </c>
      <c r="B134" s="6" t="n">
        <v>4</v>
      </c>
      <c r="D134" s="6" t="n">
        <v>4</v>
      </c>
    </row>
    <row r="135">
      <c r="A135" s="4" t="inlineStr">
        <is>
          <t>Allowance for loan losses, Balance, end of period</t>
        </is>
      </c>
      <c r="B135" s="6" t="n">
        <v>4</v>
      </c>
      <c r="D135" s="6" t="n">
        <v>4</v>
      </c>
    </row>
    <row r="136">
      <c r="A136" s="3" t="inlineStr">
        <is>
          <t>Loans</t>
        </is>
      </c>
    </row>
    <row r="137">
      <c r="A137" s="4" t="inlineStr">
        <is>
          <t>Ending balance: collectively evaluated for impairment</t>
        </is>
      </c>
      <c r="B137" s="6" t="n">
        <v>150</v>
      </c>
      <c r="D137" s="6" t="n">
        <v>150</v>
      </c>
    </row>
    <row r="138">
      <c r="A138" s="4" t="inlineStr">
        <is>
          <t>Consumer Portfolio Segment [Member] | Real Estate Loan [Member] | Multi-family residential [Member]</t>
        </is>
      </c>
    </row>
    <row r="139">
      <c r="A139" s="3" t="inlineStr">
        <is>
          <t>Financing Receivable, Allowance for Credit Losses [Line Items]</t>
        </is>
      </c>
    </row>
    <row r="140">
      <c r="A140" s="4" t="inlineStr">
        <is>
          <t>Allowance for loan losses, Balance, beginning of period</t>
        </is>
      </c>
      <c r="B140" s="6" t="n">
        <v>551</v>
      </c>
      <c r="C140" s="6" t="n">
        <v>436</v>
      </c>
      <c r="D140" s="6" t="n">
        <v>434</v>
      </c>
      <c r="E140" s="6" t="n">
        <v>471</v>
      </c>
    </row>
    <row r="141">
      <c r="A141" s="4" t="inlineStr">
        <is>
          <t>Provision for (recovery of) loan losses</t>
        </is>
      </c>
      <c r="B141" s="6" t="n">
        <v>79</v>
      </c>
      <c r="C141" s="6" t="n">
        <v>-45</v>
      </c>
      <c r="D141" s="6" t="n">
        <v>196</v>
      </c>
      <c r="E141" s="6" t="n">
        <v>-80</v>
      </c>
    </row>
    <row r="142">
      <c r="A142" s="4" t="inlineStr">
        <is>
          <t>Allowance for loan losses, Balance, end of period</t>
        </is>
      </c>
      <c r="B142" s="6" t="n">
        <v>630</v>
      </c>
      <c r="C142" s="6" t="n">
        <v>391</v>
      </c>
      <c r="D142" s="6" t="n">
        <v>630</v>
      </c>
      <c r="E142" s="6" t="n">
        <v>391</v>
      </c>
    </row>
    <row r="143">
      <c r="A143" s="4" t="inlineStr">
        <is>
          <t>Ending Balance: collectively evaluated for impairment</t>
        </is>
      </c>
      <c r="B143" s="6" t="n">
        <v>630</v>
      </c>
      <c r="C143" s="6" t="n">
        <v>391</v>
      </c>
      <c r="D143" s="6" t="n">
        <v>630</v>
      </c>
      <c r="E143" s="6" t="n">
        <v>391</v>
      </c>
    </row>
    <row r="144">
      <c r="A144" s="3" t="inlineStr">
        <is>
          <t>Loans</t>
        </is>
      </c>
    </row>
    <row r="145">
      <c r="A145" s="4" t="inlineStr">
        <is>
          <t>Ending balance: individually evaluated for impairment</t>
        </is>
      </c>
      <c r="C145" s="6" t="n">
        <v>206</v>
      </c>
      <c r="E145" s="6" t="n">
        <v>206</v>
      </c>
    </row>
    <row r="146">
      <c r="A146" s="4" t="inlineStr">
        <is>
          <t>Ending balance</t>
        </is>
      </c>
      <c r="B146" s="6" t="n">
        <v>77877</v>
      </c>
      <c r="C146" s="6" t="n">
        <v>60665</v>
      </c>
      <c r="D146" s="6" t="n">
        <v>77877</v>
      </c>
      <c r="E146" s="6" t="n">
        <v>60665</v>
      </c>
    </row>
    <row r="147">
      <c r="A147" s="4" t="inlineStr">
        <is>
          <t>Consumer Portfolio Segment [Member] | Real Estate Loan [Member] | Multi-family residential [Member] | Performing Financial Instruments [Member]</t>
        </is>
      </c>
    </row>
    <row r="148">
      <c r="A148" s="3" t="inlineStr">
        <is>
          <t>Financing Receivable, Allowance for Credit Losses [Line Items]</t>
        </is>
      </c>
    </row>
    <row r="149">
      <c r="A149" s="4" t="inlineStr">
        <is>
          <t>Allowance for loan losses, Balance, beginning of period</t>
        </is>
      </c>
      <c r="B149" s="6" t="n">
        <v>546</v>
      </c>
      <c r="C149" s="6" t="n">
        <v>408</v>
      </c>
      <c r="D149" s="6" t="n">
        <v>419</v>
      </c>
      <c r="E149" s="6" t="n">
        <v>471</v>
      </c>
    </row>
    <row r="150">
      <c r="A150" s="4" t="inlineStr">
        <is>
          <t>Provision for (recovery of) loan losses</t>
        </is>
      </c>
      <c r="B150" s="6" t="n">
        <v>75</v>
      </c>
      <c r="C150" s="6" t="n">
        <v>-25</v>
      </c>
      <c r="D150" s="6" t="n">
        <v>202</v>
      </c>
      <c r="E150" s="6" t="n">
        <v>-88</v>
      </c>
    </row>
    <row r="151">
      <c r="A151" s="4" t="inlineStr">
        <is>
          <t>Allowance for loan losses, Balance, end of period</t>
        </is>
      </c>
      <c r="B151" s="6" t="n">
        <v>621</v>
      </c>
      <c r="C151" s="6" t="n">
        <v>383</v>
      </c>
      <c r="D151" s="6" t="n">
        <v>621</v>
      </c>
      <c r="E151" s="6" t="n">
        <v>383</v>
      </c>
    </row>
    <row r="152">
      <c r="A152" s="3" t="inlineStr">
        <is>
          <t>Loans</t>
        </is>
      </c>
    </row>
    <row r="153">
      <c r="A153" s="4" t="inlineStr">
        <is>
          <t>Ending balance: collectively evaluated for impairment</t>
        </is>
      </c>
      <c r="B153" s="6" t="n">
        <v>76463</v>
      </c>
      <c r="C153" s="6" t="n">
        <v>59541</v>
      </c>
      <c r="D153" s="6" t="n">
        <v>76463</v>
      </c>
      <c r="E153" s="6" t="n">
        <v>59541</v>
      </c>
    </row>
    <row r="154">
      <c r="A154" s="4" t="inlineStr">
        <is>
          <t>Consumer Portfolio Segment [Member] | Real Estate Loan [Member] | Multi-family residential [Member] | Nonperforming Financial Instruments [Member]</t>
        </is>
      </c>
    </row>
    <row r="155">
      <c r="A155" s="3" t="inlineStr">
        <is>
          <t>Financing Receivable, Allowance for Credit Losses [Line Items]</t>
        </is>
      </c>
    </row>
    <row r="156">
      <c r="A156" s="4" t="inlineStr">
        <is>
          <t>Allowance for loan losses, Balance, beginning of period</t>
        </is>
      </c>
      <c r="B156" s="6" t="n">
        <v>5</v>
      </c>
      <c r="C156" s="6" t="n">
        <v>28</v>
      </c>
      <c r="D156" s="6" t="n">
        <v>15</v>
      </c>
    </row>
    <row r="157">
      <c r="A157" s="4" t="inlineStr">
        <is>
          <t>Provision for (recovery of) loan losses</t>
        </is>
      </c>
      <c r="B157" s="6" t="n">
        <v>4</v>
      </c>
      <c r="C157" s="6" t="n">
        <v>-20</v>
      </c>
      <c r="D157" s="6" t="n">
        <v>-6</v>
      </c>
      <c r="E157" s="6" t="n">
        <v>8</v>
      </c>
    </row>
    <row r="158">
      <c r="A158" s="4" t="inlineStr">
        <is>
          <t>Allowance for loan losses, Balance, end of period</t>
        </is>
      </c>
      <c r="B158" s="6" t="n">
        <v>9</v>
      </c>
      <c r="C158" s="6" t="n">
        <v>8</v>
      </c>
      <c r="D158" s="6" t="n">
        <v>9</v>
      </c>
      <c r="E158" s="6" t="n">
        <v>8</v>
      </c>
    </row>
    <row r="159">
      <c r="A159" s="3" t="inlineStr">
        <is>
          <t>Loans</t>
        </is>
      </c>
    </row>
    <row r="160">
      <c r="A160" s="4" t="inlineStr">
        <is>
          <t>Ending balance: collectively evaluated for impairment</t>
        </is>
      </c>
      <c r="B160" s="6" t="n">
        <v>1414</v>
      </c>
      <c r="C160" s="6" t="n">
        <v>918</v>
      </c>
      <c r="D160" s="6" t="n">
        <v>1414</v>
      </c>
      <c r="E160" s="6" t="n">
        <v>918</v>
      </c>
    </row>
    <row r="161">
      <c r="A161" s="4" t="inlineStr">
        <is>
          <t>Residential Portfolio Segment [Member] | Real Estate Loan [Member] | 1- to- 4 family residential real estate loans [Member]</t>
        </is>
      </c>
    </row>
    <row r="162">
      <c r="A162" s="3" t="inlineStr">
        <is>
          <t>Financing Receivable, Allowance for Credit Losses [Line Items]</t>
        </is>
      </c>
    </row>
    <row r="163">
      <c r="A163" s="4" t="inlineStr">
        <is>
          <t>Allowance for loan losses, Balance, beginning of period</t>
        </is>
      </c>
      <c r="B163" s="6" t="n">
        <v>1757</v>
      </c>
      <c r="C163" s="6" t="n">
        <v>1457</v>
      </c>
      <c r="D163" s="6" t="n">
        <v>1493</v>
      </c>
      <c r="E163" s="6" t="n">
        <v>1667</v>
      </c>
    </row>
    <row r="164">
      <c r="A164" s="4" t="inlineStr">
        <is>
          <t>Provision for (recovery of) loan losses</t>
        </is>
      </c>
      <c r="B164" s="6" t="n">
        <v>-17</v>
      </c>
      <c r="C164" s="6" t="n">
        <v>140</v>
      </c>
      <c r="D164" s="6" t="n">
        <v>237</v>
      </c>
      <c r="E164" s="6" t="n">
        <v>-79</v>
      </c>
    </row>
    <row r="165">
      <c r="A165" s="4" t="inlineStr">
        <is>
          <t>Recoveries</t>
        </is>
      </c>
      <c r="B165" s="6" t="n">
        <v>6</v>
      </c>
      <c r="C165" s="6" t="n">
        <v>8</v>
      </c>
      <c r="D165" s="6" t="n">
        <v>16</v>
      </c>
      <c r="E165" s="6" t="n">
        <v>17</v>
      </c>
    </row>
    <row r="166">
      <c r="A166" s="4" t="inlineStr">
        <is>
          <t>Allowance for loan losses, Balance, end of period</t>
        </is>
      </c>
      <c r="B166" s="6" t="n">
        <v>1746</v>
      </c>
      <c r="C166" s="6" t="n">
        <v>1605</v>
      </c>
      <c r="D166" s="6" t="n">
        <v>1746</v>
      </c>
      <c r="E166" s="6" t="n">
        <v>1605</v>
      </c>
    </row>
    <row r="167">
      <c r="A167" s="4" t="inlineStr">
        <is>
          <t>Ending Balance: individually evaluated for impairment</t>
        </is>
      </c>
      <c r="B167" s="6" t="n">
        <v>4</v>
      </c>
      <c r="C167" s="6" t="n">
        <v>6</v>
      </c>
      <c r="D167" s="6" t="n">
        <v>4</v>
      </c>
      <c r="E167" s="6" t="n">
        <v>6</v>
      </c>
    </row>
    <row r="168">
      <c r="A168" s="4" t="inlineStr">
        <is>
          <t>Ending Balance: collectively evaluated for impairment</t>
        </is>
      </c>
      <c r="B168" s="6" t="n">
        <v>1742</v>
      </c>
      <c r="C168" s="6" t="n">
        <v>1599</v>
      </c>
      <c r="D168" s="6" t="n">
        <v>1742</v>
      </c>
      <c r="E168" s="6" t="n">
        <v>1599</v>
      </c>
    </row>
    <row r="169">
      <c r="A169" s="3" t="inlineStr">
        <is>
          <t>Loans</t>
        </is>
      </c>
    </row>
    <row r="170">
      <c r="A170" s="4" t="inlineStr">
        <is>
          <t>Ending balance: individually evaluated for impairment</t>
        </is>
      </c>
      <c r="B170" s="6" t="n">
        <v>331</v>
      </c>
      <c r="C170" s="6" t="n">
        <v>653</v>
      </c>
      <c r="D170" s="6" t="n">
        <v>331</v>
      </c>
      <c r="E170" s="6" t="n">
        <v>653</v>
      </c>
    </row>
    <row r="171">
      <c r="A171" s="4" t="inlineStr">
        <is>
          <t>Ending balance</t>
        </is>
      </c>
      <c r="B171" s="6" t="n">
        <v>197395</v>
      </c>
      <c r="C171" s="6" t="n">
        <v>161670</v>
      </c>
      <c r="D171" s="6" t="n">
        <v>197395</v>
      </c>
      <c r="E171" s="6" t="n">
        <v>161670</v>
      </c>
    </row>
    <row r="172">
      <c r="A172" s="4" t="inlineStr">
        <is>
          <t>Residential Portfolio Segment [Member] | Real Estate Loan [Member] | 1- to- 4 family residential real estate loans [Member] | Performing Financial Instruments [Member]</t>
        </is>
      </c>
    </row>
    <row r="173">
      <c r="A173" s="3" t="inlineStr">
        <is>
          <t>Financing Receivable, Allowance for Credit Losses [Line Items]</t>
        </is>
      </c>
    </row>
    <row r="174">
      <c r="A174" s="4" t="inlineStr">
        <is>
          <t>Allowance for loan losses, Balance, beginning of period</t>
        </is>
      </c>
      <c r="B174" s="6" t="n">
        <v>1714</v>
      </c>
      <c r="C174" s="6" t="n">
        <v>1211</v>
      </c>
      <c r="D174" s="6" t="n">
        <v>1437</v>
      </c>
      <c r="E174" s="6" t="n">
        <v>1663</v>
      </c>
    </row>
    <row r="175">
      <c r="A175" s="4" t="inlineStr">
        <is>
          <t>Provision for (recovery of) loan losses</t>
        </is>
      </c>
      <c r="B175" s="6" t="n">
        <v>-49</v>
      </c>
      <c r="C175" s="6" t="n">
        <v>324</v>
      </c>
      <c r="D175" s="6" t="n">
        <v>218</v>
      </c>
      <c r="E175" s="6" t="n">
        <v>-137</v>
      </c>
    </row>
    <row r="176">
      <c r="A176" s="4" t="inlineStr">
        <is>
          <t>Recoveries</t>
        </is>
      </c>
      <c r="B176" s="6" t="n">
        <v>6</v>
      </c>
      <c r="C176" s="6" t="n">
        <v>8</v>
      </c>
      <c r="D176" s="6" t="n">
        <v>16</v>
      </c>
      <c r="E176" s="6" t="n">
        <v>17</v>
      </c>
    </row>
    <row r="177">
      <c r="A177" s="4" t="inlineStr">
        <is>
          <t>Allowance for loan losses, Balance, end of period</t>
        </is>
      </c>
      <c r="B177" s="6" t="n">
        <v>1671</v>
      </c>
      <c r="C177" s="6" t="n">
        <v>1543</v>
      </c>
      <c r="D177" s="6" t="n">
        <v>1671</v>
      </c>
      <c r="E177" s="6" t="n">
        <v>1543</v>
      </c>
    </row>
    <row r="178">
      <c r="A178" s="3" t="inlineStr">
        <is>
          <t>Loans</t>
        </is>
      </c>
    </row>
    <row r="179">
      <c r="A179" s="4" t="inlineStr">
        <is>
          <t>Ending balance: collectively evaluated for impairment</t>
        </is>
      </c>
      <c r="B179" s="6" t="n">
        <v>184805</v>
      </c>
      <c r="C179" s="6" t="n">
        <v>153461</v>
      </c>
      <c r="D179" s="6" t="n">
        <v>184805</v>
      </c>
      <c r="E179" s="6" t="n">
        <v>153461</v>
      </c>
    </row>
    <row r="180">
      <c r="A180" s="4" t="inlineStr">
        <is>
          <t>Residential Portfolio Segment [Member] | Real Estate Loan [Member] | 1- to- 4 family residential real estate loans [Member] | Nonperforming Financial Instruments [Member]</t>
        </is>
      </c>
    </row>
    <row r="181">
      <c r="A181" s="3" t="inlineStr">
        <is>
          <t>Financing Receivable, Allowance for Credit Losses [Line Items]</t>
        </is>
      </c>
    </row>
    <row r="182">
      <c r="A182" s="4" t="inlineStr">
        <is>
          <t>Allowance for loan losses, Balance, beginning of period</t>
        </is>
      </c>
      <c r="B182" s="6" t="n">
        <v>43</v>
      </c>
      <c r="C182" s="6" t="n">
        <v>246</v>
      </c>
      <c r="D182" s="6" t="n">
        <v>56</v>
      </c>
      <c r="E182" s="6" t="n">
        <v>4</v>
      </c>
    </row>
    <row r="183">
      <c r="A183" s="4" t="inlineStr">
        <is>
          <t>Provision for (recovery of) loan losses</t>
        </is>
      </c>
      <c r="B183" s="6" t="n">
        <v>32</v>
      </c>
      <c r="C183" s="6" t="n">
        <v>-184</v>
      </c>
      <c r="D183" s="6" t="n">
        <v>19</v>
      </c>
      <c r="E183" s="6" t="n">
        <v>58</v>
      </c>
    </row>
    <row r="184">
      <c r="A184" s="4" t="inlineStr">
        <is>
          <t>Allowance for loan losses, Balance, end of period</t>
        </is>
      </c>
      <c r="B184" s="6" t="n">
        <v>75</v>
      </c>
      <c r="C184" s="6" t="n">
        <v>62</v>
      </c>
      <c r="D184" s="6" t="n">
        <v>75</v>
      </c>
      <c r="E184" s="6" t="n">
        <v>62</v>
      </c>
    </row>
    <row r="185">
      <c r="A185" s="3" t="inlineStr">
        <is>
          <t>Loans</t>
        </is>
      </c>
    </row>
    <row r="186">
      <c r="A186" s="4" t="inlineStr">
        <is>
          <t>Ending balance: collectively evaluated for impairment</t>
        </is>
      </c>
      <c r="B186" s="6" t="n">
        <v>12259</v>
      </c>
      <c r="C186" s="6" t="n">
        <v>7556</v>
      </c>
      <c r="D186" s="6" t="n">
        <v>12259</v>
      </c>
      <c r="E186" s="6" t="n">
        <v>7556</v>
      </c>
    </row>
    <row r="187">
      <c r="A187" s="4" t="inlineStr">
        <is>
          <t>Residential Portfolio Segment [Member] | Real Estate Loan [Member] | HELOC [Member]</t>
        </is>
      </c>
    </row>
    <row r="188">
      <c r="A188" s="3" t="inlineStr">
        <is>
          <t>Financing Receivable, Allowance for Credit Losses [Line Items]</t>
        </is>
      </c>
    </row>
    <row r="189">
      <c r="A189" s="4" t="inlineStr">
        <is>
          <t>Allowance for loan losses, Balance, beginning of period</t>
        </is>
      </c>
      <c r="B189" s="6" t="n">
        <v>398</v>
      </c>
      <c r="C189" s="6" t="n">
        <v>441</v>
      </c>
      <c r="D189" s="6" t="n">
        <v>329</v>
      </c>
      <c r="E189" s="6" t="n">
        <v>555</v>
      </c>
    </row>
    <row r="190">
      <c r="A190" s="4" t="inlineStr">
        <is>
          <t>Provision for (recovery of) loan losses</t>
        </is>
      </c>
      <c r="B190" s="6" t="n">
        <v>-42</v>
      </c>
      <c r="C190" s="6" t="n">
        <v>43</v>
      </c>
      <c r="D190" s="6" t="n">
        <v>27</v>
      </c>
      <c r="E190" s="6" t="n">
        <v>-35</v>
      </c>
    </row>
    <row r="191">
      <c r="A191" s="4" t="inlineStr">
        <is>
          <t>Loans charged-off</t>
        </is>
      </c>
      <c r="C191" s="6" t="n">
        <v>-51</v>
      </c>
      <c r="E191" s="6" t="n">
        <v>-100</v>
      </c>
    </row>
    <row r="192">
      <c r="A192" s="4" t="inlineStr">
        <is>
          <t>Recoveries</t>
        </is>
      </c>
      <c r="B192" s="6" t="n">
        <v>41</v>
      </c>
      <c r="D192" s="6" t="n">
        <v>41</v>
      </c>
      <c r="E192" s="6" t="n">
        <v>13</v>
      </c>
    </row>
    <row r="193">
      <c r="A193" s="4" t="inlineStr">
        <is>
          <t>Allowance for loan losses, Balance, end of period</t>
        </is>
      </c>
      <c r="B193" s="6" t="n">
        <v>397</v>
      </c>
      <c r="C193" s="6" t="n">
        <v>433</v>
      </c>
      <c r="D193" s="6" t="n">
        <v>397</v>
      </c>
      <c r="E193" s="6" t="n">
        <v>433</v>
      </c>
    </row>
    <row r="194">
      <c r="A194" s="4" t="inlineStr">
        <is>
          <t>Ending Balance: individually evaluated for impairment</t>
        </is>
      </c>
      <c r="C194" s="6" t="n">
        <v>52</v>
      </c>
      <c r="E194" s="6" t="n">
        <v>52</v>
      </c>
    </row>
    <row r="195">
      <c r="A195" s="4" t="inlineStr">
        <is>
          <t>Ending Balance: collectively evaluated for impairment</t>
        </is>
      </c>
      <c r="B195" s="6" t="n">
        <v>397</v>
      </c>
      <c r="C195" s="6" t="n">
        <v>381</v>
      </c>
      <c r="D195" s="6" t="n">
        <v>397</v>
      </c>
      <c r="E195" s="6" t="n">
        <v>381</v>
      </c>
    </row>
    <row r="196">
      <c r="A196" s="3" t="inlineStr">
        <is>
          <t>Loans</t>
        </is>
      </c>
    </row>
    <row r="197">
      <c r="A197" s="4" t="inlineStr">
        <is>
          <t>Ending balance: individually evaluated for impairment</t>
        </is>
      </c>
      <c r="B197" s="6" t="n">
        <v>546</v>
      </c>
      <c r="C197" s="6" t="n">
        <v>1014</v>
      </c>
      <c r="D197" s="6" t="n">
        <v>546</v>
      </c>
      <c r="E197" s="6" t="n">
        <v>1014</v>
      </c>
    </row>
    <row r="198">
      <c r="A198" s="4" t="inlineStr">
        <is>
          <t>Ending balance</t>
        </is>
      </c>
      <c r="B198" s="6" t="n">
        <v>49271</v>
      </c>
      <c r="C198" s="6" t="n">
        <v>47786</v>
      </c>
      <c r="D198" s="6" t="n">
        <v>49271</v>
      </c>
      <c r="E198" s="6" t="n">
        <v>47786</v>
      </c>
    </row>
    <row r="199">
      <c r="A199" s="4" t="inlineStr">
        <is>
          <t>Residential Portfolio Segment [Member] | Real Estate Loan [Member] | HELOC [Member] | Performing Financial Instruments [Member]</t>
        </is>
      </c>
    </row>
    <row r="200">
      <c r="A200" s="3" t="inlineStr">
        <is>
          <t>Financing Receivable, Allowance for Credit Losses [Line Items]</t>
        </is>
      </c>
    </row>
    <row r="201">
      <c r="A201" s="4" t="inlineStr">
        <is>
          <t>Allowance for loan losses, Balance, beginning of period</t>
        </is>
      </c>
      <c r="B201" s="6" t="n">
        <v>398</v>
      </c>
      <c r="C201" s="6" t="n">
        <v>439</v>
      </c>
      <c r="D201" s="6" t="n">
        <v>329</v>
      </c>
      <c r="E201" s="6" t="n">
        <v>555</v>
      </c>
    </row>
    <row r="202">
      <c r="A202" s="4" t="inlineStr">
        <is>
          <t>Provision for (recovery of) loan losses</t>
        </is>
      </c>
      <c r="B202" s="6" t="n">
        <v>-51</v>
      </c>
      <c r="C202" s="6" t="n">
        <v>44</v>
      </c>
      <c r="D202" s="6" t="n">
        <v>18</v>
      </c>
      <c r="E202" s="6" t="n">
        <v>-36</v>
      </c>
    </row>
    <row r="203">
      <c r="A203" s="4" t="inlineStr">
        <is>
          <t>Loans charged-off</t>
        </is>
      </c>
      <c r="C203" s="6" t="n">
        <v>-51</v>
      </c>
      <c r="E203" s="6" t="n">
        <v>-100</v>
      </c>
    </row>
    <row r="204">
      <c r="A204" s="4" t="inlineStr">
        <is>
          <t>Recoveries</t>
        </is>
      </c>
      <c r="B204" s="6" t="n">
        <v>41</v>
      </c>
      <c r="D204" s="6" t="n">
        <v>41</v>
      </c>
      <c r="E204" s="6" t="n">
        <v>13</v>
      </c>
    </row>
    <row r="205">
      <c r="A205" s="4" t="inlineStr">
        <is>
          <t>Allowance for loan losses, Balance, end of period</t>
        </is>
      </c>
      <c r="B205" s="6" t="n">
        <v>388</v>
      </c>
      <c r="C205" s="6" t="n">
        <v>432</v>
      </c>
      <c r="D205" s="6" t="n">
        <v>388</v>
      </c>
      <c r="E205" s="6" t="n">
        <v>432</v>
      </c>
    </row>
    <row r="206">
      <c r="A206" s="3" t="inlineStr">
        <is>
          <t>Loans</t>
        </is>
      </c>
    </row>
    <row r="207">
      <c r="A207" s="4" t="inlineStr">
        <is>
          <t>Ending balance: collectively evaluated for impairment</t>
        </is>
      </c>
      <c r="B207" s="6" t="n">
        <v>48034</v>
      </c>
      <c r="C207" s="6" t="n">
        <v>46725</v>
      </c>
      <c r="D207" s="6" t="n">
        <v>48034</v>
      </c>
      <c r="E207" s="6" t="n">
        <v>46725</v>
      </c>
    </row>
    <row r="208">
      <c r="A208" s="4" t="inlineStr">
        <is>
          <t>Residential Portfolio Segment [Member] | Real Estate Loan [Member] | HELOC [Member] | Nonperforming Financial Instruments [Member]</t>
        </is>
      </c>
    </row>
    <row r="209">
      <c r="A209" s="3" t="inlineStr">
        <is>
          <t>Financing Receivable, Allowance for Credit Losses [Line Items]</t>
        </is>
      </c>
    </row>
    <row r="210">
      <c r="A210" s="4" t="inlineStr">
        <is>
          <t>Allowance for loan losses, Balance, beginning of period</t>
        </is>
      </c>
      <c r="C210" s="6" t="n">
        <v>2</v>
      </c>
    </row>
    <row r="211">
      <c r="A211" s="4" t="inlineStr">
        <is>
          <t>Provision for (recovery of) loan losses</t>
        </is>
      </c>
      <c r="B211" s="6" t="n">
        <v>9</v>
      </c>
      <c r="C211" s="6" t="n">
        <v>-1</v>
      </c>
      <c r="D211" s="6" t="n">
        <v>9</v>
      </c>
      <c r="E211" s="6" t="n">
        <v>1</v>
      </c>
    </row>
    <row r="212">
      <c r="A212" s="4" t="inlineStr">
        <is>
          <t>Allowance for loan losses, Balance, end of period</t>
        </is>
      </c>
      <c r="B212" s="6" t="n">
        <v>9</v>
      </c>
      <c r="C212" s="6" t="n">
        <v>1</v>
      </c>
      <c r="D212" s="6" t="n">
        <v>9</v>
      </c>
      <c r="E212" s="6" t="n">
        <v>1</v>
      </c>
    </row>
    <row r="213">
      <c r="A213" s="3" t="inlineStr">
        <is>
          <t>Loans</t>
        </is>
      </c>
    </row>
    <row r="214">
      <c r="A214" s="4" t="inlineStr">
        <is>
          <t>Ending balance: collectively evaluated for impairment</t>
        </is>
      </c>
      <c r="B214" s="5" t="n">
        <v>691</v>
      </c>
      <c r="C214" s="5" t="n">
        <v>47</v>
      </c>
      <c r="D214" s="5" t="n">
        <v>691</v>
      </c>
      <c r="E214" s="5" t="n">
        <v>4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4" customWidth="1" min="2" max="2"/>
    <col width="21" customWidth="1" min="3" max="3"/>
    <col width="21" customWidth="1" min="4" max="4"/>
    <col width="21" customWidth="1" min="5" max="5"/>
  </cols>
  <sheetData>
    <row r="1">
      <c r="A1" s="1" t="inlineStr">
        <is>
          <t>LOANS - Additional information (Details) $ in Thousands</t>
        </is>
      </c>
      <c r="B1" s="2" t="inlineStr">
        <is>
          <t>May 05, 2020USD ($)loan</t>
        </is>
      </c>
      <c r="C1" s="2" t="inlineStr">
        <is>
          <t>Jun. 30, 2020USD ($)</t>
        </is>
      </c>
      <c r="D1" s="2" t="inlineStr">
        <is>
          <t>Dec. 31, 2019USD ($)</t>
        </is>
      </c>
      <c r="E1" s="2" t="inlineStr">
        <is>
          <t>Jun. 30, 2019USD ($)</t>
        </is>
      </c>
    </row>
    <row r="2">
      <c r="A2" s="3" t="inlineStr">
        <is>
          <t>Financing Receivable, Allowance for Credit Losses [Line Items]</t>
        </is>
      </c>
    </row>
    <row r="3">
      <c r="A3" s="4" t="inlineStr">
        <is>
          <t>Impaired Financing Receivable, Recorded Investment</t>
        </is>
      </c>
      <c r="C3" s="5" t="n">
        <v>11960</v>
      </c>
      <c r="D3" s="5" t="n">
        <v>11212</v>
      </c>
    </row>
    <row r="4">
      <c r="A4" s="4" t="inlineStr">
        <is>
          <t>Impaired Loans Required for Specific Reserves</t>
        </is>
      </c>
      <c r="C4" s="6" t="n">
        <v>1500</v>
      </c>
      <c r="D4" s="6" t="n">
        <v>972</v>
      </c>
    </row>
    <row r="5">
      <c r="A5" s="4" t="inlineStr">
        <is>
          <t>With no related allowance, Recorded Investment</t>
        </is>
      </c>
      <c r="C5" s="6" t="n">
        <v>10514</v>
      </c>
      <c r="D5" s="6" t="n">
        <v>10240</v>
      </c>
    </row>
    <row r="6">
      <c r="A6" s="4" t="inlineStr">
        <is>
          <t>Allowance for Loan and Lease Losses Write-offs, Net</t>
        </is>
      </c>
      <c r="C6" s="6" t="n">
        <v>373</v>
      </c>
      <c r="D6" s="6" t="n">
        <v>4100</v>
      </c>
    </row>
    <row r="7">
      <c r="A7" s="4" t="inlineStr">
        <is>
          <t>Aggregate Impaired Loans Required For Specific Reserves</t>
        </is>
      </c>
      <c r="D7" s="6" t="n">
        <v>413</v>
      </c>
    </row>
    <row r="8">
      <c r="A8" s="4" t="inlineStr">
        <is>
          <t>Federal Home Loan Bank, Advances, General Debt Obligations, Disclosures, Collateral Pledged</t>
        </is>
      </c>
      <c r="C8" s="6" t="n">
        <v>105600</v>
      </c>
    </row>
    <row r="9">
      <c r="A9" s="4" t="inlineStr">
        <is>
          <t>Number of loans for which payment deferrals were granted | loan</t>
        </is>
      </c>
      <c r="B9" s="6" t="n">
        <v>491</v>
      </c>
    </row>
    <row r="10">
      <c r="A10" s="4" t="inlineStr">
        <is>
          <t>Value of loans for which payment deferrals were granted</t>
        </is>
      </c>
      <c r="B10" s="5" t="n">
        <v>240200</v>
      </c>
    </row>
    <row r="11">
      <c r="A11" s="4" t="inlineStr">
        <is>
          <t>Nonaccrual Impaired Loans [Member]</t>
        </is>
      </c>
    </row>
    <row r="12">
      <c r="A12" s="3" t="inlineStr">
        <is>
          <t>Financing Receivable, Allowance for Credit Losses [Line Items]</t>
        </is>
      </c>
    </row>
    <row r="13">
      <c r="A13" s="4" t="inlineStr">
        <is>
          <t>Impaired Financing Receivable, Recorded Investment</t>
        </is>
      </c>
      <c r="C13" s="6" t="n">
        <v>8000</v>
      </c>
      <c r="D13" s="6" t="n">
        <v>5900</v>
      </c>
    </row>
    <row r="14">
      <c r="A14" s="4" t="inlineStr">
        <is>
          <t>Accrual Impaired Loans [Member]</t>
        </is>
      </c>
    </row>
    <row r="15">
      <c r="A15" s="3" t="inlineStr">
        <is>
          <t>Financing Receivable, Allowance for Credit Losses [Line Items]</t>
        </is>
      </c>
    </row>
    <row r="16">
      <c r="A16" s="4" t="inlineStr">
        <is>
          <t>Impaired Financing Receivable, Recorded Investment</t>
        </is>
      </c>
      <c r="C16" s="6" t="n">
        <v>4000</v>
      </c>
      <c r="D16" s="5" t="n">
        <v>6200</v>
      </c>
    </row>
    <row r="17">
      <c r="A17" s="4" t="inlineStr">
        <is>
          <t>Troubled Debt Restructurings [Member]</t>
        </is>
      </c>
    </row>
    <row r="18">
      <c r="A18" s="3" t="inlineStr">
        <is>
          <t>Financing Receivable, Allowance for Credit Losses [Line Items]</t>
        </is>
      </c>
    </row>
    <row r="19">
      <c r="A19" s="4" t="inlineStr">
        <is>
          <t>Impaired Financing Receivable, Recorded Investment</t>
        </is>
      </c>
      <c r="C19" s="6" t="n">
        <v>10300</v>
      </c>
      <c r="E19" s="5" t="n">
        <v>7800</v>
      </c>
    </row>
    <row r="20">
      <c r="A20" s="4" t="inlineStr">
        <is>
          <t>Troubled Debt Restructuring Accrual Status [Member]</t>
        </is>
      </c>
    </row>
    <row r="21">
      <c r="A21" s="3" t="inlineStr">
        <is>
          <t>Financing Receivable, Allowance for Credit Losses [Line Items]</t>
        </is>
      </c>
    </row>
    <row r="22">
      <c r="A22" s="4" t="inlineStr">
        <is>
          <t>Impaired Financing Receivable, Recorded Investment</t>
        </is>
      </c>
      <c r="C22" s="6" t="n">
        <v>6400</v>
      </c>
      <c r="E22" s="6" t="n">
        <v>5300</v>
      </c>
    </row>
    <row r="23">
      <c r="A23" s="4" t="inlineStr">
        <is>
          <t>Troubled Debt Restructuring Nonaccrual Status [Member]</t>
        </is>
      </c>
    </row>
    <row r="24">
      <c r="A24" s="3" t="inlineStr">
        <is>
          <t>Financing Receivable, Allowance for Credit Losses [Line Items]</t>
        </is>
      </c>
    </row>
    <row r="25">
      <c r="A25" s="4" t="inlineStr">
        <is>
          <t>Impaired Financing Receivable, Recorded Investment</t>
        </is>
      </c>
      <c r="C25" s="6" t="n">
        <v>3900</v>
      </c>
      <c r="E25" s="5" t="n">
        <v>1800</v>
      </c>
    </row>
    <row r="26">
      <c r="A26" s="4" t="inlineStr">
        <is>
          <t>Unused Lines of Credit [Member]</t>
        </is>
      </c>
    </row>
    <row r="27">
      <c r="A27" s="3" t="inlineStr">
        <is>
          <t>Financing Receivable, Allowance for Credit Losses [Line Items]</t>
        </is>
      </c>
    </row>
    <row r="28">
      <c r="A28" s="4" t="inlineStr">
        <is>
          <t>Line of Credit Facility, Maximum Amount Outstanding During Period</t>
        </is>
      </c>
      <c r="C28" s="5" t="n">
        <v>2906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6" customWidth="1" min="2" max="2"/>
  </cols>
  <sheetData>
    <row r="1">
      <c r="A1" s="1" t="inlineStr">
        <is>
          <t>BUSINESS COMBINATIONS - General information (Details) - Branches located in western North Carolina $ in Thousands</t>
        </is>
      </c>
      <c r="B1" s="2" t="inlineStr">
        <is>
          <t>Apr. 17, 2020USD ($)store</t>
        </is>
      </c>
    </row>
    <row r="2">
      <c r="A2" s="3" t="inlineStr">
        <is>
          <t>Business Acquisition [Line Items]</t>
        </is>
      </c>
    </row>
    <row r="3">
      <c r="A3" s="4" t="inlineStr">
        <is>
          <t>Number of branches | store</t>
        </is>
      </c>
      <c r="B3" s="6" t="n">
        <v>3</v>
      </c>
    </row>
    <row r="4">
      <c r="A4" s="3" t="inlineStr">
        <is>
          <t>Business Combination, Recognized Identifiable Assets Acquired and Liabilities Assumed, Assets [Abstract]</t>
        </is>
      </c>
    </row>
    <row r="5">
      <c r="A5" s="4" t="inlineStr">
        <is>
          <t>Assets assumed</t>
        </is>
      </c>
      <c r="B5" s="5" t="n">
        <v>168321</v>
      </c>
    </row>
    <row r="6">
      <c r="A6" s="3" t="inlineStr">
        <is>
          <t>Business Combination, Recognized Identifiable Assets Acquired and Liabilities Assumed, Liabilities [Abstract]</t>
        </is>
      </c>
    </row>
    <row r="7">
      <c r="A7" s="4" t="inlineStr">
        <is>
          <t>Liabilities assumed</t>
        </is>
      </c>
      <c r="B7" s="6" t="n">
        <v>185656</v>
      </c>
    </row>
    <row r="8">
      <c r="A8" s="4" t="inlineStr">
        <is>
          <t>Previously Reported [Member]</t>
        </is>
      </c>
    </row>
    <row r="9">
      <c r="A9" s="3" t="inlineStr">
        <is>
          <t>Business Combination, Recognized Identifiable Assets Acquired and Liabilities Assumed, Assets [Abstract]</t>
        </is>
      </c>
    </row>
    <row r="10">
      <c r="A10" s="4" t="inlineStr">
        <is>
          <t>Assets assumed</t>
        </is>
      </c>
      <c r="B10" s="6" t="n">
        <v>170914</v>
      </c>
    </row>
    <row r="11">
      <c r="A11" s="3" t="inlineStr">
        <is>
          <t>Business Combination, Recognized Identifiable Assets Acquired and Liabilities Assumed, Liabilities [Abstract]</t>
        </is>
      </c>
    </row>
    <row r="12">
      <c r="A12" s="4" t="inlineStr">
        <is>
          <t>Liabilities assumed</t>
        </is>
      </c>
      <c r="B12" s="5" t="n">
        <v>18641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cquired and liabilities assumed (Details) - USD ($) $ in Thousands</t>
        </is>
      </c>
      <c r="B1" s="2" t="inlineStr">
        <is>
          <t>Jun. 30, 2020</t>
        </is>
      </c>
      <c r="C1" s="2" t="inlineStr">
        <is>
          <t>Apr. 17, 2020</t>
        </is>
      </c>
      <c r="D1" s="2" t="inlineStr">
        <is>
          <t>Dec. 31, 2019</t>
        </is>
      </c>
    </row>
    <row r="2">
      <c r="A2" s="3" t="inlineStr">
        <is>
          <t>Business Combination, Recognized Identifiable Assets Acquired and Liabilities Assumed, Liabilities [Abstract]</t>
        </is>
      </c>
    </row>
    <row r="3">
      <c r="A3" s="4" t="inlineStr">
        <is>
          <t>Goodwill</t>
        </is>
      </c>
      <c r="B3" s="5" t="n">
        <v>41914</v>
      </c>
      <c r="D3" s="5" t="n">
        <v>24579</v>
      </c>
    </row>
    <row r="4">
      <c r="A4" s="4" t="inlineStr">
        <is>
          <t>Branches located in western North Carolina</t>
        </is>
      </c>
    </row>
    <row r="5">
      <c r="A5" s="3" t="inlineStr">
        <is>
          <t>Business Combination, Recognized Identifiable Assets Acquired and Liabilities Assumed, Assets [Abstract]</t>
        </is>
      </c>
    </row>
    <row r="6">
      <c r="A6" s="4" t="inlineStr">
        <is>
          <t>Cash and cash equivalents</t>
        </is>
      </c>
      <c r="C6" s="5" t="n">
        <v>60234</v>
      </c>
    </row>
    <row r="7">
      <c r="A7" s="4" t="inlineStr">
        <is>
          <t>Loans</t>
        </is>
      </c>
      <c r="C7" s="6" t="n">
        <v>103259</v>
      </c>
    </row>
    <row r="8">
      <c r="A8" s="4" t="inlineStr">
        <is>
          <t>Premises and equipment</t>
        </is>
      </c>
      <c r="C8" s="6" t="n">
        <v>2896</v>
      </c>
    </row>
    <row r="9">
      <c r="A9" s="4" t="inlineStr">
        <is>
          <t>Accrued interest receivable</t>
        </is>
      </c>
      <c r="C9" s="6" t="n">
        <v>338</v>
      </c>
    </row>
    <row r="10">
      <c r="A10" s="4" t="inlineStr">
        <is>
          <t>Core deposit intangible</t>
        </is>
      </c>
      <c r="C10" s="6" t="n">
        <v>620</v>
      </c>
    </row>
    <row r="11">
      <c r="A11" s="4" t="inlineStr">
        <is>
          <t>Other assets</t>
        </is>
      </c>
      <c r="C11" s="6" t="n">
        <v>974</v>
      </c>
    </row>
    <row r="12">
      <c r="A12" s="4" t="inlineStr">
        <is>
          <t>Total assets acquired</t>
        </is>
      </c>
      <c r="C12" s="6" t="n">
        <v>168321</v>
      </c>
    </row>
    <row r="13">
      <c r="A13" s="3" t="inlineStr">
        <is>
          <t>Business Combination, Recognized Identifiable Assets Acquired and Liabilities Assumed, Liabilities [Abstract]</t>
        </is>
      </c>
    </row>
    <row r="14">
      <c r="A14" s="4" t="inlineStr">
        <is>
          <t>Noninterest-bearing</t>
        </is>
      </c>
      <c r="C14" s="6" t="n">
        <v>41398</v>
      </c>
    </row>
    <row r="15">
      <c r="A15" s="4" t="inlineStr">
        <is>
          <t>Interest-bearing</t>
        </is>
      </c>
      <c r="C15" s="6" t="n">
        <v>144085</v>
      </c>
    </row>
    <row r="16">
      <c r="A16" s="4" t="inlineStr">
        <is>
          <t>Total deposits</t>
        </is>
      </c>
      <c r="C16" s="6" t="n">
        <v>185483</v>
      </c>
    </row>
    <row r="17">
      <c r="A17" s="4" t="inlineStr">
        <is>
          <t>Other liabilities</t>
        </is>
      </c>
      <c r="C17" s="6" t="n">
        <v>173</v>
      </c>
    </row>
    <row r="18">
      <c r="A18" s="4" t="inlineStr">
        <is>
          <t>Total liabilities assumed</t>
        </is>
      </c>
      <c r="C18" s="6" t="n">
        <v>185656</v>
      </c>
    </row>
    <row r="19">
      <c r="A19" s="4" t="inlineStr">
        <is>
          <t>Goodwill</t>
        </is>
      </c>
      <c r="C19" s="6" t="n">
        <v>17335</v>
      </c>
    </row>
    <row r="20">
      <c r="A20" s="4" t="inlineStr">
        <is>
          <t>Branches located in western North Carolina | Previously Reported [Member]</t>
        </is>
      </c>
    </row>
    <row r="21">
      <c r="A21" s="3" t="inlineStr">
        <is>
          <t>Business Combination, Recognized Identifiable Assets Acquired and Liabilities Assumed, Assets [Abstract]</t>
        </is>
      </c>
    </row>
    <row r="22">
      <c r="A22" s="4" t="inlineStr">
        <is>
          <t>Cash and cash equivalents</t>
        </is>
      </c>
      <c r="C22" s="6" t="n">
        <v>60234</v>
      </c>
    </row>
    <row r="23">
      <c r="A23" s="4" t="inlineStr">
        <is>
          <t>Loans</t>
        </is>
      </c>
      <c r="C23" s="6" t="n">
        <v>108236</v>
      </c>
    </row>
    <row r="24">
      <c r="A24" s="4" t="inlineStr">
        <is>
          <t>Premises and equipment</t>
        </is>
      </c>
      <c r="C24" s="6" t="n">
        <v>2106</v>
      </c>
    </row>
    <row r="25">
      <c r="A25" s="4" t="inlineStr">
        <is>
          <t>Accrued interest receivable</t>
        </is>
      </c>
      <c r="C25" s="6" t="n">
        <v>338</v>
      </c>
    </row>
    <row r="26">
      <c r="A26" s="4" t="inlineStr">
        <is>
          <t>Total assets acquired</t>
        </is>
      </c>
      <c r="C26" s="6" t="n">
        <v>170914</v>
      </c>
    </row>
    <row r="27">
      <c r="A27" s="3" t="inlineStr">
        <is>
          <t>Business Combination, Recognized Identifiable Assets Acquired and Liabilities Assumed, Liabilities [Abstract]</t>
        </is>
      </c>
    </row>
    <row r="28">
      <c r="A28" s="4" t="inlineStr">
        <is>
          <t>Noninterest-bearing</t>
        </is>
      </c>
      <c r="C28" s="6" t="n">
        <v>41398</v>
      </c>
    </row>
    <row r="29">
      <c r="A29" s="4" t="inlineStr">
        <is>
          <t>Interest-bearing</t>
        </is>
      </c>
      <c r="C29" s="6" t="n">
        <v>144845</v>
      </c>
    </row>
    <row r="30">
      <c r="A30" s="4" t="inlineStr">
        <is>
          <t>Total deposits</t>
        </is>
      </c>
      <c r="C30" s="6" t="n">
        <v>186243</v>
      </c>
    </row>
    <row r="31">
      <c r="A31" s="4" t="inlineStr">
        <is>
          <t>Other liabilities</t>
        </is>
      </c>
      <c r="C31" s="6" t="n">
        <v>173</v>
      </c>
    </row>
    <row r="32">
      <c r="A32" s="4" t="inlineStr">
        <is>
          <t>Total liabilities assumed</t>
        </is>
      </c>
      <c r="C32" s="6" t="n">
        <v>186416</v>
      </c>
    </row>
    <row r="33">
      <c r="A33" s="4" t="inlineStr">
        <is>
          <t>Branches located in western North Carolina | Revision of Prior Period, Adjustment [Member]</t>
        </is>
      </c>
    </row>
    <row r="34">
      <c r="A34" s="3" t="inlineStr">
        <is>
          <t>Business Combination, Recognized Identifiable Assets Acquired and Liabilities Assumed, Assets [Abstract]</t>
        </is>
      </c>
    </row>
    <row r="35">
      <c r="A35" s="4" t="inlineStr">
        <is>
          <t>Loans</t>
        </is>
      </c>
      <c r="C35" s="6" t="n">
        <v>-4977</v>
      </c>
    </row>
    <row r="36">
      <c r="A36" s="4" t="inlineStr">
        <is>
          <t>Premises and equipment</t>
        </is>
      </c>
      <c r="C36" s="6" t="n">
        <v>790</v>
      </c>
    </row>
    <row r="37">
      <c r="A37" s="4" t="inlineStr">
        <is>
          <t>Core deposit intangible</t>
        </is>
      </c>
      <c r="C37" s="6" t="n">
        <v>620</v>
      </c>
    </row>
    <row r="38">
      <c r="A38" s="4" t="inlineStr">
        <is>
          <t>Other assets</t>
        </is>
      </c>
      <c r="C38" s="6" t="n">
        <v>974</v>
      </c>
    </row>
    <row r="39">
      <c r="A39" s="4" t="inlineStr">
        <is>
          <t>Total assets acquired</t>
        </is>
      </c>
      <c r="C39" s="6" t="n">
        <v>-2593</v>
      </c>
    </row>
    <row r="40">
      <c r="A40" s="3" t="inlineStr">
        <is>
          <t>Business Combination, Recognized Identifiable Assets Acquired and Liabilities Assumed, Liabilities [Abstract]</t>
        </is>
      </c>
    </row>
    <row r="41">
      <c r="A41" s="4" t="inlineStr">
        <is>
          <t>Interest-bearing</t>
        </is>
      </c>
      <c r="C41" s="6" t="n">
        <v>-760</v>
      </c>
    </row>
    <row r="42">
      <c r="A42" s="4" t="inlineStr">
        <is>
          <t>Total deposits</t>
        </is>
      </c>
      <c r="C42" s="6" t="n">
        <v>-760</v>
      </c>
    </row>
    <row r="43">
      <c r="A43" s="4" t="inlineStr">
        <is>
          <t>Total liabilities assumed</t>
        </is>
      </c>
      <c r="C43" s="5" t="n">
        <v>-7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Loans acquired - General information (Details) - Branches located in western North Carolina $ in Thousands</t>
        </is>
      </c>
      <c r="B1" s="2" t="inlineStr">
        <is>
          <t>Apr. 17, 2020USD ($)</t>
        </is>
      </c>
    </row>
    <row r="2">
      <c r="A2" s="3" t="inlineStr">
        <is>
          <t>Business Combination, Recognized Identifiable Assets Acquired and Liabilities Assumed, Assets [Abstract]</t>
        </is>
      </c>
    </row>
    <row r="3">
      <c r="A3" s="4" t="inlineStr">
        <is>
          <t>Loans</t>
        </is>
      </c>
      <c r="B3" s="5" t="n">
        <v>103259</v>
      </c>
    </row>
    <row r="4">
      <c r="A4" s="4" t="inlineStr">
        <is>
          <t>Nonperforming Financial Instruments [Member]</t>
        </is>
      </c>
    </row>
    <row r="5">
      <c r="A5" s="3" t="inlineStr">
        <is>
          <t>Business Combination, Recognized Identifiable Assets Acquired and Liabilities Assumed, Assets [Abstract]</t>
        </is>
      </c>
    </row>
    <row r="6">
      <c r="A6" s="4" t="inlineStr">
        <is>
          <t>Loans</t>
        </is>
      </c>
      <c r="B6" s="6" t="n">
        <v>17000</v>
      </c>
    </row>
    <row r="7">
      <c r="A7" s="4" t="inlineStr">
        <is>
          <t>Performing Financial Instruments [Member]</t>
        </is>
      </c>
    </row>
    <row r="8">
      <c r="A8" s="3" t="inlineStr">
        <is>
          <t>Business Combination, Recognized Identifiable Assets Acquired and Liabilities Assumed, Assets [Abstract]</t>
        </is>
      </c>
    </row>
    <row r="9">
      <c r="A9" s="4" t="inlineStr">
        <is>
          <t>Loans</t>
        </is>
      </c>
      <c r="B9" s="5" t="n">
        <v>862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Loans acquired - Tabular disclosure (Details) - USD ($) $ in Thousands</t>
        </is>
      </c>
      <c r="B1" s="2" t="inlineStr">
        <is>
          <t>Jun. 30, 2020</t>
        </is>
      </c>
      <c r="C1" s="2" t="inlineStr">
        <is>
          <t>Apr. 17, 2020</t>
        </is>
      </c>
      <c r="D1" s="2" t="inlineStr">
        <is>
          <t>Dec. 31, 2019</t>
        </is>
      </c>
    </row>
    <row r="2">
      <c r="A2" s="3" t="inlineStr">
        <is>
          <t>Business Acquisition [Line Items]</t>
        </is>
      </c>
    </row>
    <row r="3">
      <c r="A3" s="4" t="inlineStr">
        <is>
          <t>Contractually required payments</t>
        </is>
      </c>
      <c r="B3" s="5" t="n">
        <v>40025</v>
      </c>
      <c r="D3" s="5" t="n">
        <v>20598</v>
      </c>
    </row>
    <row r="4">
      <c r="A4" s="4" t="inlineStr">
        <is>
          <t>Nonaccretable difference</t>
        </is>
      </c>
      <c r="B4" s="6" t="n">
        <v>3421</v>
      </c>
      <c r="D4" s="6" t="n">
        <v>1694</v>
      </c>
    </row>
    <row r="5">
      <c r="A5" s="4" t="inlineStr">
        <is>
          <t>Cash flows expected to be collected</t>
        </is>
      </c>
      <c r="B5" s="6" t="n">
        <v>36604</v>
      </c>
      <c r="D5" s="6" t="n">
        <v>18904</v>
      </c>
    </row>
    <row r="6">
      <c r="A6" s="4" t="inlineStr">
        <is>
          <t>Accretable yield</t>
        </is>
      </c>
      <c r="B6" s="6" t="n">
        <v>5661</v>
      </c>
      <c r="D6" s="6" t="n">
        <v>3191</v>
      </c>
    </row>
    <row r="7">
      <c r="A7" s="4" t="inlineStr">
        <is>
          <t>Fair value at acquisition date</t>
        </is>
      </c>
      <c r="B7" s="5" t="n">
        <v>30943</v>
      </c>
      <c r="D7" s="5" t="n">
        <v>15713</v>
      </c>
    </row>
    <row r="8">
      <c r="A8" s="4" t="inlineStr">
        <is>
          <t>Branches located in western North Carolina</t>
        </is>
      </c>
    </row>
    <row r="9">
      <c r="A9" s="3" t="inlineStr">
        <is>
          <t>Business Acquisition [Line Items]</t>
        </is>
      </c>
    </row>
    <row r="10">
      <c r="A10" s="4" t="inlineStr">
        <is>
          <t>Contractually required payments</t>
        </is>
      </c>
      <c r="C10" s="5" t="n">
        <v>26718</v>
      </c>
    </row>
    <row r="11">
      <c r="A11" s="4" t="inlineStr">
        <is>
          <t>Nonaccretable difference</t>
        </is>
      </c>
      <c r="C11" s="6" t="n">
        <v>6745</v>
      </c>
    </row>
    <row r="12">
      <c r="A12" s="4" t="inlineStr">
        <is>
          <t>Cash flows expected to be collected</t>
        </is>
      </c>
      <c r="C12" s="6" t="n">
        <v>19973</v>
      </c>
    </row>
    <row r="13">
      <c r="A13" s="4" t="inlineStr">
        <is>
          <t>Accretable yield</t>
        </is>
      </c>
      <c r="C13" s="6" t="n">
        <v>2949</v>
      </c>
    </row>
    <row r="14">
      <c r="A14" s="4" t="inlineStr">
        <is>
          <t>Fair value at acquisition date</t>
        </is>
      </c>
      <c r="C14" s="5" t="n">
        <v>170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BUSINESS COMBINATIONS - Merger-related expense (Details) $ in Thousands</t>
        </is>
      </c>
      <c r="B1" s="2" t="inlineStr">
        <is>
          <t>6 Months Ended</t>
        </is>
      </c>
    </row>
    <row r="2">
      <c r="B2" s="2" t="inlineStr">
        <is>
          <t>Jun. 30, 2020USD ($)</t>
        </is>
      </c>
    </row>
    <row r="3">
      <c r="A3" s="4" t="inlineStr">
        <is>
          <t>Branches located in western North Carolina</t>
        </is>
      </c>
    </row>
    <row r="4">
      <c r="A4" s="3" t="inlineStr">
        <is>
          <t>Business Acquisition [Line Items]</t>
        </is>
      </c>
    </row>
    <row r="5">
      <c r="A5" s="4" t="inlineStr">
        <is>
          <t>Merger-related expense</t>
        </is>
      </c>
      <c r="B5" s="5" t="n">
        <v>74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Pro forma information (Details) - Branches located in western North Carolina - USD ($) $ / shares in Units, $ in Thousands</t>
        </is>
      </c>
      <c r="B1" s="2" t="inlineStr">
        <is>
          <t>6 Months Ended</t>
        </is>
      </c>
    </row>
    <row r="2">
      <c r="B2" s="2" t="inlineStr">
        <is>
          <t>Jun. 30, 2020</t>
        </is>
      </c>
      <c r="C2" s="2" t="inlineStr">
        <is>
          <t>Jun. 30, 2019</t>
        </is>
      </c>
    </row>
    <row r="3">
      <c r="A3" s="3" t="inlineStr">
        <is>
          <t>Business Acquisition, Pro Forma Information [Abstract]</t>
        </is>
      </c>
    </row>
    <row r="4">
      <c r="A4" s="4" t="inlineStr">
        <is>
          <t>Net interest income</t>
        </is>
      </c>
      <c r="B4" s="5" t="n">
        <v>24235</v>
      </c>
      <c r="C4" s="5" t="n">
        <v>24697</v>
      </c>
    </row>
    <row r="5">
      <c r="A5" s="4" t="inlineStr">
        <is>
          <t>Non-interest income</t>
        </is>
      </c>
      <c r="B5" s="6" t="n">
        <v>2929</v>
      </c>
      <c r="C5" s="6" t="n">
        <v>2650</v>
      </c>
    </row>
    <row r="6">
      <c r="A6" s="4" t="inlineStr">
        <is>
          <t>Net income available to common shareholders</t>
        </is>
      </c>
      <c r="B6" s="5" t="n">
        <v>2105</v>
      </c>
      <c r="C6" s="5" t="n">
        <v>7291</v>
      </c>
    </row>
    <row r="7">
      <c r="A7" s="4" t="inlineStr">
        <is>
          <t>Earnings per share, basic (in dollars per share)</t>
        </is>
      </c>
      <c r="B7" s="7" t="n">
        <v>0.12</v>
      </c>
      <c r="C7" s="7" t="n">
        <v>0.38</v>
      </c>
    </row>
    <row r="8">
      <c r="A8" s="4" t="inlineStr">
        <is>
          <t>Earnings per share, diluted (in dollars per share)</t>
        </is>
      </c>
      <c r="B8" s="7" t="n">
        <v>0.12</v>
      </c>
      <c r="C8" s="7" t="n">
        <v>0.38</v>
      </c>
    </row>
    <row r="9">
      <c r="A9" s="4" t="inlineStr">
        <is>
          <t>Weighted average common shares outstanding, basic (in shares)</t>
        </is>
      </c>
      <c r="B9" s="6" t="n">
        <v>18134607</v>
      </c>
      <c r="C9" s="6" t="n">
        <v>19317029</v>
      </c>
    </row>
    <row r="10">
      <c r="A10" s="4" t="inlineStr">
        <is>
          <t>Weighted average common shares outstanding, diluted (in shares)</t>
        </is>
      </c>
      <c r="B10" s="6" t="n">
        <v>18157992</v>
      </c>
      <c r="C10" s="6" t="n">
        <v>1936003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COMPREHENSIVE INCOME</t>
        </is>
      </c>
    </row>
    <row r="4">
      <c r="A4" s="4" t="inlineStr">
        <is>
          <t>Net income</t>
        </is>
      </c>
      <c r="B4" s="5" t="n">
        <v>681</v>
      </c>
      <c r="C4" s="5" t="n">
        <v>3448</v>
      </c>
      <c r="D4" s="5" t="n">
        <v>1785</v>
      </c>
      <c r="E4" s="5" t="n">
        <v>6755</v>
      </c>
    </row>
    <row r="5">
      <c r="A5" s="3" t="inlineStr">
        <is>
          <t>Other comprehensive income:</t>
        </is>
      </c>
    </row>
    <row r="6">
      <c r="A6" s="4" t="inlineStr">
        <is>
          <t>Unrealized gain on investment securities available for sale</t>
        </is>
      </c>
      <c r="B6" s="6" t="n">
        <v>252</v>
      </c>
      <c r="C6" s="6" t="n">
        <v>790</v>
      </c>
      <c r="D6" s="6" t="n">
        <v>983</v>
      </c>
      <c r="E6" s="6" t="n">
        <v>1258</v>
      </c>
    </row>
    <row r="7">
      <c r="A7" s="4" t="inlineStr">
        <is>
          <t>Tax effect</t>
        </is>
      </c>
      <c r="B7" s="6" t="n">
        <v>-58</v>
      </c>
      <c r="C7" s="6" t="n">
        <v>-178</v>
      </c>
      <c r="D7" s="6" t="n">
        <v>-227</v>
      </c>
      <c r="E7" s="6" t="n">
        <v>-286</v>
      </c>
    </row>
    <row r="8">
      <c r="A8" s="4" t="inlineStr">
        <is>
          <t>Unrealized gain (loss) on investment securities available for sale, net</t>
        </is>
      </c>
      <c r="B8" s="6" t="n">
        <v>194</v>
      </c>
      <c r="C8" s="6" t="n">
        <v>612</v>
      </c>
      <c r="D8" s="6" t="n">
        <v>756</v>
      </c>
      <c r="E8" s="6" t="n">
        <v>972</v>
      </c>
    </row>
    <row r="9">
      <c r="A9" s="4" t="inlineStr">
        <is>
          <t>Total comprehensive income</t>
        </is>
      </c>
      <c r="B9" s="5" t="n">
        <v>875</v>
      </c>
      <c r="C9" s="5" t="n">
        <v>4060</v>
      </c>
      <c r="D9" s="5" t="n">
        <v>2541</v>
      </c>
      <c r="E9" s="5" t="n">
        <v>77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REAL ESTATE OWNED (Details) - USD ($) $ in Thousands</t>
        </is>
      </c>
      <c r="B1" s="2" t="inlineStr">
        <is>
          <t>6 Months Ended</t>
        </is>
      </c>
    </row>
    <row r="2">
      <c r="B2" s="2" t="inlineStr">
        <is>
          <t>Jun. 30, 2020</t>
        </is>
      </c>
      <c r="C2" s="2" t="inlineStr">
        <is>
          <t>Jun. 30, 2019</t>
        </is>
      </c>
    </row>
    <row r="3">
      <c r="A3" s="3" t="inlineStr">
        <is>
          <t>OTHER REAL ESTATE OWNED</t>
        </is>
      </c>
    </row>
    <row r="4">
      <c r="A4" s="4" t="inlineStr">
        <is>
          <t>Beginning balance January 1</t>
        </is>
      </c>
      <c r="B4" s="5" t="n">
        <v>3533</v>
      </c>
      <c r="C4" s="5" t="n">
        <v>1088</v>
      </c>
    </row>
    <row r="5">
      <c r="A5" s="4" t="inlineStr">
        <is>
          <t>Sales</t>
        </is>
      </c>
      <c r="C5" s="6" t="n">
        <v>-77</v>
      </c>
    </row>
    <row r="6">
      <c r="A6" s="4" t="inlineStr">
        <is>
          <t>Write-downs</t>
        </is>
      </c>
      <c r="B6" s="6" t="n">
        <v>-176</v>
      </c>
      <c r="C6" s="6" t="n">
        <v>-12</v>
      </c>
    </row>
    <row r="7">
      <c r="A7" s="4" t="inlineStr">
        <is>
          <t>Transfers</t>
        </is>
      </c>
      <c r="B7" s="6" t="n">
        <v>204</v>
      </c>
      <c r="C7" s="6" t="n">
        <v>469</v>
      </c>
    </row>
    <row r="8">
      <c r="A8" s="4" t="inlineStr">
        <is>
          <t>Ending balance</t>
        </is>
      </c>
      <c r="B8" s="5" t="n">
        <v>3561</v>
      </c>
      <c r="C8" s="5" t="n">
        <v>146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4" customWidth="1" min="1" max="1"/>
    <col width="25" customWidth="1" min="2" max="2"/>
    <col width="25" customWidth="1" min="3" max="3"/>
    <col width="21" customWidth="1" min="4" max="4"/>
    <col width="21" customWidth="1" min="5" max="5"/>
  </cols>
  <sheetData>
    <row r="1">
      <c r="A1" s="1" t="inlineStr">
        <is>
          <t>OTHER REAL ESTATE OWNED - Additional information (Details) $ in Thousands</t>
        </is>
      </c>
      <c r="B1" s="2" t="inlineStr">
        <is>
          <t>6 Months Ended</t>
        </is>
      </c>
      <c r="C1" s="2" t="inlineStr">
        <is>
          <t>12 Months Ended</t>
        </is>
      </c>
    </row>
    <row r="2">
      <c r="B2" s="2" t="inlineStr">
        <is>
          <t>Jun. 30, 2020USD ($)loan</t>
        </is>
      </c>
      <c r="C2" s="2" t="inlineStr">
        <is>
          <t>Dec. 31, 2019USD ($)loan</t>
        </is>
      </c>
      <c r="D2" s="2" t="inlineStr">
        <is>
          <t>Jun. 30, 2019USD ($)</t>
        </is>
      </c>
      <c r="E2" s="2" t="inlineStr">
        <is>
          <t>Dec. 31, 2018USD ($)</t>
        </is>
      </c>
    </row>
    <row r="3">
      <c r="A3" s="3" t="inlineStr">
        <is>
          <t>OTHER REAL ESTATE OWNED</t>
        </is>
      </c>
    </row>
    <row r="4">
      <c r="A4" s="4" t="inlineStr">
        <is>
          <t>Real Estate Acquired Through Foreclosure</t>
        </is>
      </c>
      <c r="B4" s="5" t="n">
        <v>3561</v>
      </c>
      <c r="C4" s="5" t="n">
        <v>3533</v>
      </c>
      <c r="D4" s="5" t="n">
        <v>1468</v>
      </c>
      <c r="E4" s="5" t="n">
        <v>1088</v>
      </c>
    </row>
    <row r="5">
      <c r="A5" s="4" t="inlineStr">
        <is>
          <t>Mortgage Loans in Process of Foreclosure, Amount</t>
        </is>
      </c>
      <c r="B5" s="5" t="n">
        <v>428</v>
      </c>
      <c r="C5" s="5" t="n">
        <v>114</v>
      </c>
    </row>
    <row r="6">
      <c r="A6" s="4" t="inlineStr">
        <is>
          <t>Mortgage Loans on Real Estate, Number of Loans | loan</t>
        </is>
      </c>
      <c r="B6" s="6" t="n">
        <v>2</v>
      </c>
      <c r="C6"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18" customWidth="1" min="5" max="5"/>
    <col width="19" customWidth="1" min="6" max="6"/>
    <col width="51" customWidth="1" min="7" max="7"/>
    <col width="46" customWidth="1" min="8" max="8"/>
    <col width="14" customWidth="1" min="9" max="9"/>
  </cols>
  <sheetData>
    <row r="1">
      <c r="A1" s="1" t="inlineStr">
        <is>
          <t>CONSOLIDATED STATEMENTS OF CHANGES IN SHAREHOLDERS' EQUITY - USD ($)</t>
        </is>
      </c>
      <c r="B1" s="2" t="inlineStr">
        <is>
          <t>Preferred Stock</t>
        </is>
      </c>
      <c r="C1" s="2" t="inlineStr">
        <is>
          <t>Common Stock</t>
        </is>
      </c>
      <c r="D1" s="2" t="inlineStr">
        <is>
          <t>Additional paid-in Capital</t>
        </is>
      </c>
      <c r="E1" s="2" t="inlineStr">
        <is>
          <t>Retained Earnings</t>
        </is>
      </c>
      <c r="F1" s="2" t="inlineStr">
        <is>
          <t>Deferred Comp Plan</t>
        </is>
      </c>
      <c r="G1" s="2" t="inlineStr">
        <is>
          <t>Common Stock Issued to Deferred Compensation Trust</t>
        </is>
      </c>
      <c r="H1" s="2" t="inlineStr">
        <is>
          <t>Accumulated Other Comprehensive Income (Loss)</t>
        </is>
      </c>
      <c r="I1" s="2" t="inlineStr">
        <is>
          <t>Total</t>
        </is>
      </c>
    </row>
    <row r="2">
      <c r="A2" s="4" t="inlineStr">
        <is>
          <t>Balance at Dec. 31, 2018</t>
        </is>
      </c>
      <c r="B2" s="5" t="n">
        <v>0</v>
      </c>
      <c r="C2" s="5" t="n">
        <v>19312000</v>
      </c>
      <c r="D2" s="5" t="n">
        <v>150718000</v>
      </c>
      <c r="E2" s="5" t="n">
        <v>39640000</v>
      </c>
      <c r="F2" s="5" t="n">
        <v>-2615000</v>
      </c>
      <c r="G2" s="5" t="n">
        <v>2615000</v>
      </c>
      <c r="H2" s="5" t="n">
        <v>-59000</v>
      </c>
      <c r="I2" s="5" t="n">
        <v>209611000</v>
      </c>
    </row>
    <row r="3">
      <c r="A3" s="4" t="inlineStr">
        <is>
          <t>Balance (in shares) at Dec. 31, 2018</t>
        </is>
      </c>
      <c r="B3" s="6" t="n">
        <v>0</v>
      </c>
      <c r="C3" s="6" t="n">
        <v>19311505</v>
      </c>
    </row>
    <row r="4">
      <c r="A4" s="4" t="inlineStr">
        <is>
          <t>Net income</t>
        </is>
      </c>
      <c r="B4" s="5" t="n">
        <v>0</v>
      </c>
      <c r="C4" s="5" t="n">
        <v>0</v>
      </c>
      <c r="D4" s="6" t="n">
        <v>0</v>
      </c>
      <c r="E4" s="6" t="n">
        <v>3307000</v>
      </c>
      <c r="F4" s="6" t="n">
        <v>0</v>
      </c>
      <c r="G4" s="6" t="n">
        <v>0</v>
      </c>
      <c r="H4" s="6" t="n">
        <v>0</v>
      </c>
      <c r="I4" s="6" t="n">
        <v>3307000</v>
      </c>
    </row>
    <row r="5">
      <c r="A5" s="4" t="inlineStr">
        <is>
          <t>Other comprehensive income (loss)</t>
        </is>
      </c>
      <c r="B5" s="6" t="n">
        <v>0</v>
      </c>
      <c r="C5" s="6" t="n">
        <v>0</v>
      </c>
      <c r="D5" s="6" t="n">
        <v>0</v>
      </c>
      <c r="E5" s="6" t="n">
        <v>0</v>
      </c>
      <c r="F5" s="6" t="n">
        <v>0</v>
      </c>
      <c r="G5" s="6" t="n">
        <v>0</v>
      </c>
      <c r="H5" s="6" t="n">
        <v>360000</v>
      </c>
      <c r="I5" s="6" t="n">
        <v>360000</v>
      </c>
    </row>
    <row r="6">
      <c r="A6" s="4" t="inlineStr">
        <is>
          <t>Stock option exercises</t>
        </is>
      </c>
      <c r="B6" s="5" t="n">
        <v>0</v>
      </c>
      <c r="C6" s="5" t="n">
        <v>14000</v>
      </c>
      <c r="D6" s="6" t="n">
        <v>100000</v>
      </c>
      <c r="E6" s="6" t="n">
        <v>0</v>
      </c>
      <c r="F6" s="6" t="n">
        <v>0</v>
      </c>
      <c r="G6" s="6" t="n">
        <v>0</v>
      </c>
      <c r="H6" s="6" t="n">
        <v>0</v>
      </c>
      <c r="I6" s="6" t="n">
        <v>114000</v>
      </c>
    </row>
    <row r="7">
      <c r="A7" s="4" t="inlineStr">
        <is>
          <t>Stock option exercises (in shares)</t>
        </is>
      </c>
      <c r="B7" s="6" t="n">
        <v>0</v>
      </c>
      <c r="C7" s="6" t="n">
        <v>14980</v>
      </c>
    </row>
    <row r="8">
      <c r="A8" s="4" t="inlineStr">
        <is>
          <t>Stock-based compensation</t>
        </is>
      </c>
      <c r="B8" s="5" t="n">
        <v>0</v>
      </c>
      <c r="C8" s="5" t="n">
        <v>0</v>
      </c>
      <c r="D8" s="6" t="n">
        <v>59000</v>
      </c>
      <c r="E8" s="6" t="n">
        <v>0</v>
      </c>
      <c r="F8" s="6" t="n">
        <v>0</v>
      </c>
      <c r="G8" s="6" t="n">
        <v>0</v>
      </c>
      <c r="H8" s="6" t="n">
        <v>0</v>
      </c>
      <c r="I8" s="6" t="n">
        <v>59000</v>
      </c>
    </row>
    <row r="9">
      <c r="A9" s="4" t="inlineStr">
        <is>
          <t>Directors' equity incentive plan, net</t>
        </is>
      </c>
      <c r="B9" s="6" t="n">
        <v>0</v>
      </c>
      <c r="C9" s="6" t="n">
        <v>0</v>
      </c>
      <c r="D9" s="6" t="n">
        <v>0</v>
      </c>
      <c r="E9" s="6" t="n">
        <v>0</v>
      </c>
      <c r="F9" s="6" t="n">
        <v>37000</v>
      </c>
      <c r="G9" s="6" t="n">
        <v>-37000</v>
      </c>
      <c r="H9" s="6" t="n">
        <v>0</v>
      </c>
      <c r="I9" s="6" t="n">
        <v>0</v>
      </c>
    </row>
    <row r="10">
      <c r="A10" s="4" t="inlineStr">
        <is>
          <t>Balance at Mar. 31, 2019</t>
        </is>
      </c>
      <c r="B10" s="5" t="n">
        <v>0</v>
      </c>
      <c r="C10" s="5" t="n">
        <v>19326000</v>
      </c>
      <c r="D10" s="6" t="n">
        <v>150877000</v>
      </c>
      <c r="E10" s="6" t="n">
        <v>42947000</v>
      </c>
      <c r="F10" s="6" t="n">
        <v>-2652000</v>
      </c>
      <c r="G10" s="6" t="n">
        <v>2652000</v>
      </c>
      <c r="H10" s="6" t="n">
        <v>301000</v>
      </c>
      <c r="I10" s="6" t="n">
        <v>213451000</v>
      </c>
    </row>
    <row r="11">
      <c r="A11" s="4" t="inlineStr">
        <is>
          <t>Balance (in shares) at Mar. 31, 2019</t>
        </is>
      </c>
      <c r="B11" s="6" t="n">
        <v>0</v>
      </c>
      <c r="C11" s="6" t="n">
        <v>19326485</v>
      </c>
    </row>
    <row r="12">
      <c r="A12" s="4" t="inlineStr">
        <is>
          <t>Balance at Dec. 31, 2018</t>
        </is>
      </c>
      <c r="B12" s="5" t="n">
        <v>0</v>
      </c>
      <c r="C12" s="5" t="n">
        <v>19312000</v>
      </c>
      <c r="D12" s="6" t="n">
        <v>150718000</v>
      </c>
      <c r="E12" s="6" t="n">
        <v>39640000</v>
      </c>
      <c r="F12" s="6" t="n">
        <v>-2615000</v>
      </c>
      <c r="G12" s="6" t="n">
        <v>2615000</v>
      </c>
      <c r="H12" s="6" t="n">
        <v>-59000</v>
      </c>
      <c r="I12" s="6" t="n">
        <v>209611000</v>
      </c>
    </row>
    <row r="13">
      <c r="A13" s="4" t="inlineStr">
        <is>
          <t>Balance (in shares) at Dec. 31, 2018</t>
        </is>
      </c>
      <c r="B13" s="6" t="n">
        <v>0</v>
      </c>
      <c r="C13" s="6" t="n">
        <v>19311505</v>
      </c>
    </row>
    <row r="14">
      <c r="A14" s="4" t="inlineStr">
        <is>
          <t>Net income</t>
        </is>
      </c>
      <c r="I14" s="6" t="n">
        <v>6755000</v>
      </c>
    </row>
    <row r="15">
      <c r="A15" s="4" t="inlineStr">
        <is>
          <t>Balance at Jun. 30, 2019</t>
        </is>
      </c>
      <c r="B15" s="5" t="n">
        <v>0</v>
      </c>
      <c r="C15" s="5" t="n">
        <v>19262000</v>
      </c>
      <c r="D15" s="6" t="n">
        <v>150275000</v>
      </c>
      <c r="E15" s="6" t="n">
        <v>46395000</v>
      </c>
      <c r="F15" s="6" t="n">
        <v>-2652000</v>
      </c>
      <c r="G15" s="6" t="n">
        <v>2652000</v>
      </c>
      <c r="H15" s="6" t="n">
        <v>913000</v>
      </c>
      <c r="I15" s="6" t="n">
        <v>216845000</v>
      </c>
    </row>
    <row r="16">
      <c r="A16" s="4" t="inlineStr">
        <is>
          <t>Balance (in shares) at Jun. 30, 2019</t>
        </is>
      </c>
      <c r="B16" s="6" t="n">
        <v>0</v>
      </c>
      <c r="C16" s="6" t="n">
        <v>19261989</v>
      </c>
    </row>
    <row r="17">
      <c r="A17" s="4" t="inlineStr">
        <is>
          <t>Balance at Mar. 31, 2019</t>
        </is>
      </c>
      <c r="B17" s="5" t="n">
        <v>0</v>
      </c>
      <c r="C17" s="5" t="n">
        <v>19326000</v>
      </c>
      <c r="D17" s="6" t="n">
        <v>150877000</v>
      </c>
      <c r="E17" s="6" t="n">
        <v>42947000</v>
      </c>
      <c r="F17" s="6" t="n">
        <v>-2652000</v>
      </c>
      <c r="G17" s="6" t="n">
        <v>2652000</v>
      </c>
      <c r="H17" s="6" t="n">
        <v>301000</v>
      </c>
      <c r="I17" s="6" t="n">
        <v>213451000</v>
      </c>
    </row>
    <row r="18">
      <c r="A18" s="4" t="inlineStr">
        <is>
          <t>Balance (in shares) at Mar. 31, 2019</t>
        </is>
      </c>
      <c r="B18" s="6" t="n">
        <v>0</v>
      </c>
      <c r="C18" s="6" t="n">
        <v>19326485</v>
      </c>
    </row>
    <row r="19">
      <c r="A19" s="4" t="inlineStr">
        <is>
          <t>Net income</t>
        </is>
      </c>
      <c r="B19" s="5" t="n">
        <v>0</v>
      </c>
      <c r="C19" s="5" t="n">
        <v>0</v>
      </c>
      <c r="D19" s="6" t="n">
        <v>0</v>
      </c>
      <c r="E19" s="6" t="n">
        <v>3448000</v>
      </c>
      <c r="F19" s="6" t="n">
        <v>0</v>
      </c>
      <c r="G19" s="6" t="n">
        <v>0</v>
      </c>
      <c r="H19" s="6" t="n">
        <v>0</v>
      </c>
      <c r="I19" s="6" t="n">
        <v>3448000</v>
      </c>
    </row>
    <row r="20">
      <c r="A20" s="4" t="inlineStr">
        <is>
          <t>Other comprehensive income (loss)</t>
        </is>
      </c>
      <c r="B20" s="6" t="n">
        <v>0</v>
      </c>
      <c r="C20" s="6" t="n">
        <v>0</v>
      </c>
      <c r="D20" s="6" t="n">
        <v>0</v>
      </c>
      <c r="E20" s="6" t="n">
        <v>0</v>
      </c>
      <c r="F20" s="6" t="n">
        <v>0</v>
      </c>
      <c r="G20" s="6" t="n">
        <v>0</v>
      </c>
      <c r="H20" s="6" t="n">
        <v>612000</v>
      </c>
      <c r="I20" s="6" t="n">
        <v>612000</v>
      </c>
    </row>
    <row r="21">
      <c r="A21" s="4" t="inlineStr">
        <is>
          <t>Stock repurchases</t>
        </is>
      </c>
      <c r="B21" s="5" t="n">
        <v>0</v>
      </c>
      <c r="C21" s="5" t="n">
        <v>-64000</v>
      </c>
      <c r="D21" s="6" t="n">
        <v>-662000</v>
      </c>
      <c r="E21" s="6" t="n">
        <v>0</v>
      </c>
      <c r="F21" s="6" t="n">
        <v>0</v>
      </c>
      <c r="G21" s="6" t="n">
        <v>0</v>
      </c>
      <c r="H21" s="6" t="n">
        <v>0</v>
      </c>
      <c r="I21" s="6" t="n">
        <v>-726000</v>
      </c>
    </row>
    <row r="22">
      <c r="A22" s="4" t="inlineStr">
        <is>
          <t>Stock repurchases (in shares)</t>
        </is>
      </c>
      <c r="B22" s="6" t="n">
        <v>0</v>
      </c>
      <c r="C22" s="6" t="n">
        <v>-64496</v>
      </c>
    </row>
    <row r="23">
      <c r="A23" s="4" t="inlineStr">
        <is>
          <t>Stock option exercises</t>
        </is>
      </c>
      <c r="B23" s="5" t="n">
        <v>0</v>
      </c>
      <c r="C23" s="5" t="n">
        <v>0</v>
      </c>
      <c r="D23" s="6" t="n">
        <v>0</v>
      </c>
      <c r="E23" s="6" t="n">
        <v>0</v>
      </c>
      <c r="F23" s="6" t="n">
        <v>0</v>
      </c>
      <c r="G23" s="6" t="n">
        <v>0</v>
      </c>
      <c r="H23" s="6" t="n">
        <v>0</v>
      </c>
      <c r="I23" s="6" t="n">
        <v>0</v>
      </c>
    </row>
    <row r="24">
      <c r="A24" s="4" t="inlineStr">
        <is>
          <t>Stock option exercises (in shares)</t>
        </is>
      </c>
      <c r="B24" s="6" t="n">
        <v>0</v>
      </c>
    </row>
    <row r="25">
      <c r="A25" s="4" t="inlineStr">
        <is>
          <t>Stock-based compensation</t>
        </is>
      </c>
      <c r="B25" s="5" t="n">
        <v>0</v>
      </c>
      <c r="C25" s="6" t="n">
        <v>0</v>
      </c>
      <c r="D25" s="6" t="n">
        <v>60000</v>
      </c>
      <c r="E25" s="6" t="n">
        <v>0</v>
      </c>
      <c r="F25" s="6" t="n">
        <v>0</v>
      </c>
      <c r="G25" s="6" t="n">
        <v>0</v>
      </c>
      <c r="H25" s="6" t="n">
        <v>0</v>
      </c>
      <c r="I25" s="6" t="n">
        <v>60000</v>
      </c>
    </row>
    <row r="26">
      <c r="A26" s="4" t="inlineStr">
        <is>
          <t>Balance at Jun. 30, 2019</t>
        </is>
      </c>
      <c r="B26" s="5" t="n">
        <v>0</v>
      </c>
      <c r="C26" s="5" t="n">
        <v>19262000</v>
      </c>
      <c r="D26" s="6" t="n">
        <v>150275000</v>
      </c>
      <c r="E26" s="6" t="n">
        <v>46395000</v>
      </c>
      <c r="F26" s="6" t="n">
        <v>-2652000</v>
      </c>
      <c r="G26" s="6" t="n">
        <v>2652000</v>
      </c>
      <c r="H26" s="6" t="n">
        <v>913000</v>
      </c>
      <c r="I26" s="6" t="n">
        <v>216845000</v>
      </c>
    </row>
    <row r="27">
      <c r="A27" s="4" t="inlineStr">
        <is>
          <t>Balance (in shares) at Jun. 30, 2019</t>
        </is>
      </c>
      <c r="B27" s="6" t="n">
        <v>0</v>
      </c>
      <c r="C27" s="6" t="n">
        <v>19261989</v>
      </c>
    </row>
    <row r="28">
      <c r="A28" s="4" t="inlineStr">
        <is>
          <t>Balance at Dec. 31, 2019</t>
        </is>
      </c>
      <c r="C28" s="5" t="n">
        <v>18330000</v>
      </c>
      <c r="D28" s="6" t="n">
        <v>140870000</v>
      </c>
      <c r="E28" s="6" t="n">
        <v>52675000</v>
      </c>
      <c r="F28" s="6" t="n">
        <v>-2815000</v>
      </c>
      <c r="G28" s="6" t="n">
        <v>2815000</v>
      </c>
      <c r="H28" s="6" t="n">
        <v>900000</v>
      </c>
      <c r="I28" s="6" t="n">
        <v>212775000</v>
      </c>
    </row>
    <row r="29">
      <c r="A29" s="4" t="inlineStr">
        <is>
          <t>Balance (in shares) at Dec. 31, 2019</t>
        </is>
      </c>
      <c r="C29" s="6" t="n">
        <v>18330058</v>
      </c>
    </row>
    <row r="30">
      <c r="A30" s="4" t="inlineStr">
        <is>
          <t>Net income</t>
        </is>
      </c>
      <c r="E30" s="6" t="n">
        <v>1104000</v>
      </c>
      <c r="I30" s="6" t="n">
        <v>1104000</v>
      </c>
    </row>
    <row r="31">
      <c r="A31" s="4" t="inlineStr">
        <is>
          <t>Other comprehensive income (loss)</t>
        </is>
      </c>
      <c r="H31" s="6" t="n">
        <v>562000</v>
      </c>
      <c r="I31" s="6" t="n">
        <v>562000</v>
      </c>
    </row>
    <row r="32">
      <c r="A32" s="4" t="inlineStr">
        <is>
          <t>Stock repurchases</t>
        </is>
      </c>
      <c r="C32" s="5" t="n">
        <v>-275000</v>
      </c>
      <c r="D32" s="6" t="n">
        <v>-2193000</v>
      </c>
      <c r="I32" s="6" t="n">
        <v>-2468000</v>
      </c>
    </row>
    <row r="33">
      <c r="A33" s="4" t="inlineStr">
        <is>
          <t>Stock repurchases (in shares)</t>
        </is>
      </c>
      <c r="C33" s="6" t="n">
        <v>-275366</v>
      </c>
    </row>
    <row r="34">
      <c r="A34" s="4" t="inlineStr">
        <is>
          <t>Stock option exercises</t>
        </is>
      </c>
      <c r="C34" s="5" t="n">
        <v>1000</v>
      </c>
      <c r="D34" s="6" t="n">
        <v>6000</v>
      </c>
      <c r="I34" s="6" t="n">
        <v>7000</v>
      </c>
    </row>
    <row r="35">
      <c r="A35" s="4" t="inlineStr">
        <is>
          <t>Stock option exercises (in shares)</t>
        </is>
      </c>
      <c r="C35" s="6" t="n">
        <v>1000</v>
      </c>
    </row>
    <row r="36">
      <c r="A36" s="4" t="inlineStr">
        <is>
          <t>Stock-based compensation</t>
        </is>
      </c>
      <c r="D36" s="6" t="n">
        <v>105000</v>
      </c>
      <c r="I36" s="6" t="n">
        <v>105000</v>
      </c>
    </row>
    <row r="37">
      <c r="A37" s="4" t="inlineStr">
        <is>
          <t>Directors' equity incentive plan, net</t>
        </is>
      </c>
      <c r="F37" s="6" t="n">
        <v>24000</v>
      </c>
      <c r="G37" s="6" t="n">
        <v>-24000</v>
      </c>
    </row>
    <row r="38">
      <c r="A38" s="4" t="inlineStr">
        <is>
          <t>Balance at Mar. 31, 2020</t>
        </is>
      </c>
      <c r="C38" s="5" t="n">
        <v>18056000</v>
      </c>
      <c r="D38" s="6" t="n">
        <v>138788000</v>
      </c>
      <c r="E38" s="6" t="n">
        <v>53779000</v>
      </c>
      <c r="F38" s="6" t="n">
        <v>-2791000</v>
      </c>
      <c r="G38" s="6" t="n">
        <v>2791000</v>
      </c>
      <c r="H38" s="6" t="n">
        <v>1462000</v>
      </c>
      <c r="I38" s="6" t="n">
        <v>212085000</v>
      </c>
    </row>
    <row r="39">
      <c r="A39" s="4" t="inlineStr">
        <is>
          <t>Balance (in shares) at Mar. 31, 2020</t>
        </is>
      </c>
      <c r="C39" s="6" t="n">
        <v>18055692</v>
      </c>
    </row>
    <row r="40">
      <c r="A40" s="4" t="inlineStr">
        <is>
          <t>Balance at Dec. 31, 2019</t>
        </is>
      </c>
      <c r="C40" s="5" t="n">
        <v>18330000</v>
      </c>
      <c r="D40" s="6" t="n">
        <v>140870000</v>
      </c>
      <c r="E40" s="6" t="n">
        <v>52675000</v>
      </c>
      <c r="F40" s="6" t="n">
        <v>-2815000</v>
      </c>
      <c r="G40" s="6" t="n">
        <v>2815000</v>
      </c>
      <c r="H40" s="6" t="n">
        <v>900000</v>
      </c>
      <c r="I40" s="6" t="n">
        <v>212775000</v>
      </c>
    </row>
    <row r="41">
      <c r="A41" s="4" t="inlineStr">
        <is>
          <t>Balance (in shares) at Dec. 31, 2019</t>
        </is>
      </c>
      <c r="C41" s="6" t="n">
        <v>18330058</v>
      </c>
    </row>
    <row r="42">
      <c r="A42" s="4" t="inlineStr">
        <is>
          <t>Net income</t>
        </is>
      </c>
      <c r="I42" s="6" t="n">
        <v>1785000</v>
      </c>
    </row>
    <row r="43">
      <c r="A43" s="4" t="inlineStr">
        <is>
          <t>Balance at Jun. 30, 2020</t>
        </is>
      </c>
      <c r="C43" s="5" t="n">
        <v>17863000</v>
      </c>
      <c r="D43" s="6" t="n">
        <v>137559000</v>
      </c>
      <c r="E43" s="6" t="n">
        <v>54460000</v>
      </c>
      <c r="F43" s="6" t="n">
        <v>-2553000</v>
      </c>
      <c r="G43" s="6" t="n">
        <v>2553000</v>
      </c>
      <c r="H43" s="6" t="n">
        <v>1656000</v>
      </c>
      <c r="I43" s="6" t="n">
        <v>211538000</v>
      </c>
    </row>
    <row r="44">
      <c r="A44" s="4" t="inlineStr">
        <is>
          <t>Balance (in shares) at Jun. 30, 2020</t>
        </is>
      </c>
      <c r="C44" s="6" t="n">
        <v>17862554</v>
      </c>
    </row>
    <row r="45">
      <c r="A45" s="4" t="inlineStr">
        <is>
          <t>Balance at Mar. 31, 2020</t>
        </is>
      </c>
      <c r="C45" s="5" t="n">
        <v>18056000</v>
      </c>
      <c r="D45" s="6" t="n">
        <v>138788000</v>
      </c>
      <c r="E45" s="6" t="n">
        <v>53779000</v>
      </c>
      <c r="F45" s="6" t="n">
        <v>-2791000</v>
      </c>
      <c r="G45" s="6" t="n">
        <v>2791000</v>
      </c>
      <c r="H45" s="6" t="n">
        <v>1462000</v>
      </c>
      <c r="I45" s="6" t="n">
        <v>212085000</v>
      </c>
    </row>
    <row r="46">
      <c r="A46" s="4" t="inlineStr">
        <is>
          <t>Balance (in shares) at Mar. 31, 2020</t>
        </is>
      </c>
      <c r="C46" s="6" t="n">
        <v>18055692</v>
      </c>
    </row>
    <row r="47">
      <c r="A47" s="4" t="inlineStr">
        <is>
          <t>Net income</t>
        </is>
      </c>
      <c r="E47" s="6" t="n">
        <v>681000</v>
      </c>
      <c r="I47" s="6" t="n">
        <v>681000</v>
      </c>
    </row>
    <row r="48">
      <c r="A48" s="4" t="inlineStr">
        <is>
          <t>Other comprehensive income (loss)</t>
        </is>
      </c>
      <c r="H48" s="6" t="n">
        <v>194000</v>
      </c>
      <c r="I48" s="6" t="n">
        <v>194000</v>
      </c>
    </row>
    <row r="49">
      <c r="A49" s="4" t="inlineStr">
        <is>
          <t>Stock repurchases</t>
        </is>
      </c>
      <c r="C49" s="5" t="n">
        <v>-193000</v>
      </c>
      <c r="D49" s="6" t="n">
        <v>-1328000</v>
      </c>
      <c r="I49" s="6" t="n">
        <v>-1521000</v>
      </c>
    </row>
    <row r="50">
      <c r="A50" s="4" t="inlineStr">
        <is>
          <t>Stock repurchases (in shares)</t>
        </is>
      </c>
      <c r="C50" s="6" t="n">
        <v>-193138</v>
      </c>
    </row>
    <row r="51">
      <c r="A51" s="4" t="inlineStr">
        <is>
          <t>Stock-based compensation</t>
        </is>
      </c>
      <c r="D51" s="6" t="n">
        <v>99000</v>
      </c>
      <c r="I51" s="6" t="n">
        <v>99000</v>
      </c>
    </row>
    <row r="52">
      <c r="A52" s="4" t="inlineStr">
        <is>
          <t>Directors' equity incentive plan, net</t>
        </is>
      </c>
      <c r="F52" s="6" t="n">
        <v>238000</v>
      </c>
      <c r="G52" s="6" t="n">
        <v>-238000</v>
      </c>
    </row>
    <row r="53">
      <c r="A53" s="4" t="inlineStr">
        <is>
          <t>Balance at Jun. 30, 2020</t>
        </is>
      </c>
      <c r="C53" s="5" t="n">
        <v>17863000</v>
      </c>
      <c r="D53" s="5" t="n">
        <v>137559000</v>
      </c>
      <c r="E53" s="5" t="n">
        <v>54460000</v>
      </c>
      <c r="F53" s="5" t="n">
        <v>-2553000</v>
      </c>
      <c r="G53" s="5" t="n">
        <v>2553000</v>
      </c>
      <c r="H53" s="5" t="n">
        <v>1656000</v>
      </c>
      <c r="I53" s="5" t="n">
        <v>211538000</v>
      </c>
    </row>
    <row r="54">
      <c r="A54" s="4" t="inlineStr">
        <is>
          <t>Balance (in shares) at Jun. 30, 2020</t>
        </is>
      </c>
      <c r="C54" s="6" t="n">
        <v>1786255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5" t="n">
        <v>1785</v>
      </c>
      <c r="C4" s="5" t="n">
        <v>6755</v>
      </c>
    </row>
    <row r="5">
      <c r="A5" s="3" t="inlineStr">
        <is>
          <t>Adjustments to reconcile net income to net cash provided by (used in) operating activities:</t>
        </is>
      </c>
    </row>
    <row r="6">
      <c r="A6" s="4" t="inlineStr">
        <is>
          <t>Provision for loan losses</t>
        </is>
      </c>
      <c r="B6" s="6" t="n">
        <v>4206</v>
      </c>
      <c r="C6" s="6" t="n">
        <v>-95</v>
      </c>
    </row>
    <row r="7">
      <c r="A7" s="4" t="inlineStr">
        <is>
          <t>Depreciation and amortization of premises and equipment</t>
        </is>
      </c>
      <c r="B7" s="6" t="n">
        <v>869</v>
      </c>
      <c r="C7" s="6" t="n">
        <v>862</v>
      </c>
    </row>
    <row r="8">
      <c r="A8" s="4" t="inlineStr">
        <is>
          <t>Amortization and accretion of investment securities</t>
        </is>
      </c>
      <c r="B8" s="6" t="n">
        <v>307</v>
      </c>
      <c r="C8" s="6" t="n">
        <v>324</v>
      </c>
    </row>
    <row r="9">
      <c r="A9" s="4" t="inlineStr">
        <is>
          <t>Amortization of right of use asset</t>
        </is>
      </c>
      <c r="B9" s="6" t="n">
        <v>623</v>
      </c>
      <c r="C9" s="6" t="n">
        <v>503</v>
      </c>
    </row>
    <row r="10">
      <c r="A10" s="4" t="inlineStr">
        <is>
          <t>Amortization of deferred loan fees and costs</t>
        </is>
      </c>
      <c r="B10" s="6" t="n">
        <v>-458</v>
      </c>
      <c r="C10" s="6" t="n">
        <v>-400</v>
      </c>
    </row>
    <row r="11">
      <c r="A11" s="4" t="inlineStr">
        <is>
          <t>Amortization of core deposit intangible</t>
        </is>
      </c>
      <c r="B11" s="6" t="n">
        <v>374</v>
      </c>
      <c r="C11" s="6" t="n">
        <v>424</v>
      </c>
    </row>
    <row r="12">
      <c r="A12" s="4" t="inlineStr">
        <is>
          <t>Amortization of acquisition premium on time deposits</t>
        </is>
      </c>
      <c r="B12" s="6" t="n">
        <v>-109</v>
      </c>
      <c r="C12" s="6" t="n">
        <v>0</v>
      </c>
    </row>
    <row r="13">
      <c r="A13" s="4" t="inlineStr">
        <is>
          <t>Stock-based compensation</t>
        </is>
      </c>
      <c r="B13" s="6" t="n">
        <v>204</v>
      </c>
      <c r="C13" s="6" t="n">
        <v>119</v>
      </c>
    </row>
    <row r="14">
      <c r="A14" s="4" t="inlineStr">
        <is>
          <t>Accretion on acquired loans</t>
        </is>
      </c>
      <c r="B14" s="6" t="n">
        <v>-620</v>
      </c>
      <c r="C14" s="6" t="n">
        <v>-468</v>
      </c>
    </row>
    <row r="15">
      <c r="A15" s="4" t="inlineStr">
        <is>
          <t>Increase in cash surrender value of bank-owned life insurance</t>
        </is>
      </c>
      <c r="B15" s="6" t="n">
        <v>-321</v>
      </c>
      <c r="C15" s="6" t="n">
        <v>-334</v>
      </c>
    </row>
    <row r="16">
      <c r="A16" s="4" t="inlineStr">
        <is>
          <t>Proceeds from loans held for sale</t>
        </is>
      </c>
      <c r="B16" s="6" t="n">
        <v>26583</v>
      </c>
      <c r="C16" s="6" t="n">
        <v>15707</v>
      </c>
    </row>
    <row r="17">
      <c r="A17" s="4" t="inlineStr">
        <is>
          <t>Originations of loans held for sale</t>
        </is>
      </c>
      <c r="B17" s="6" t="n">
        <v>-28462</v>
      </c>
      <c r="C17" s="6" t="n">
        <v>-15566</v>
      </c>
    </row>
    <row r="18">
      <c r="A18" s="4" t="inlineStr">
        <is>
          <t>Gain on sales of loans held for sale</t>
        </is>
      </c>
      <c r="B18" s="6" t="n">
        <v>-648</v>
      </c>
      <c r="C18" s="6" t="n">
        <v>-387</v>
      </c>
    </row>
    <row r="19">
      <c r="A19" s="4" t="inlineStr">
        <is>
          <t>Net loss on sale and write-downs of foreclosed real estate</t>
        </is>
      </c>
      <c r="B19" s="6" t="n">
        <v>176</v>
      </c>
      <c r="C19" s="6" t="n">
        <v>12</v>
      </c>
    </row>
    <row r="20">
      <c r="A20" s="4" t="inlineStr">
        <is>
          <t>Write-down on assets held for sale</t>
        </is>
      </c>
      <c r="B20" s="6" t="n">
        <v>0</v>
      </c>
      <c r="C20" s="6" t="n">
        <v>8</v>
      </c>
    </row>
    <row r="21">
      <c r="A21" s="3" t="inlineStr">
        <is>
          <t>Change in assets and liabilities:</t>
        </is>
      </c>
    </row>
    <row r="22">
      <c r="A22" s="4" t="inlineStr">
        <is>
          <t>Net change in accrued interest receivable</t>
        </is>
      </c>
      <c r="B22" s="6" t="n">
        <v>127</v>
      </c>
      <c r="C22" s="6" t="n">
        <v>-139</v>
      </c>
    </row>
    <row r="23">
      <c r="A23" s="4" t="inlineStr">
        <is>
          <t>Net change in other assets</t>
        </is>
      </c>
      <c r="B23" s="6" t="n">
        <v>95</v>
      </c>
      <c r="C23" s="6" t="n">
        <v>-2063</v>
      </c>
    </row>
    <row r="24">
      <c r="A24" s="4" t="inlineStr">
        <is>
          <t>Net change in accrued expenses and other liabilities</t>
        </is>
      </c>
      <c r="B24" s="6" t="n">
        <v>-1397</v>
      </c>
      <c r="C24" s="6" t="n">
        <v>-753</v>
      </c>
    </row>
    <row r="25">
      <c r="A25" s="4" t="inlineStr">
        <is>
          <t>NET CASH PROVIDED BY OPERATING ACTIVITIES</t>
        </is>
      </c>
      <c r="B25" s="6" t="n">
        <v>3334</v>
      </c>
      <c r="C25" s="6" t="n">
        <v>4509</v>
      </c>
    </row>
    <row r="26">
      <c r="A26" s="3" t="inlineStr">
        <is>
          <t>CASH FLOWS FROM INVESTING ACTIVITIES</t>
        </is>
      </c>
    </row>
    <row r="27">
      <c r="A27" s="4" t="inlineStr">
        <is>
          <t>Redemption (purchase) of FHLB stock</t>
        </is>
      </c>
      <c r="B27" s="6" t="n">
        <v>-14</v>
      </c>
      <c r="C27" s="6" t="n">
        <v>238</v>
      </c>
    </row>
    <row r="28">
      <c r="A28" s="4" t="inlineStr">
        <is>
          <t>Redemption of non-marketable security</t>
        </is>
      </c>
      <c r="B28" s="6" t="n">
        <v>1</v>
      </c>
      <c r="C28" s="6" t="n">
        <v>44</v>
      </c>
    </row>
    <row r="29">
      <c r="A29" s="4" t="inlineStr">
        <is>
          <t>Purchase of investment securities available for sale</t>
        </is>
      </c>
      <c r="B29" s="6" t="n">
        <v>-4563</v>
      </c>
      <c r="C29" s="6" t="n">
        <v>-37948</v>
      </c>
    </row>
    <row r="30">
      <c r="A30" s="4" t="inlineStr">
        <is>
          <t>Maturities of investment securities available for sale</t>
        </is>
      </c>
      <c r="B30" s="6" t="n">
        <v>4775</v>
      </c>
      <c r="C30" s="6" t="n">
        <v>1805</v>
      </c>
    </row>
    <row r="31">
      <c r="A31" s="4" t="inlineStr">
        <is>
          <t>Mortgage-backed securities pay-downs</t>
        </is>
      </c>
      <c r="B31" s="6" t="n">
        <v>9873</v>
      </c>
      <c r="C31" s="6" t="n">
        <v>5432</v>
      </c>
    </row>
    <row r="32">
      <c r="A32" s="4" t="inlineStr">
        <is>
          <t>Net change in loans outstanding</t>
        </is>
      </c>
      <c r="B32" s="6" t="n">
        <v>-116367</v>
      </c>
      <c r="C32" s="6" t="n">
        <v>-10894</v>
      </c>
    </row>
    <row r="33">
      <c r="A33" s="4" t="inlineStr">
        <is>
          <t>Proceeds from sale of foreclosed real estate</t>
        </is>
      </c>
      <c r="B33" s="6" t="n">
        <v>0</v>
      </c>
      <c r="C33" s="6" t="n">
        <v>77</v>
      </c>
    </row>
    <row r="34">
      <c r="A34" s="4" t="inlineStr">
        <is>
          <t>Net purchases of premises and equipment</t>
        </is>
      </c>
      <c r="B34" s="6" t="n">
        <v>-1075</v>
      </c>
      <c r="C34" s="6" t="n">
        <v>-808</v>
      </c>
    </row>
    <row r="35">
      <c r="A35" s="4" t="inlineStr">
        <is>
          <t>Cash received from branch acquisition</t>
        </is>
      </c>
      <c r="B35" s="6" t="n">
        <v>60234</v>
      </c>
      <c r="C35" s="6" t="n">
        <v>24093</v>
      </c>
    </row>
    <row r="36">
      <c r="A36" s="4" t="inlineStr">
        <is>
          <t>Proceeds from sale of premises and equipment</t>
        </is>
      </c>
      <c r="B36" s="6" t="n">
        <v>0</v>
      </c>
      <c r="C36" s="6" t="n">
        <v>660</v>
      </c>
    </row>
    <row r="37">
      <c r="A37" s="4" t="inlineStr">
        <is>
          <t>NET CASH USED IN INVESTING ACTIVITIES</t>
        </is>
      </c>
      <c r="B37" s="6" t="n">
        <v>-47136</v>
      </c>
      <c r="C37" s="6" t="n">
        <v>-17301</v>
      </c>
    </row>
    <row r="38">
      <c r="A38" s="3" t="inlineStr">
        <is>
          <t>CASH FLOWS FROM FINANCING ACTIVITIES</t>
        </is>
      </c>
    </row>
    <row r="39">
      <c r="A39" s="4" t="inlineStr">
        <is>
          <t>Net change in deposits</t>
        </is>
      </c>
      <c r="B39" s="6" t="n">
        <v>160541</v>
      </c>
      <c r="C39" s="6" t="n">
        <v>24784</v>
      </c>
    </row>
    <row r="40">
      <c r="A40" s="4" t="inlineStr">
        <is>
          <t>Repayments of short-term debt</t>
        </is>
      </c>
      <c r="B40" s="6" t="n">
        <v>0</v>
      </c>
      <c r="C40" s="6" t="n">
        <v>-7000</v>
      </c>
    </row>
    <row r="41">
      <c r="A41" s="4" t="inlineStr">
        <is>
          <t>Repayments of lease liability</t>
        </is>
      </c>
      <c r="B41" s="6" t="n">
        <v>-550</v>
      </c>
      <c r="C41" s="6" t="n">
        <v>-300</v>
      </c>
    </row>
    <row r="42">
      <c r="A42" s="4" t="inlineStr">
        <is>
          <t>Repurchase of common stock</t>
        </is>
      </c>
      <c r="B42" s="6" t="n">
        <v>-3989</v>
      </c>
      <c r="C42" s="6" t="n">
        <v>-726</v>
      </c>
    </row>
    <row r="43">
      <c r="A43" s="4" t="inlineStr">
        <is>
          <t>Proceeds from stock options exercised</t>
        </is>
      </c>
      <c r="B43" s="6" t="n">
        <v>7</v>
      </c>
      <c r="C43" s="6" t="n">
        <v>114</v>
      </c>
    </row>
    <row r="44">
      <c r="A44" s="4" t="inlineStr">
        <is>
          <t>NET CASH PROVIDED BY FINANCING ACTIVITIES</t>
        </is>
      </c>
      <c r="B44" s="6" t="n">
        <v>156009</v>
      </c>
      <c r="C44" s="6" t="n">
        <v>16872</v>
      </c>
    </row>
    <row r="45">
      <c r="A45" s="4" t="inlineStr">
        <is>
          <t>NET CHANGE IN CASH AND CASH EQUIVALENTS</t>
        </is>
      </c>
      <c r="B45" s="6" t="n">
        <v>112207</v>
      </c>
      <c r="C45" s="6" t="n">
        <v>4080</v>
      </c>
    </row>
    <row r="46">
      <c r="A46" s="4" t="inlineStr">
        <is>
          <t>CASH AND CASH EQUIVALENTS, BEGINNING</t>
        </is>
      </c>
      <c r="B46" s="6" t="n">
        <v>79077</v>
      </c>
      <c r="C46" s="6" t="n">
        <v>139362</v>
      </c>
    </row>
    <row r="47">
      <c r="A47" s="4" t="inlineStr">
        <is>
          <t>CASH AND CASH EQUIVALENTS, ENDING</t>
        </is>
      </c>
      <c r="B47" s="6" t="n">
        <v>191284</v>
      </c>
      <c r="C47" s="6" t="n">
        <v>143442</v>
      </c>
    </row>
    <row r="48">
      <c r="A48" s="3" t="inlineStr">
        <is>
          <t>Cash paid during the period for:</t>
        </is>
      </c>
    </row>
    <row r="49">
      <c r="A49" s="4" t="inlineStr">
        <is>
          <t>Interest paid</t>
        </is>
      </c>
      <c r="B49" s="6" t="n">
        <v>5484</v>
      </c>
      <c r="C49" s="6" t="n">
        <v>5498</v>
      </c>
    </row>
    <row r="50">
      <c r="A50" s="3" t="inlineStr">
        <is>
          <t>Cash paid during the period for:</t>
        </is>
      </c>
    </row>
    <row r="51">
      <c r="A51" s="4" t="inlineStr">
        <is>
          <t>Taxes paid</t>
        </is>
      </c>
      <c r="B51" s="6" t="n">
        <v>1361</v>
      </c>
      <c r="C51" s="6" t="n">
        <v>1580</v>
      </c>
    </row>
    <row r="52">
      <c r="A52" s="3" t="inlineStr">
        <is>
          <t>Non-cash transactions:</t>
        </is>
      </c>
    </row>
    <row r="53">
      <c r="A53" s="4" t="inlineStr">
        <is>
          <t>Unrealized gains (losses) on investment securities available for sale, net of tax</t>
        </is>
      </c>
      <c r="B53" s="6" t="n">
        <v>756</v>
      </c>
      <c r="C53" s="6" t="n">
        <v>972</v>
      </c>
    </row>
    <row r="54">
      <c r="A54" s="4" t="inlineStr">
        <is>
          <t>Transfers from loans to foreclosed real estate</t>
        </is>
      </c>
      <c r="B54" s="6" t="n">
        <v>204</v>
      </c>
      <c r="C54" s="6" t="n">
        <v>469</v>
      </c>
    </row>
    <row r="55">
      <c r="A55" s="3" t="inlineStr">
        <is>
          <t>Acquisition:</t>
        </is>
      </c>
    </row>
    <row r="56">
      <c r="A56" s="4" t="inlineStr">
        <is>
          <t>Assets acquired (excluding goodwill)</t>
        </is>
      </c>
      <c r="B56" s="6" t="n">
        <v>170914</v>
      </c>
      <c r="C56" s="6" t="n">
        <v>0</v>
      </c>
    </row>
    <row r="57">
      <c r="A57" s="4" t="inlineStr">
        <is>
          <t>Liabilities assumed</t>
        </is>
      </c>
      <c r="B57" s="6" t="n">
        <v>186416</v>
      </c>
      <c r="C57" s="6" t="n">
        <v>0</v>
      </c>
    </row>
    <row r="58">
      <c r="A58" s="4" t="inlineStr">
        <is>
          <t>Goodwill recorded</t>
        </is>
      </c>
      <c r="B58" s="5" t="n">
        <v>17335</v>
      </c>
      <c r="C58"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NOTE A - BASIS OF PRESENTATION Select Bancorp, Inc. (the “Company”) is a bank holding company whose principal business activity consists of ownership of Select Bank &amp; Trust Company (referred to as the “Bank”). In 2004, the Company formed New Century Statutory Trust I, which issued trust preferred securities to provide additional capital for general corporate purposes, including the current and future expansion of the Company. New Century Statutory Trust I is not a consolidated subsidiary of the Company. On July 25, 2014, the Company changed its name from New Century Bancorp, Inc. to Select Bancorp, Inc. following its acquisition by merger of Select Bancorp, Inc., Greenville, North Carolina (which we refer to herein as “Legacy Select”). The Company is subject to the rules and regulations of the Board of Governors of the Federal Reserve System and the North Carolina Commissioner of Banks. The Bank was originally incorporated as New Century Bank on May 19, 2000 and began banking operations on May 24, 2000. On July 25, 2014, the Company acquired Select Bank &amp; Trust Company, Greenville, North Carolina, and changed the Bank’s legal name to Select Bank &amp; Trust Company. On December 15, 2017, the Company acquired Premara Financial, Inc. (“Premara”) and its subsidiary Carolina Premier Bank (“Carolina Premier”) through the merger of Premara with and into the Company, followed immediately by the merger of Carolina Premier with and into the Bank. The Bank continues as the only banking subsidiary of the Company with its headquarters and operations center located in Dunn, North Carolina. The Bank is engaged in general commercial and retail banking in the State of North Carolina, northwest South Carolina, and the Virginia Beach-Norfolk-Newport News, VA-NC, metropolitan statistical area. The Bank is subject to the supervision and regulation of the Federal Deposit Insurance Corporation and the North Carolina Commissioner of Banks. All significant inter-company transactions and balances have been eliminated in consolidation. In management’s opinion, the financial information, which is unaudited, reflects all adjustments (consisting solely of normal recurring adjustments) necessary for a fair presentation of the financial information as of and for the three and six months ended June 30, 2020 and 2019, in conformity with accounting principles generally accepted in the United States of America (“GAAP”). The preparation of consolidated financial statements requires management to make estimates and assumptions that affect reported amounts of assets and liabilities at the date of the financial statements, as well as the amounts of income and expense during the reporting period. Actual results could differ from those estimates. Operating results for the three and six months ended June 30, 2020 are not necessarily indicative of the results that may be expected for the fiscal year ending December 31, 2020. The organization and business of the Company, accounting policies followed by the Company and other relevant information are contained in the notes to the financial statements filed as part of the Company’s 2019 Annual Report on Form 10-K, filed with the Securities and Exchange Commission (“SEC”) on March 11, 2020. This quarterly report should be read in conjunction with the Annual Report. Certain reclassifications of the information in prior periods were made to conform to the June 30, 2020 presentation. Such reclassifications had no effect on shareholders’ equity or net income as previously reported. COVID-19 to financial institutions through the Federal Reserve Bank. On March 3, 2020, the Federal Open Market Committee reduced the target federal funds rate by 50 basis points to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and noninterest income. Other financial impact could occur though such potential impact is unknown at this tim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ER SHARE RESULTS</t>
        </is>
      </c>
      <c r="B1" s="2" t="inlineStr">
        <is>
          <t>6 Months Ended</t>
        </is>
      </c>
    </row>
    <row r="2">
      <c r="B2" s="2" t="inlineStr">
        <is>
          <t>Jun. 30, 2020</t>
        </is>
      </c>
    </row>
    <row r="3">
      <c r="A3" s="3" t="inlineStr">
        <is>
          <t>PER SHARE RESULTS</t>
        </is>
      </c>
    </row>
    <row r="4">
      <c r="A4" s="4" t="inlineStr">
        <is>
          <t>PER SHARE RESULTS</t>
        </is>
      </c>
      <c r="B4" s="4" t="inlineStr">
        <is>
          <t>NOTE B - PER SHARE RESULTS Basic net income per share is computed based upon the weighted average number of shares of common stock outstanding during the period. Diluted net income per share includes the dilutive effect of stock options outstanding during the period. At June 30, 2020 and 2019 there were 219,120 and 172,120 anti-dilutive stock options outstanding, respectively. ​ ​ ​ ​ ​ ​ ​ ​ ​ ​ ​ ​ ​ Three Months Ended ​ Six Months Ended ​ ​ ​ June 30, ​ June 30, ​ ​ 2020 2019 2020 2019 ​ ​ ​ ​ ​ ​ ​ ​ ​ ​ ​ Weighted average number of common shares used in computing basic net income per share 18,013,863 19,318,358 ​ 18,134,607 19,317,029 ​ ​ ​ ​ ​ ​ ​ ​ ​ ​ ​ Effect of dilutive stock options 16,273 41,134 ​ 23,385 43,010 ​ ​ ​ ​ ​ ​ ​ ​ ​ ​ ​ Weighted average number of common shares and dilutive potential common shares used in computing diluted net income per share 18,030,136 19,359,492 ​ 18,157,992 19,360,039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8:46:21Z</dcterms:created>
  <dcterms:modified xmlns:dcterms="http://purl.org/dc/terms/" xmlns:xsi="http://www.w3.org/2001/XMLSchema-instance" xsi:type="dcterms:W3CDTF">2020-08-07T18:46:21Z</dcterms:modified>
</cp:coreProperties>
</file>